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STATEMENT" sheetId="10" state="visible" r:id="rId10"/>
    <sheet xmlns:r="http://schemas.openxmlformats.org/officeDocument/2006/relationships" name="IMPAIRMENTS AND OTHER CHARGES" sheetId="11" state="visible" r:id="rId11"/>
    <sheet xmlns:r="http://schemas.openxmlformats.org/officeDocument/2006/relationships" name="LEASES" sheetId="12" state="visible" r:id="rId12"/>
    <sheet xmlns:r="http://schemas.openxmlformats.org/officeDocument/2006/relationships" name="FAIR VALUE OF FINANCIAL ASSETS " sheetId="13" state="visible" r:id="rId13"/>
    <sheet xmlns:r="http://schemas.openxmlformats.org/officeDocument/2006/relationships" name="INVENTORIES" sheetId="14" state="visible" r:id="rId14"/>
    <sheet xmlns:r="http://schemas.openxmlformats.org/officeDocument/2006/relationships" name="COSTS AND ESTIMATED PROFITS ON "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DATA" sheetId="21" state="visible" r:id="rId21"/>
    <sheet xmlns:r="http://schemas.openxmlformats.org/officeDocument/2006/relationships" name="CAPITAL STOCK" sheetId="22" state="visible" r:id="rId22"/>
    <sheet xmlns:r="http://schemas.openxmlformats.org/officeDocument/2006/relationships" name="SALES OF COMMON STOCK" sheetId="23" state="visible" r:id="rId23"/>
    <sheet xmlns:r="http://schemas.openxmlformats.org/officeDocument/2006/relationships" name="BUSINESS ACQUISITION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OTHER COMPREHENSIVE INCOME" sheetId="27" state="visible" r:id="rId27"/>
    <sheet xmlns:r="http://schemas.openxmlformats.org/officeDocument/2006/relationships" name="SEGMENT AND GEOGRAPHICAL REPORT" sheetId="28" state="visible" r:id="rId28"/>
    <sheet xmlns:r="http://schemas.openxmlformats.org/officeDocument/2006/relationships" name="QUARTERLY FINANCIAL INFORMATION" sheetId="29" state="visible" r:id="rId29"/>
    <sheet xmlns:r="http://schemas.openxmlformats.org/officeDocument/2006/relationships" name="RELATED PARTIES DISCLOSUR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ATEMENT (Tables)" sheetId="33" state="visible" r:id="rId33"/>
    <sheet xmlns:r="http://schemas.openxmlformats.org/officeDocument/2006/relationships" name="IMPAIRMENTS AND OTHER CHARGES ("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INVENTORIES (Tables)" sheetId="37" state="visible" r:id="rId37"/>
    <sheet xmlns:r="http://schemas.openxmlformats.org/officeDocument/2006/relationships" name="COSTS AND ESTIMATED PROFITS O_2"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EARNINGS PER SHARE DATA (Tables" sheetId="44" state="visible" r:id="rId44"/>
    <sheet xmlns:r="http://schemas.openxmlformats.org/officeDocument/2006/relationships" name="CAPITAL STOCK (Tables)" sheetId="45" state="visible" r:id="rId45"/>
    <sheet xmlns:r="http://schemas.openxmlformats.org/officeDocument/2006/relationships" name="BUSINESS ACQUISITIONS (Tables)" sheetId="46" state="visible" r:id="rId46"/>
    <sheet xmlns:r="http://schemas.openxmlformats.org/officeDocument/2006/relationships" name="COMMITMENTS AND CONTINGENCIES (" sheetId="47" state="visible" r:id="rId47"/>
    <sheet xmlns:r="http://schemas.openxmlformats.org/officeDocument/2006/relationships" name="SEGMENT AND GEOGRAPHICAL REPO_2" sheetId="48" state="visible" r:id="rId48"/>
    <sheet xmlns:r="http://schemas.openxmlformats.org/officeDocument/2006/relationships" name="QUARTERLY FINANCIAL INFORMATI_2" sheetId="49" state="visible" r:id="rId49"/>
    <sheet xmlns:r="http://schemas.openxmlformats.org/officeDocument/2006/relationships" name="THE COMPANY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STATEMENT - Impact of Restate" sheetId="57" state="visible" r:id="rId57"/>
    <sheet xmlns:r="http://schemas.openxmlformats.org/officeDocument/2006/relationships" name="RESTATEMENT - Narrative (Detail" sheetId="58" state="visible" r:id="rId58"/>
    <sheet xmlns:r="http://schemas.openxmlformats.org/officeDocument/2006/relationships" name="RESTATEMENT - Impact of Resta_2" sheetId="59" state="visible" r:id="rId59"/>
    <sheet xmlns:r="http://schemas.openxmlformats.org/officeDocument/2006/relationships" name="RESTATEMENT - Impact of Resta_3" sheetId="60" state="visible" r:id="rId60"/>
    <sheet xmlns:r="http://schemas.openxmlformats.org/officeDocument/2006/relationships" name="RESTATEMENT - Impact of Resta_4" sheetId="61" state="visible" r:id="rId61"/>
    <sheet xmlns:r="http://schemas.openxmlformats.org/officeDocument/2006/relationships" name="IMPAIRMENTS AND OTHER CHARGES -" sheetId="62" state="visible" r:id="rId62"/>
    <sheet xmlns:r="http://schemas.openxmlformats.org/officeDocument/2006/relationships" name="IMPAIRMENTS AND OTHER CHARGES_2" sheetId="63" state="visible" r:id="rId63"/>
    <sheet xmlns:r="http://schemas.openxmlformats.org/officeDocument/2006/relationships" name="LEASES - Narrative (Details)" sheetId="64" state="visible" r:id="rId64"/>
    <sheet xmlns:r="http://schemas.openxmlformats.org/officeDocument/2006/relationships" name="LEASES - Lease Expense (Details"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y of Lease Liab" sheetId="68" state="visible" r:id="rId68"/>
    <sheet xmlns:r="http://schemas.openxmlformats.org/officeDocument/2006/relationships" name="LEASES - Lease Term and Discoun"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INVENTORIES (Details)" sheetId="73" state="visible" r:id="rId73"/>
    <sheet xmlns:r="http://schemas.openxmlformats.org/officeDocument/2006/relationships" name="COSTS AND ESTIMATED PROFITS O_3" sheetId="74" state="visible" r:id="rId74"/>
    <sheet xmlns:r="http://schemas.openxmlformats.org/officeDocument/2006/relationships" name="PROPERTY AND EQUIPMENT (Details"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LONG-TERM DEBT - Components of " sheetId="80" state="visible" r:id="rId80"/>
    <sheet xmlns:r="http://schemas.openxmlformats.org/officeDocument/2006/relationships" name="LONG-TERM DEBT - Asset-Based Lo" sheetId="81" state="visible" r:id="rId81"/>
    <sheet xmlns:r="http://schemas.openxmlformats.org/officeDocument/2006/relationships" name="LONG-TERM DEBT - Term Loan B (D" sheetId="82" state="visible" r:id="rId82"/>
    <sheet xmlns:r="http://schemas.openxmlformats.org/officeDocument/2006/relationships" name="LONG-TERM DEBT - Secured Levera" sheetId="83" state="visible" r:id="rId83"/>
    <sheet xmlns:r="http://schemas.openxmlformats.org/officeDocument/2006/relationships" name="LONG-TERM DEBT - Interest Rate " sheetId="84" state="visible" r:id="rId84"/>
    <sheet xmlns:r="http://schemas.openxmlformats.org/officeDocument/2006/relationships" name="LONG-TERM DEBT - Extinguishment" sheetId="85" state="visible" r:id="rId85"/>
    <sheet xmlns:r="http://schemas.openxmlformats.org/officeDocument/2006/relationships" name="LONG-TERM DEBT - Maturities of " sheetId="86" state="visible" r:id="rId86"/>
    <sheet xmlns:r="http://schemas.openxmlformats.org/officeDocument/2006/relationships" name="INCOME TAXES - Components of In" sheetId="87" state="visible" r:id="rId87"/>
    <sheet xmlns:r="http://schemas.openxmlformats.org/officeDocument/2006/relationships" name="INCOME TAXES - Provision for In" sheetId="88" state="visible" r:id="rId88"/>
    <sheet xmlns:r="http://schemas.openxmlformats.org/officeDocument/2006/relationships" name="INCOME TAXES - Differences Betw" sheetId="89" state="visible" r:id="rId89"/>
    <sheet xmlns:r="http://schemas.openxmlformats.org/officeDocument/2006/relationships" name="INCOME TAXES - Deferred Tax Lia" sheetId="90" state="visible" r:id="rId90"/>
    <sheet xmlns:r="http://schemas.openxmlformats.org/officeDocument/2006/relationships" name="INCOME TAXES - Changes in Valua" sheetId="91" state="visible" r:id="rId91"/>
    <sheet xmlns:r="http://schemas.openxmlformats.org/officeDocument/2006/relationships" name="INCOME TAXES - Changes in Unrec" sheetId="92" state="visible" r:id="rId92"/>
    <sheet xmlns:r="http://schemas.openxmlformats.org/officeDocument/2006/relationships" name="INCOME TAXES - Tax Carryforward" sheetId="93" state="visible" r:id="rId93"/>
    <sheet xmlns:r="http://schemas.openxmlformats.org/officeDocument/2006/relationships" name="INCOME TAXES - Narrative (Detai" sheetId="94" state="visible" r:id="rId94"/>
    <sheet xmlns:r="http://schemas.openxmlformats.org/officeDocument/2006/relationships" name="SHARE-BASED COMPENSATION - Narr" sheetId="95" state="visible" r:id="rId95"/>
    <sheet xmlns:r="http://schemas.openxmlformats.org/officeDocument/2006/relationships" name="SHARE-BASED COMPENSATION - Chan" sheetId="96" state="visible" r:id="rId96"/>
    <sheet xmlns:r="http://schemas.openxmlformats.org/officeDocument/2006/relationships" name="EARNINGS PER SHARE DATA - Compu" sheetId="97" state="visible" r:id="rId97"/>
    <sheet xmlns:r="http://schemas.openxmlformats.org/officeDocument/2006/relationships" name="EARNINGS PER SHARE DATA - Narra" sheetId="98" state="visible" r:id="rId98"/>
    <sheet xmlns:r="http://schemas.openxmlformats.org/officeDocument/2006/relationships" name="CAPITAL STOCK - Narrative (Deta" sheetId="99" state="visible" r:id="rId99"/>
    <sheet xmlns:r="http://schemas.openxmlformats.org/officeDocument/2006/relationships" name="CAPITAL STOCK - Activity of Com" sheetId="100" state="visible" r:id="rId100"/>
    <sheet xmlns:r="http://schemas.openxmlformats.org/officeDocument/2006/relationships" name="SALES OF COMMON STOCK (Details)" sheetId="101" state="visible" r:id="rId101"/>
    <sheet xmlns:r="http://schemas.openxmlformats.org/officeDocument/2006/relationships" name="BUSINESS ACQUISITIONS - Narrati" sheetId="102" state="visible" r:id="rId102"/>
    <sheet xmlns:r="http://schemas.openxmlformats.org/officeDocument/2006/relationships" name="BUSINESS ACQUISITIONS - Total C" sheetId="103" state="visible" r:id="rId103"/>
    <sheet xmlns:r="http://schemas.openxmlformats.org/officeDocument/2006/relationships" name="BUSINESS ACQUISITIONS - Pro For" sheetId="104" state="visible" r:id="rId104"/>
    <sheet xmlns:r="http://schemas.openxmlformats.org/officeDocument/2006/relationships" name="COMMITMENTS AND CONTINGENCIES_2" sheetId="105" state="visible" r:id="rId105"/>
    <sheet xmlns:r="http://schemas.openxmlformats.org/officeDocument/2006/relationships" name="EMPLOYEE BENEFIT PLANS (Details" sheetId="106" state="visible" r:id="rId106"/>
    <sheet xmlns:r="http://schemas.openxmlformats.org/officeDocument/2006/relationships" name="OTHER COMPREHENSIVE INCOME (Det" sheetId="107" state="visible" r:id="rId107"/>
    <sheet xmlns:r="http://schemas.openxmlformats.org/officeDocument/2006/relationships" name="SEGMENT AND GEOGRAPHICAL REPO_3" sheetId="108" state="visible" r:id="rId108"/>
    <sheet xmlns:r="http://schemas.openxmlformats.org/officeDocument/2006/relationships" name="SEGMENT AND GEOGRAPHICAL REPO_4" sheetId="109" state="visible" r:id="rId109"/>
    <sheet xmlns:r="http://schemas.openxmlformats.org/officeDocument/2006/relationships" name="SEGMENT AND GEOGRAPHICAL REPO_5" sheetId="110" state="visible" r:id="rId110"/>
    <sheet xmlns:r="http://schemas.openxmlformats.org/officeDocument/2006/relationships" name="SEGMENT AND GEOGRAPHICAL REPO_6" sheetId="111" state="visible" r:id="rId111"/>
    <sheet xmlns:r="http://schemas.openxmlformats.org/officeDocument/2006/relationships" name="SEGMENT AND GEOGRAPHICAL REPO_7" sheetId="112" state="visible" r:id="rId112"/>
    <sheet xmlns:r="http://schemas.openxmlformats.org/officeDocument/2006/relationships" name="QUARTERLY FINANCIAL INFORMATI_3" sheetId="113" state="visible" r:id="rId113"/>
    <sheet xmlns:r="http://schemas.openxmlformats.org/officeDocument/2006/relationships" name="RELATED PARTIES DISCLOSURES (De"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1513</t>
        </is>
      </c>
    </row>
    <row r="10">
      <c r="A10" s="4" t="inlineStr">
        <is>
          <t>Entity Registrant Name</t>
        </is>
      </c>
      <c r="B10" s="4" t="inlineStr">
        <is>
          <t>DXP Enterprises, Inc.</t>
        </is>
      </c>
    </row>
    <row r="11">
      <c r="A11" s="4" t="inlineStr">
        <is>
          <t>Entity Incorporation, State or Country Code</t>
        </is>
      </c>
      <c r="B11" s="4" t="inlineStr">
        <is>
          <t>TX</t>
        </is>
      </c>
    </row>
    <row r="12">
      <c r="A12" s="4" t="inlineStr">
        <is>
          <t>Entity Tax Identification Number</t>
        </is>
      </c>
      <c r="B12" s="4" t="inlineStr">
        <is>
          <t>76-0509661</t>
        </is>
      </c>
    </row>
    <row r="13">
      <c r="A13" s="4" t="inlineStr">
        <is>
          <t>Entity Address, Address Line One</t>
        </is>
      </c>
      <c r="B13" s="4" t="inlineStr">
        <is>
          <t>5301 Hollister</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0</t>
        </is>
      </c>
    </row>
    <row r="17">
      <c r="A17" s="4" t="inlineStr">
        <is>
          <t>City Area Code</t>
        </is>
      </c>
      <c r="B17" s="4" t="inlineStr">
        <is>
          <t>713</t>
        </is>
      </c>
    </row>
    <row r="18">
      <c r="A18" s="4" t="inlineStr">
        <is>
          <t>Local Phone Number</t>
        </is>
      </c>
      <c r="B18" s="4" t="inlineStr">
        <is>
          <t>996-4700</t>
        </is>
      </c>
    </row>
    <row r="19">
      <c r="A19" s="4" t="inlineStr">
        <is>
          <t>Title of 12(b) Security</t>
        </is>
      </c>
      <c r="B19" s="4" t="inlineStr">
        <is>
          <t>Common Stock par value $0.01</t>
        </is>
      </c>
    </row>
    <row r="20">
      <c r="A20" s="4" t="inlineStr">
        <is>
          <t>Trading Symbol</t>
        </is>
      </c>
      <c r="B20" s="4" t="inlineStr">
        <is>
          <t>DXP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1</v>
      </c>
    </row>
    <row r="32">
      <c r="A32" s="4" t="inlineStr">
        <is>
          <t>Entity Common Stock, Shares Outstanding</t>
        </is>
      </c>
      <c r="C32" s="6" t="n">
        <v>19293280</v>
      </c>
    </row>
    <row r="33">
      <c r="A33" s="4" t="inlineStr">
        <is>
          <t>Documents Incorporated by Reference</t>
        </is>
      </c>
      <c r="B33" s="4" t="inlineStr">
        <is>
          <t>Portions of the definitive proxy statement for our 2021 annual meeting of shareholders are incorporated by reference into Part III hereof. The 2021 proxy statement will be filed with the U.S. Securities and Exchange Commission within 120 days after the end of the fiscal year to which this report relates.</t>
        </is>
      </c>
    </row>
    <row r="34">
      <c r="A34" s="4" t="inlineStr">
        <is>
          <t>Entity Central Index Key</t>
        </is>
      </c>
      <c r="B34" s="4" t="inlineStr">
        <is>
          <t>000102071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DXP Enterprises, Inc. (collectively with its subsidiaries, the “Company”) is filing this Amendment No. 1 on Form 10-K/A (this“Form 10-K/A” or this “report”) to amend its Annual Report on Form 10-K for the year ended December 31, 2020 filed withthe Securities and Exchange Commission (the “SEC”) on March 18, 2021 (the “Original Report”). The Company is filing thisForm 10-K/A to correct the untimely clearing of unvouchered purchase order discrepancies arising from our three-waymatching process and the recognition of additional consideration in business combination accounting. The Company isrestating its consolidated balance sheets as of December 31, 2020 and 2019 and consolidated statements of operations andcomprehensive income, cash flows, and equity for the years ended December 31, 2020, 2019 and 20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0</t>
        </is>
      </c>
    </row>
    <row r="3">
      <c r="A3" s="3" t="inlineStr">
        <is>
          <t>Accounting Changes and Error Corrections [Abstract]</t>
        </is>
      </c>
    </row>
    <row r="4">
      <c r="A4" s="4" t="inlineStr">
        <is>
          <t>RESTATEMENT</t>
        </is>
      </c>
      <c r="B4" s="4" t="inlineStr">
        <is>
          <t xml:space="preserve">RESTATEMENT The Company has restated its consolidated balance sheet at December 31, 2020 and 2019, and consolidated statements of earnings, cash flows, and comprehensive income and retained earnings for the years ended December 31, 2020, 2019 and 2018. The restatement also affected periods prior to 2018. The impact of the restatement on such prior periods was reflected as an adjustment to retained earnings as of January 1, 2018. In addition, the restatement impacts the first, second and third quarters of 2020. The restated amounts for these quarters and the comparable interim periods in 2019 and 2018 are presented in “Note 23. Selected Quarterly Financial Data (Unaudited),” below. The restatement corrects errors resulting from the failure to timely clear aged payables resulting from the Company's three-way match process discrepancies and the recognition of true-up consideration in business combination accounting, as well as, certain additional errors that the Company has determined to be immaterial, both individually and in aggregate. Set forth below are the restatement adjustments included in the restatement of the previously issued financial statements for the years ended December 31, 2020, 2019 and 2018, each of which is an “error” within the meaning of ASC Topic 250: Accounting Changes and Error Corrections The following table presents the impact of the restatement adjustments described below on net income and comprehensive income for the years ended December 31, 2020, 2019 and 2018 and retained earnings as of January 1, 2018: Retained Earnings Year Ended December 31, as of 2020 2019 2018 Jan.1, 2018 As reported Net Income (As reported) $ (29,074) $ 35,775 $ 35,521 $ 134,193 Unvouchered Purchase Orders (1,874) 3,737 2,411 7,818 Landed cost inventory adjustment (1,366) 623 525 218 Obsolete inventory reserve adjustments 1,160 (1,160) — — Direct shipment cut off adjustment 7 (635) 699 390 Cut-off for credit card payment accruals 581 (581) — — Sales tax payable accruals 694 (694) — — Provision for income taxes 255 (300) (922) (2,145) Net Net Income (Restated) $ (29,617) $ 36,765 $ 38,234 $ 140,474 Cumulative translation adjustment, net of taxes 1,941 (687) 224 Comprehensive income (loss) as restated $ (27,676) $ 36,078 $ 38,458 Adjustments to Net Sales and Related Adjustments to Cost of Products Sold Unvouchered Purchase Orders The Company determined it had aged unvouchered purchase orders included in trade accounts payable. After lengthy investigation and research, DXP determined that these balances were not valid legal obligations to vendors and will not be invoiced or paid. As a result, the Company wrote off the aged balances that no longer represented legal obligations, resulting in a net reduction in accounts payable. Landed cost inventory adjustment The Company determined that cost mark-ups for landed costs for certain inventory items related to our private label pumps had not been properly relieved upon the sale of these items. Slow moving and obsolete inventory reserve The Company determined it had not appropriately adjusted its inventory reserve on an item-by-item basis for items that moved from obsolete to slow moving or vice versa. Direct shipment cut off adjustment Direct shipment orders placed near period end may not be properly reflected in the correct period. The Company adjusted sales and cost of goods sold for items recorded in the incorrect period, as well as accounts receivable and payable. Other Adjustments to Earnings from Continuing Operations Before Non-Controlling Interest and Income Taxes Cut-off for credit card payment accruals In January 2020, the Company recorded its monthly payment for its P-Card credit card program, however, the charges were incurred in December 2019. This adjustment reflects the accrual in the correct period, resulting in a shift in other current liabilities between periods. Sales tax payable accruals The Company increased other current liabilities for its accrual for state sales tax obligations stemming from open audits. Adjustments to Provision for Income Taxes The adjustments reflected for the provision for income taxes are the tax consequences of the above listed corrections. Balance sheet adjustments related to purchase accounting and consolidation On December 31, 2020, DXP closed on the acquisition of four businesses. The owners of two of the targets were eligible for true-up consideration based upon the closing financial results of calendar year 2020. This true-up consideration was paid in July 2021; however, the amount of true-up consideration was deemed to have been accrued as of the closing of the acquisitions. Therefore, this adjustment resulted in an accrual for the true-up consideration and an increase in goodwill of $13.4 million. As described above, the unvouchered purchase order discrepancies resulted in a reduction of accounts payable in the amount of $10.2 million as of December 31, 2018, a further reduction of $13.9 million as of December 31, 2019 and a net decrease of $12.2 million as of December 31, 2020. During the consolidation of the four acquisitions closed on December 31, 2020, the Company improperly reflected the cash on hand at the targets as an increase in cumulative translation adjustment and other comprehensive income for approximately $2 million. This reclassification adjustment properly records the increase in cash and cash equivalents upon closing. In addition, cumulative translation adjustment was also reduced by $1.8 million as the a result of a reclassification associated with trade accounts receivable. The following table presents the impact of the restatement adjustments on the Company’s previously reported 2020, 2019 and 2018 results on a condensed basis: For the Year Ended December 31, 2020 2019 2018 As Reported As Restated As Reported As Restated As Reported As Restated STATEMENT(S) OF INCOME Sales $ 1,005,266 $ 1,005,266 $ 1,267,189 $ 1,264,851 $ 1,216,197 $ 1,218,709 Cost of sales 725,997 728,070 919,965 915,062 883,989 882,866 Gross profit 279,269 277,196 347,224 349,789 332,208 335,843 Selling, general and administrative costs 246,256 244,981 281,102 282,377 263,757 263,757 Income (loss) before income taxes (47,515) (48,313) 46,669 47,959 48,706 52,341 Provision (benefit) for income taxes (18,441) (18,696) 10,894 11,194 13,185 14,107 Net (loss) income attributable to common shareholders $ (28,816) $ (29,359) $ 35,945 $ 36,935 $ 35,542 $ 38,255 Basic earnings (loss) per share $ (1.62) $ (1.65) $ 2.04 $ 2.10 $ 2.02 $ 2.18 Diluted earnings (loss) per share $ (1.62) $ (1.65) $ 1.96 $ 2.01 $ 1.94 $ 2.08 As of December 31, 2020 2019 2018 As Reported As Restated As Reported As Restated As Reported As Restated BALANCE SHEET: Cash and cash equivalents $ 117,444 $ 119,419 $ 54,327 $ 54,327 $ 40,519 $ 40,519 Accounts Receivable 163,429 166,941 187,116 188,774 191,829 195,825 Inventory 97,071 97,071 129,364 129,570 114,830 115,573 Federal income taxes receivable 5,632 2,987 996 — 960 — Goodwill 248,339 261,767 194,052 194,052 194,052 194,052 Total Assets 851,861 868,131 788,220 789,088 699,962 703,741 Accounts Payable 75,744 64,849 76,438 63,676 87,407 80,085 Other current liabilities 20,834 34,729 12,939 14,754 17,269 17,774 Federal income taxes payable — — — 2,101 — 1,602 Deferred Taxes 1,777 1,777 9,872 9,602 8,633 8,633 Total Liabilities $ 503,995 $ 506,995 $ 443,272 $ 434,156 $ 391,708 $ 386,493 Accumulated Other Comprehensive Income (21,842) (18,013) (19,954) (19,954) (19,267) (19,267) Retained Earnings 176,637 186,078 205,680 215,664 169,735 178,729 Equity 347,866 361,136 344,948 354,932 308,254 317,248 Total Liabilities &amp; Equity $ 851,861 $ 868,131 $ 788,220 $ 789,088 $ 699,962 $ 703,741 Years ended December 31, 2020 2019 2018 As Reported As Restated As Reported As Restated As Reported As Restated CONSOLIDATED STATEMENTS OF CASH FLOWS: CASH FLOWS FROM OPERATING ACTIVITIES: Net income (loss) $ (29,074) $ (29,617) $ 35,775 $ 36,765 $ 35,521 $ 38,234 Reconciliation of net income (loss) to net cash provided by operating activities: Deferred income taxes (14,771) (14,732) 1,110 840 $ 1,004 $ 1,004 Changes in operating assets and liabilities Trade accounts receivable 42,909 44,884 5,560 7,898 (22,487) (24,999) Inventories 22,208 22,414 (14,447) (13,910) (20,838) (21,363) Prepaid expenses and other assets 13,053 13,782 5,110 5,110 188 187 Accounts payable and accrued expenses (14,897) (15,345) (15,408) (19,003) 7,093 7,418 Other long-term liabilities (8,870) (8,853) (6,718) (6,718) 2,610 2,610 Net cash provided by operating activities $ 107,675 $ 109,650 $ 41,306 $ 41,306 $ 35,840 35,8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Activity of Common Stock Outstanding (Details) - shares</t>
        </is>
      </c>
      <c r="B1" s="2" t="inlineStr">
        <is>
          <t>12 Months Ended</t>
        </is>
      </c>
    </row>
    <row r="2">
      <c r="B2" s="2" t="inlineStr">
        <is>
          <t>Dec. 31, 2020</t>
        </is>
      </c>
      <c r="C2" s="2" t="inlineStr">
        <is>
          <t>Dec. 31, 2019</t>
        </is>
      </c>
      <c r="D2" s="2" t="inlineStr">
        <is>
          <t>Dec. 31, 2018</t>
        </is>
      </c>
    </row>
    <row r="3">
      <c r="A3" s="3" t="inlineStr">
        <is>
          <t>Common Stock:</t>
        </is>
      </c>
    </row>
    <row r="4">
      <c r="A4" s="4" t="inlineStr">
        <is>
          <t>Balance, beginning of period (in shares)</t>
        </is>
      </c>
      <c r="B4" s="6" t="n">
        <v>17604092</v>
      </c>
    </row>
    <row r="5">
      <c r="A5" s="4" t="inlineStr">
        <is>
          <t>Balance, end of period (in shares)</t>
        </is>
      </c>
      <c r="B5" s="6" t="n">
        <v>19208067</v>
      </c>
      <c r="C5" s="6" t="n">
        <v>17604092</v>
      </c>
    </row>
    <row r="6">
      <c r="A6" s="4" t="inlineStr">
        <is>
          <t>Common Stock</t>
        </is>
      </c>
    </row>
    <row r="7">
      <c r="A7" s="3" t="inlineStr">
        <is>
          <t>Common Stock:</t>
        </is>
      </c>
    </row>
    <row r="8">
      <c r="A8" s="4" t="inlineStr">
        <is>
          <t>Balance, beginning of period (in shares)</t>
        </is>
      </c>
      <c r="B8" s="6" t="n">
        <v>17460000</v>
      </c>
      <c r="C8" s="6" t="n">
        <v>17401000</v>
      </c>
      <c r="D8" s="6" t="n">
        <v>17316000</v>
      </c>
    </row>
    <row r="9">
      <c r="A9" s="4" t="inlineStr">
        <is>
          <t>Issuance of shares for compensation net of withholding (in shares)</t>
        </is>
      </c>
      <c r="B9" s="6" t="n">
        <v>54000</v>
      </c>
      <c r="C9" s="6" t="n">
        <v>59000</v>
      </c>
      <c r="D9" s="6" t="n">
        <v>85000</v>
      </c>
    </row>
    <row r="10">
      <c r="A10" s="4" t="inlineStr">
        <is>
          <t>Issuance of common stock related to equity distribution agreements (in shares)</t>
        </is>
      </c>
      <c r="B10" s="6" t="n">
        <v>46000</v>
      </c>
      <c r="C10" s="6" t="n">
        <v>0</v>
      </c>
      <c r="D10" s="6" t="n">
        <v>0</v>
      </c>
    </row>
    <row r="11">
      <c r="A11" s="4" t="inlineStr">
        <is>
          <t>Issuance of common stock related to purchase of businesses (in shares)</t>
        </is>
      </c>
      <c r="B11" s="6" t="n">
        <v>1481000</v>
      </c>
      <c r="C11" s="6" t="n">
        <v>0</v>
      </c>
      <c r="D11" s="6" t="n">
        <v>0</v>
      </c>
    </row>
    <row r="12">
      <c r="A12" s="4" t="inlineStr">
        <is>
          <t>Balance, end of period (in shares)</t>
        </is>
      </c>
      <c r="B12" s="6" t="n">
        <v>19041000</v>
      </c>
      <c r="C12" s="6" t="n">
        <v>17460000</v>
      </c>
      <c r="D12" s="6" t="n">
        <v>17401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ALES OF COMMON STOCK (Details) - USD ($)</t>
        </is>
      </c>
      <c r="B1" s="2" t="inlineStr">
        <is>
          <t>May 11, 2020</t>
        </is>
      </c>
      <c r="C1" s="2" t="inlineStr">
        <is>
          <t>Dec. 31, 2020</t>
        </is>
      </c>
      <c r="D1" s="2" t="inlineStr">
        <is>
          <t>Dec. 31, 2019</t>
        </is>
      </c>
    </row>
    <row r="2">
      <c r="A2" s="3" t="inlineStr">
        <is>
          <t>Class of Stock [Line Items]</t>
        </is>
      </c>
    </row>
    <row r="3">
      <c r="A3" s="4" t="inlineStr">
        <is>
          <t>Common stock, par value (in dollars per share)</t>
        </is>
      </c>
      <c r="C3" s="7" t="n">
        <v>0.01</v>
      </c>
      <c r="D3" s="7" t="n">
        <v>0.01</v>
      </c>
    </row>
    <row r="4">
      <c r="A4" s="4" t="inlineStr">
        <is>
          <t>Equity Distribution Agreement | Distribution Agent</t>
        </is>
      </c>
    </row>
    <row r="5">
      <c r="A5" s="3" t="inlineStr">
        <is>
          <t>Class of Stock [Line Items]</t>
        </is>
      </c>
    </row>
    <row r="6">
      <c r="A6" s="4" t="inlineStr">
        <is>
          <t>Common stock, par value (in dollars per share)</t>
        </is>
      </c>
      <c r="B6" s="7" t="n">
        <v>0.01</v>
      </c>
    </row>
    <row r="7">
      <c r="A7" s="4" t="inlineStr">
        <is>
          <t>Equity Distribution Agreement | Distribution Agent | Common Stock</t>
        </is>
      </c>
    </row>
    <row r="8">
      <c r="A8" s="3" t="inlineStr">
        <is>
          <t>Class of Stock [Line Items]</t>
        </is>
      </c>
    </row>
    <row r="9">
      <c r="A9" s="4" t="inlineStr">
        <is>
          <t>Aggregate offering amount (up to)</t>
        </is>
      </c>
      <c r="B9" s="5" t="n">
        <v>37500000</v>
      </c>
    </row>
    <row r="10">
      <c r="A10" s="4" t="inlineStr">
        <is>
          <t>Number of shares of common stock issued and sold (in shares)</t>
        </is>
      </c>
      <c r="C10" s="6" t="n">
        <v>46000</v>
      </c>
    </row>
    <row r="11">
      <c r="A11" s="4" t="inlineStr">
        <is>
          <t>Net proceeds on sale of common stock</t>
        </is>
      </c>
      <c r="C11" s="5" t="n">
        <v>1100000</v>
      </c>
    </row>
    <row r="12">
      <c r="A12" s="4" t="inlineStr">
        <is>
          <t>Distribution agent's commissions on sale of common stock</t>
        </is>
      </c>
      <c r="C12" s="5" t="n">
        <v>26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BUSINESS ACQUISITIONS - Narrative (Details)</t>
        </is>
      </c>
      <c r="B1" s="2" t="inlineStr">
        <is>
          <t>Dec. 31, 2020USD ($)</t>
        </is>
      </c>
      <c r="C1" s="2" t="inlineStr">
        <is>
          <t>Feb. 01, 2020USD ($)</t>
        </is>
      </c>
      <c r="D1" s="2" t="inlineStr">
        <is>
          <t>Jan. 01, 2020USD ($)</t>
        </is>
      </c>
      <c r="E1" s="2" t="inlineStr">
        <is>
          <t>Jan. 01, 2018USD ($)</t>
        </is>
      </c>
      <c r="F1" s="2" t="inlineStr">
        <is>
          <t>Dec. 31, 2020USD ($)shares</t>
        </is>
      </c>
      <c r="G1" s="2" t="inlineStr">
        <is>
          <t>Dec. 31, 2019USD ($)</t>
        </is>
      </c>
      <c r="H1" s="2" t="inlineStr">
        <is>
          <t>Dec. 31, 2018USD ($)</t>
        </is>
      </c>
    </row>
    <row r="2">
      <c r="A2" s="3" t="inlineStr">
        <is>
          <t>Business Acquisition [Line Items]</t>
        </is>
      </c>
    </row>
    <row r="3">
      <c r="A3" s="4" t="inlineStr">
        <is>
          <t>Acquired intangibles</t>
        </is>
      </c>
      <c r="F3" s="5" t="n">
        <v>39797000</v>
      </c>
    </row>
    <row r="4">
      <c r="A4" s="4" t="inlineStr">
        <is>
          <t>Goodwill</t>
        </is>
      </c>
      <c r="B4" s="5" t="n">
        <v>261767000</v>
      </c>
      <c r="F4" s="6" t="n">
        <v>261767000</v>
      </c>
      <c r="G4" s="5" t="n">
        <v>194052000</v>
      </c>
      <c r="H4" s="5" t="n">
        <v>194052000</v>
      </c>
    </row>
    <row r="5">
      <c r="A5" s="4" t="inlineStr">
        <is>
          <t>Service Centers</t>
        </is>
      </c>
    </row>
    <row r="6">
      <c r="A6" s="3" t="inlineStr">
        <is>
          <t>Business Acquisition [Line Items]</t>
        </is>
      </c>
    </row>
    <row r="7">
      <c r="A7" s="4" t="inlineStr">
        <is>
          <t>Goodwill</t>
        </is>
      </c>
      <c r="B7" s="6" t="n">
        <v>244628000</v>
      </c>
      <c r="F7" s="5" t="n">
        <v>244628000</v>
      </c>
      <c r="G7" s="6" t="n">
        <v>160934000</v>
      </c>
    </row>
    <row r="8">
      <c r="A8" s="4" t="inlineStr">
        <is>
          <t>Non-compete agreements</t>
        </is>
      </c>
    </row>
    <row r="9">
      <c r="A9" s="3" t="inlineStr">
        <is>
          <t>Business Acquisition [Line Items]</t>
        </is>
      </c>
    </row>
    <row r="10">
      <c r="A10" s="4" t="inlineStr">
        <is>
          <t>Amortization term of acquired intangibles</t>
        </is>
      </c>
      <c r="F10" s="4" t="inlineStr">
        <is>
          <t>4 years 10 months 24 days</t>
        </is>
      </c>
    </row>
    <row r="11">
      <c r="A11" s="4" t="inlineStr">
        <is>
          <t>Customer relationships</t>
        </is>
      </c>
    </row>
    <row r="12">
      <c r="A12" s="3" t="inlineStr">
        <is>
          <t>Business Acquisition [Line Items]</t>
        </is>
      </c>
    </row>
    <row r="13">
      <c r="A13" s="4" t="inlineStr">
        <is>
          <t>Amortization term of acquired intangibles</t>
        </is>
      </c>
      <c r="F13" s="4" t="inlineStr">
        <is>
          <t>7 years 3 months 18 days</t>
        </is>
      </c>
    </row>
    <row r="14">
      <c r="A14" s="4" t="inlineStr">
        <is>
          <t>Fair Value, Measurements, Recurring | Fair Value, Inputs, Level 3 | Contingent Consideration Liability</t>
        </is>
      </c>
    </row>
    <row r="15">
      <c r="A15" s="3" t="inlineStr">
        <is>
          <t>Business Acquisition [Line Items]</t>
        </is>
      </c>
    </row>
    <row r="16">
      <c r="A16" s="4" t="inlineStr">
        <is>
          <t>Fair value of contingent consideration liability</t>
        </is>
      </c>
      <c r="B16" s="6" t="n">
        <v>1100000</v>
      </c>
      <c r="F16" s="5" t="n">
        <v>1100000</v>
      </c>
      <c r="G16" s="5" t="n">
        <v>2705000</v>
      </c>
    </row>
    <row r="17">
      <c r="A17" s="4" t="inlineStr">
        <is>
          <t>2020 Acquisitions</t>
        </is>
      </c>
    </row>
    <row r="18">
      <c r="A18" s="3" t="inlineStr">
        <is>
          <t>Business Acquisition [Line Items]</t>
        </is>
      </c>
    </row>
    <row r="19">
      <c r="A19" s="4" t="inlineStr">
        <is>
          <t>Cash consideration paid</t>
        </is>
      </c>
      <c r="F19" s="6" t="n">
        <v>115247000</v>
      </c>
    </row>
    <row r="20">
      <c r="A20" s="4" t="inlineStr">
        <is>
          <t>Future consideration</t>
        </is>
      </c>
      <c r="F20" s="6" t="n">
        <v>13428000</v>
      </c>
    </row>
    <row r="21">
      <c r="A21" s="4" t="inlineStr">
        <is>
          <t>Acquired intangibles</t>
        </is>
      </c>
      <c r="F21" s="6" t="n">
        <v>39800000</v>
      </c>
    </row>
    <row r="22">
      <c r="A22" s="4" t="inlineStr">
        <is>
          <t>Goodwill</t>
        </is>
      </c>
      <c r="B22" s="6" t="n">
        <v>104150000</v>
      </c>
      <c r="F22" s="6" t="n">
        <v>104150000</v>
      </c>
    </row>
    <row r="23">
      <c r="A23" s="4" t="inlineStr">
        <is>
          <t>Fair value of accounts receivable acquired</t>
        </is>
      </c>
      <c r="B23" s="6" t="n">
        <v>20204000</v>
      </c>
      <c r="F23" s="6" t="n">
        <v>20204000</v>
      </c>
    </row>
    <row r="24">
      <c r="A24" s="4" t="inlineStr">
        <is>
          <t>Gross contractual amount of receivables acquired</t>
        </is>
      </c>
      <c r="B24" s="6" t="n">
        <v>21100000</v>
      </c>
      <c r="F24" s="6" t="n">
        <v>21100000</v>
      </c>
    </row>
    <row r="25">
      <c r="A25" s="4" t="inlineStr">
        <is>
          <t>Receivables acquired expected to be uncollectible</t>
        </is>
      </c>
      <c r="B25" s="6" t="n">
        <v>900000</v>
      </c>
      <c r="F25" s="6" t="n">
        <v>900000</v>
      </c>
    </row>
    <row r="26">
      <c r="A26" s="4" t="inlineStr">
        <is>
          <t>Acquisition related costs</t>
        </is>
      </c>
      <c r="F26" s="6" t="n">
        <v>172000</v>
      </c>
    </row>
    <row r="27">
      <c r="A27" s="4" t="inlineStr">
        <is>
          <t>Fair value of stock issued in acquisition</t>
        </is>
      </c>
      <c r="F27" s="6" t="n">
        <v>29367000</v>
      </c>
    </row>
    <row r="28">
      <c r="A28" s="4" t="inlineStr">
        <is>
          <t>2020 Acquisitions | Service Centers</t>
        </is>
      </c>
    </row>
    <row r="29">
      <c r="A29" s="3" t="inlineStr">
        <is>
          <t>Business Acquisition [Line Items]</t>
        </is>
      </c>
    </row>
    <row r="30">
      <c r="A30" s="4" t="inlineStr">
        <is>
          <t>Goodwill</t>
        </is>
      </c>
      <c r="B30" s="6" t="n">
        <v>104100000</v>
      </c>
      <c r="F30" s="6" t="n">
        <v>104100000</v>
      </c>
    </row>
    <row r="31">
      <c r="A31" s="4" t="inlineStr">
        <is>
          <t>Goodwill expected to be deductible for tax purposes</t>
        </is>
      </c>
      <c r="B31" s="6" t="n">
        <v>0</v>
      </c>
      <c r="F31" s="6" t="n">
        <v>0</v>
      </c>
    </row>
    <row r="32">
      <c r="A32" s="4" t="inlineStr">
        <is>
          <t>2020 Acquisitions | Non-compete agreements</t>
        </is>
      </c>
    </row>
    <row r="33">
      <c r="A33" s="3" t="inlineStr">
        <is>
          <t>Business Acquisition [Line Items]</t>
        </is>
      </c>
    </row>
    <row r="34">
      <c r="A34" s="4" t="inlineStr">
        <is>
          <t>Acquired intangibles</t>
        </is>
      </c>
      <c r="F34" s="5" t="n">
        <v>2300000</v>
      </c>
    </row>
    <row r="35">
      <c r="A35" s="4" t="inlineStr">
        <is>
          <t>Amortization term of acquired intangibles</t>
        </is>
      </c>
      <c r="F35" s="4" t="inlineStr">
        <is>
          <t>5 years</t>
        </is>
      </c>
    </row>
    <row r="36">
      <c r="A36" s="4" t="inlineStr">
        <is>
          <t>2020 Acquisitions | Customer relationships</t>
        </is>
      </c>
    </row>
    <row r="37">
      <c r="A37" s="3" t="inlineStr">
        <is>
          <t>Business Acquisition [Line Items]</t>
        </is>
      </c>
    </row>
    <row r="38">
      <c r="A38" s="4" t="inlineStr">
        <is>
          <t>Acquired intangibles</t>
        </is>
      </c>
      <c r="F38" s="5" t="n">
        <v>37500000</v>
      </c>
    </row>
    <row r="39">
      <c r="A39" s="4" t="inlineStr">
        <is>
          <t>Amortization term of acquired intangibles</t>
        </is>
      </c>
      <c r="F39" s="4" t="inlineStr">
        <is>
          <t>8 years</t>
        </is>
      </c>
    </row>
    <row r="40">
      <c r="A40" s="4" t="inlineStr">
        <is>
          <t>2020 Acquisitions | Common Stock</t>
        </is>
      </c>
    </row>
    <row r="41">
      <c r="A41" s="3" t="inlineStr">
        <is>
          <t>Business Acquisition [Line Items]</t>
        </is>
      </c>
    </row>
    <row r="42">
      <c r="A42" s="4" t="inlineStr">
        <is>
          <t>Number of shares issued in acquisitions (in shares) | shares</t>
        </is>
      </c>
      <c r="F42" s="6" t="n">
        <v>1480909</v>
      </c>
    </row>
    <row r="43">
      <c r="A43" s="4" t="inlineStr">
        <is>
          <t>TEC</t>
        </is>
      </c>
    </row>
    <row r="44">
      <c r="A44" s="3" t="inlineStr">
        <is>
          <t>Business Acquisition [Line Items]</t>
        </is>
      </c>
    </row>
    <row r="45">
      <c r="A45" s="4" t="inlineStr">
        <is>
          <t>Purchase price acquisition in cash and stock, subject to adjustments</t>
        </is>
      </c>
      <c r="B45" s="6" t="n">
        <v>64700000</v>
      </c>
    </row>
    <row r="46">
      <c r="A46" s="4" t="inlineStr">
        <is>
          <t>APO</t>
        </is>
      </c>
    </row>
    <row r="47">
      <c r="A47" s="3" t="inlineStr">
        <is>
          <t>Business Acquisition [Line Items]</t>
        </is>
      </c>
    </row>
    <row r="48">
      <c r="A48" s="4" t="inlineStr">
        <is>
          <t>Purchase price acquisition in cash and stock, subject to adjustments</t>
        </is>
      </c>
      <c r="B48" s="6" t="n">
        <v>53000000</v>
      </c>
    </row>
    <row r="49">
      <c r="A49" s="4" t="inlineStr">
        <is>
          <t>Cash consideration paid</t>
        </is>
      </c>
      <c r="B49" s="6" t="n">
        <v>38300000</v>
      </c>
    </row>
    <row r="50">
      <c r="A50" s="4" t="inlineStr">
        <is>
          <t>Future consideration</t>
        </is>
      </c>
      <c r="B50" s="6" t="n">
        <v>13400000</v>
      </c>
    </row>
    <row r="51">
      <c r="A51" s="4" t="inlineStr">
        <is>
          <t>Pumping Solutions</t>
        </is>
      </c>
    </row>
    <row r="52">
      <c r="A52" s="3" t="inlineStr">
        <is>
          <t>Business Acquisition [Line Items]</t>
        </is>
      </c>
    </row>
    <row r="53">
      <c r="A53" s="4" t="inlineStr">
        <is>
          <t>Purchase price acquisition in cash and stock, subject to adjustments</t>
        </is>
      </c>
      <c r="B53" s="6" t="n">
        <v>21000000</v>
      </c>
    </row>
    <row r="54">
      <c r="A54" s="4" t="inlineStr">
        <is>
          <t>CEC</t>
        </is>
      </c>
    </row>
    <row r="55">
      <c r="A55" s="3" t="inlineStr">
        <is>
          <t>Business Acquisition [Line Items]</t>
        </is>
      </c>
    </row>
    <row r="56">
      <c r="A56" s="4" t="inlineStr">
        <is>
          <t>Purchase price acquisition in cash and stock, subject to adjustments</t>
        </is>
      </c>
      <c r="B56" s="6" t="n">
        <v>3300000</v>
      </c>
    </row>
    <row r="57">
      <c r="A57" s="4" t="inlineStr">
        <is>
          <t>PSI and Turbo</t>
        </is>
      </c>
    </row>
    <row r="58">
      <c r="A58" s="3" t="inlineStr">
        <is>
          <t>Business Acquisition [Line Items]</t>
        </is>
      </c>
    </row>
    <row r="59">
      <c r="A59" s="4" t="inlineStr">
        <is>
          <t>Percentage of revenue contributed by acquisitions</t>
        </is>
      </c>
      <c r="F59" s="8" t="n">
        <v>0.019</v>
      </c>
    </row>
    <row r="60">
      <c r="A60" s="4" t="inlineStr">
        <is>
          <t>Percentage of net income (loss) contributed by acquisitions</t>
        </is>
      </c>
      <c r="F60" s="8" t="n">
        <v>-0.028</v>
      </c>
    </row>
    <row r="61">
      <c r="A61" s="4" t="inlineStr">
        <is>
          <t>Sales contributed by acquiree since acquisition</t>
        </is>
      </c>
      <c r="F61" s="5" t="n">
        <v>19600000</v>
      </c>
    </row>
    <row r="62">
      <c r="A62" s="4" t="inlineStr">
        <is>
          <t>Earnings before taxes contributed by acquiree since acquisition</t>
        </is>
      </c>
      <c r="F62" s="6" t="n">
        <v>800000</v>
      </c>
    </row>
    <row r="63">
      <c r="A63" s="4" t="inlineStr">
        <is>
          <t>Turbo</t>
        </is>
      </c>
    </row>
    <row r="64">
      <c r="A64" s="3" t="inlineStr">
        <is>
          <t>Business Acquisition [Line Items]</t>
        </is>
      </c>
    </row>
    <row r="65">
      <c r="A65" s="4" t="inlineStr">
        <is>
          <t>Cash consideration paid</t>
        </is>
      </c>
      <c r="C65" s="5" t="n">
        <v>3200000</v>
      </c>
    </row>
    <row r="66">
      <c r="A66" s="4" t="inlineStr">
        <is>
          <t>Additional goodwill recognized from acquisitions</t>
        </is>
      </c>
      <c r="F66" s="6" t="n">
        <v>0</v>
      </c>
    </row>
    <row r="67">
      <c r="A67" s="4" t="inlineStr">
        <is>
          <t>PSI</t>
        </is>
      </c>
    </row>
    <row r="68">
      <c r="A68" s="3" t="inlineStr">
        <is>
          <t>Business Acquisition [Line Items]</t>
        </is>
      </c>
    </row>
    <row r="69">
      <c r="A69" s="4" t="inlineStr">
        <is>
          <t>Purchase price acquisition in cash and stock, subject to adjustments</t>
        </is>
      </c>
      <c r="D69" s="5" t="n">
        <v>13000000</v>
      </c>
    </row>
    <row r="70">
      <c r="A70" s="4" t="inlineStr">
        <is>
          <t>Additional goodwill recognized from acquisitions</t>
        </is>
      </c>
      <c r="F70" s="6" t="n">
        <v>463000</v>
      </c>
    </row>
    <row r="71">
      <c r="A71" s="4" t="inlineStr">
        <is>
          <t>ASI</t>
        </is>
      </c>
    </row>
    <row r="72">
      <c r="A72" s="3" t="inlineStr">
        <is>
          <t>Business Acquisition [Line Items]</t>
        </is>
      </c>
    </row>
    <row r="73">
      <c r="A73" s="4" t="inlineStr">
        <is>
          <t>Purchase price acquisition in cash and stock, subject to adjustments</t>
        </is>
      </c>
      <c r="E73" s="5" t="n">
        <v>11700000</v>
      </c>
    </row>
    <row r="74">
      <c r="A74" s="4" t="inlineStr">
        <is>
          <t>Cash consideration paid</t>
        </is>
      </c>
      <c r="E74" s="6" t="n">
        <v>10800000</v>
      </c>
    </row>
    <row r="75">
      <c r="A75" s="4" t="inlineStr">
        <is>
          <t>Liability for contingent consideration</t>
        </is>
      </c>
      <c r="E75" s="6" t="n">
        <v>4600000</v>
      </c>
    </row>
    <row r="76">
      <c r="A76" s="4" t="inlineStr">
        <is>
          <t>Fair value of stock issued in acquisition</t>
        </is>
      </c>
      <c r="E76" s="6" t="n">
        <v>900000</v>
      </c>
    </row>
    <row r="77">
      <c r="A77" s="4" t="inlineStr">
        <is>
          <t>Contingent consideration, maximum</t>
        </is>
      </c>
      <c r="E77" s="5" t="n">
        <v>4600000</v>
      </c>
    </row>
    <row r="78">
      <c r="A78" s="4" t="inlineStr">
        <is>
          <t>Payment period for contingent consideration</t>
        </is>
      </c>
      <c r="E78" s="4" t="inlineStr">
        <is>
          <t>3 years</t>
        </is>
      </c>
    </row>
    <row r="79">
      <c r="A79" s="4" t="inlineStr">
        <is>
          <t>Contingent consideration liability, current</t>
        </is>
      </c>
      <c r="B79" s="6" t="n">
        <v>1100000</v>
      </c>
      <c r="F79" s="6" t="n">
        <v>1100000</v>
      </c>
    </row>
    <row r="80">
      <c r="A80" s="4" t="inlineStr">
        <is>
          <t>ASI | Fair Value, Inputs, Level 3</t>
        </is>
      </c>
    </row>
    <row r="81">
      <c r="A81" s="3" t="inlineStr">
        <is>
          <t>Business Acquisition [Line Items]</t>
        </is>
      </c>
    </row>
    <row r="82">
      <c r="A82" s="4" t="inlineStr">
        <is>
          <t>Contingent consideration, maximum</t>
        </is>
      </c>
      <c r="E82" s="5" t="n">
        <v>4000000</v>
      </c>
    </row>
    <row r="83">
      <c r="A83" s="4" t="inlineStr">
        <is>
          <t>ASI | Fair Value, Measurements, Recurring | Fair Value, Inputs, Level 3 | Contingent Consideration Liability</t>
        </is>
      </c>
    </row>
    <row r="84">
      <c r="A84" s="3" t="inlineStr">
        <is>
          <t>Business Acquisition [Line Items]</t>
        </is>
      </c>
    </row>
    <row r="85">
      <c r="A85" s="4" t="inlineStr">
        <is>
          <t>Fair value of contingent consideration liability</t>
        </is>
      </c>
      <c r="B85" s="5" t="n">
        <v>1100000</v>
      </c>
      <c r="F85" s="5" t="n">
        <v>1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Total Consideration Transferred and Aggregate Amount of Assets Acquired and Liabilities Assumed for 2020 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5" t="n">
        <v>261767</v>
      </c>
      <c r="C4" s="5" t="n">
        <v>194052</v>
      </c>
      <c r="D4" s="5" t="n">
        <v>194052</v>
      </c>
    </row>
    <row r="5">
      <c r="A5" s="4" t="inlineStr">
        <is>
          <t>2020 Acquisitions</t>
        </is>
      </c>
    </row>
    <row r="6">
      <c r="A6" s="3" t="inlineStr">
        <is>
          <t>Business Acquisition [Line Items]</t>
        </is>
      </c>
    </row>
    <row r="7">
      <c r="A7" s="4" t="inlineStr">
        <is>
          <t>Cash payments</t>
        </is>
      </c>
      <c r="B7" s="6" t="n">
        <v>115247</v>
      </c>
    </row>
    <row r="8">
      <c r="A8" s="4" t="inlineStr">
        <is>
          <t>Fair value of stock issued (1,480,909 shares)</t>
        </is>
      </c>
      <c r="B8" s="6" t="n">
        <v>29367</v>
      </c>
    </row>
    <row r="9">
      <c r="A9" s="4" t="inlineStr">
        <is>
          <t>Future consideration</t>
        </is>
      </c>
      <c r="B9" s="6" t="n">
        <v>13428</v>
      </c>
    </row>
    <row r="10">
      <c r="A10" s="4" t="inlineStr">
        <is>
          <t>Total consideration</t>
        </is>
      </c>
      <c r="B10" s="6" t="n">
        <v>158042</v>
      </c>
    </row>
    <row r="11">
      <c r="A11" s="4" t="inlineStr">
        <is>
          <t>Cash</t>
        </is>
      </c>
      <c r="B11" s="6" t="n">
        <v>1</v>
      </c>
    </row>
    <row r="12">
      <c r="A12" s="4" t="inlineStr">
        <is>
          <t>Accounts Receivable</t>
        </is>
      </c>
      <c r="B12" s="6" t="n">
        <v>20204</v>
      </c>
    </row>
    <row r="13">
      <c r="A13" s="4" t="inlineStr">
        <is>
          <t>Inventory</t>
        </is>
      </c>
      <c r="B13" s="6" t="n">
        <v>8567</v>
      </c>
    </row>
    <row r="14">
      <c r="A14" s="4" t="inlineStr">
        <is>
          <t>Other Current Assets</t>
        </is>
      </c>
      <c r="B14" s="6" t="n">
        <v>190</v>
      </c>
    </row>
    <row r="15">
      <c r="A15" s="4" t="inlineStr">
        <is>
          <t>Property and equipment</t>
        </is>
      </c>
      <c r="B15" s="6" t="n">
        <v>1811</v>
      </c>
    </row>
    <row r="16">
      <c r="A16" s="4" t="inlineStr">
        <is>
          <t>Goodwill</t>
        </is>
      </c>
      <c r="B16" s="6" t="n">
        <v>104150</v>
      </c>
    </row>
    <row r="17">
      <c r="A17" s="4" t="inlineStr">
        <is>
          <t>Other assets</t>
        </is>
      </c>
      <c r="B17" s="6" t="n">
        <v>696</v>
      </c>
    </row>
    <row r="18">
      <c r="A18" s="4" t="inlineStr">
        <is>
          <t>Assets acquired</t>
        </is>
      </c>
      <c r="B18" s="6" t="n">
        <v>175416</v>
      </c>
    </row>
    <row r="19">
      <c r="A19" s="4" t="inlineStr">
        <is>
          <t>Current liabilities assumed</t>
        </is>
      </c>
      <c r="B19" s="6" t="n">
        <v>-10674</v>
      </c>
    </row>
    <row r="20">
      <c r="A20" s="4" t="inlineStr">
        <is>
          <t>Deferred tax liability</t>
        </is>
      </c>
      <c r="B20" s="6" t="n">
        <v>-6700</v>
      </c>
    </row>
    <row r="21">
      <c r="A21" s="4" t="inlineStr">
        <is>
          <t>Net assets acquired</t>
        </is>
      </c>
      <c r="B21" s="6" t="n">
        <v>158042</v>
      </c>
    </row>
    <row r="22">
      <c r="A22" s="4" t="inlineStr">
        <is>
          <t>2020 Acquisitions | Non-compete agreements</t>
        </is>
      </c>
    </row>
    <row r="23">
      <c r="A23" s="3" t="inlineStr">
        <is>
          <t>Business Acquisition [Line Items]</t>
        </is>
      </c>
    </row>
    <row r="24">
      <c r="A24" s="4" t="inlineStr">
        <is>
          <t>Finite-lived intangibles</t>
        </is>
      </c>
      <c r="B24" s="6" t="n">
        <v>2332</v>
      </c>
    </row>
    <row r="25">
      <c r="A25" s="4" t="inlineStr">
        <is>
          <t>2020 Acquisitions | Customer relationships</t>
        </is>
      </c>
    </row>
    <row r="26">
      <c r="A26" s="3" t="inlineStr">
        <is>
          <t>Business Acquisition [Line Items]</t>
        </is>
      </c>
    </row>
    <row r="27">
      <c r="A27" s="4" t="inlineStr">
        <is>
          <t>Finite-lived intangibles</t>
        </is>
      </c>
      <c r="B27" s="5" t="n">
        <v>37465</v>
      </c>
    </row>
    <row r="28">
      <c r="A28" s="4" t="inlineStr">
        <is>
          <t>2020 Acquisitions | Common Stock</t>
        </is>
      </c>
    </row>
    <row r="29">
      <c r="A29" s="3" t="inlineStr">
        <is>
          <t>Business Acquisition [Line Items]</t>
        </is>
      </c>
    </row>
    <row r="30">
      <c r="A30" s="4" t="inlineStr">
        <is>
          <t>Stock issued (in shares)</t>
        </is>
      </c>
      <c r="B30" s="6" t="n">
        <v>148090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Information (Details) - 2020 Acquisitions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1129610</v>
      </c>
      <c r="C4" s="5" t="n">
        <v>1421467</v>
      </c>
    </row>
    <row r="5">
      <c r="A5" s="4" t="inlineStr">
        <is>
          <t>Net income (loss)</t>
        </is>
      </c>
      <c r="B5" s="5" t="n">
        <v>-15296</v>
      </c>
      <c r="C5" s="5" t="n">
        <v>4220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2021</t>
        </is>
      </c>
      <c r="B4" s="5" t="n">
        <v>19183</v>
      </c>
    </row>
    <row r="5">
      <c r="A5" s="4" t="inlineStr">
        <is>
          <t>2022</t>
        </is>
      </c>
      <c r="B5" s="6" t="n">
        <v>15990</v>
      </c>
    </row>
    <row r="6">
      <c r="A6" s="4" t="inlineStr">
        <is>
          <t>2023</t>
        </is>
      </c>
      <c r="B6" s="6" t="n">
        <v>10571</v>
      </c>
    </row>
    <row r="7">
      <c r="A7" s="4" t="inlineStr">
        <is>
          <t>2024</t>
        </is>
      </c>
      <c r="B7" s="6" t="n">
        <v>6084</v>
      </c>
    </row>
    <row r="8">
      <c r="A8" s="4" t="inlineStr">
        <is>
          <t>2025</t>
        </is>
      </c>
      <c r="B8" s="6" t="n">
        <v>3924</v>
      </c>
    </row>
    <row r="9">
      <c r="A9" s="4" t="inlineStr">
        <is>
          <t>Thereafter</t>
        </is>
      </c>
      <c r="B9" s="6" t="n">
        <v>7271</v>
      </c>
    </row>
    <row r="10">
      <c r="A10" s="4" t="inlineStr">
        <is>
          <t>Total lease payments</t>
        </is>
      </c>
      <c r="B10" s="6" t="n">
        <v>63023</v>
      </c>
    </row>
    <row r="11">
      <c r="A11" s="4" t="inlineStr">
        <is>
          <t>Lease expenses</t>
        </is>
      </c>
      <c r="B11" s="5" t="n">
        <v>23400</v>
      </c>
      <c r="C11" s="5" t="n">
        <v>25000</v>
      </c>
    </row>
    <row r="12">
      <c r="A12" s="4" t="inlineStr">
        <is>
          <t>Rental expense for operating leases</t>
        </is>
      </c>
      <c r="D12" s="5" t="n">
        <v>185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Details) - United States - USD ($)</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c r="E2" s="2" t="inlineStr">
        <is>
          <t>Dec. 31, 2019</t>
        </is>
      </c>
      <c r="F2" s="2" t="inlineStr">
        <is>
          <t>Dec. 31, 2018</t>
        </is>
      </c>
    </row>
    <row r="3">
      <c r="A3" s="3" t="inlineStr">
        <is>
          <t>Defined Benefit Plans and Other Postretirement Benefit Plans Table Text Block [Line Items]</t>
        </is>
      </c>
    </row>
    <row r="4">
      <c r="A4" s="4" t="inlineStr">
        <is>
          <t>Company match to employee contributions</t>
        </is>
      </c>
      <c r="D4" s="4" t="inlineStr">
        <is>
          <t>50.00%</t>
        </is>
      </c>
    </row>
    <row r="5">
      <c r="A5" s="4" t="inlineStr">
        <is>
          <t>Percentage of salary which is matched</t>
        </is>
      </c>
      <c r="D5" s="4" t="inlineStr">
        <is>
          <t>4.00%</t>
        </is>
      </c>
    </row>
    <row r="6">
      <c r="A6" s="4" t="inlineStr">
        <is>
          <t>Employer contributions to 401(k) plan</t>
        </is>
      </c>
      <c r="B6" s="5" t="n">
        <v>700000</v>
      </c>
      <c r="C6" s="5" t="n">
        <v>0</v>
      </c>
      <c r="D6" s="5" t="n">
        <v>700000</v>
      </c>
      <c r="E6" s="5" t="n">
        <v>1700000</v>
      </c>
      <c r="F6" s="5" t="n">
        <v>1800000</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7" customWidth="1" min="2" max="2"/>
    <col width="21" customWidth="1" min="3" max="3"/>
    <col width="21" customWidth="1" min="4" max="4"/>
  </cols>
  <sheetData>
    <row r="1">
      <c r="A1" s="1" t="inlineStr">
        <is>
          <t>OTHER COMPREHENSIVE INCOME (Details) $ in Thousands</t>
        </is>
      </c>
      <c r="B1" s="2" t="inlineStr">
        <is>
          <t>12 Months Ended</t>
        </is>
      </c>
    </row>
    <row r="2">
      <c r="B2" s="2" t="inlineStr">
        <is>
          <t>Dec. 31, 2020USD ($)entity</t>
        </is>
      </c>
      <c r="C2" s="2" t="inlineStr">
        <is>
          <t>Dec. 31, 2019USD ($)</t>
        </is>
      </c>
      <c r="D2" s="2" t="inlineStr">
        <is>
          <t>Dec. 31, 2018USD ($)</t>
        </is>
      </c>
    </row>
    <row r="3">
      <c r="A3" s="3" t="inlineStr">
        <is>
          <t>Equity [Abstract]</t>
        </is>
      </c>
    </row>
    <row r="4">
      <c r="A4" s="4" t="inlineStr">
        <is>
          <t>Number of companies that operate in Canada | entity</t>
        </is>
      </c>
      <c r="B4" s="6" t="n">
        <v>4</v>
      </c>
    </row>
    <row r="5">
      <c r="A5" s="4" t="inlineStr">
        <is>
          <t>Cumulative translation adjustments, net of tax | $</t>
        </is>
      </c>
      <c r="B5" s="5" t="n">
        <v>1941</v>
      </c>
      <c r="C5" s="5" t="n">
        <v>-687</v>
      </c>
      <c r="D5" s="5" t="n">
        <v>2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AND GEOGRAPHICAL REPORTING - Financial Information of Company's Seg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Total revenue</t>
        </is>
      </c>
      <c r="B4" s="5" t="n">
        <v>232700</v>
      </c>
      <c r="C4" s="5" t="n">
        <v>220200</v>
      </c>
      <c r="D4" s="5" t="n">
        <v>251400</v>
      </c>
      <c r="E4" s="5" t="n">
        <v>301000</v>
      </c>
      <c r="F4" s="5" t="n">
        <v>293200</v>
      </c>
      <c r="G4" s="5" t="n">
        <v>327200</v>
      </c>
      <c r="H4" s="5" t="n">
        <v>333300</v>
      </c>
      <c r="I4" s="5" t="n">
        <v>311200</v>
      </c>
      <c r="J4" s="5" t="n">
        <v>313600</v>
      </c>
      <c r="K4" s="5" t="n">
        <v>308000</v>
      </c>
      <c r="L4" s="5" t="n">
        <v>311200</v>
      </c>
      <c r="M4" s="5" t="n">
        <v>285900</v>
      </c>
      <c r="N4" s="5" t="n">
        <v>1005266</v>
      </c>
      <c r="O4" s="5" t="n">
        <v>1264851</v>
      </c>
      <c r="P4" s="5" t="n">
        <v>1218709</v>
      </c>
    </row>
    <row r="5">
      <c r="A5" s="4" t="inlineStr">
        <is>
          <t>Operating income for reportable segments, excluding adjustments</t>
        </is>
      </c>
      <c r="N5" s="6" t="n">
        <v>101520</v>
      </c>
      <c r="O5" s="6" t="n">
        <v>131408</v>
      </c>
      <c r="P5" s="6" t="n">
        <v>134501</v>
      </c>
    </row>
    <row r="6">
      <c r="A6" s="4" t="inlineStr">
        <is>
          <t>Identifiable assets at year end</t>
        </is>
      </c>
      <c r="B6" s="6" t="n">
        <v>752147</v>
      </c>
      <c r="F6" s="6" t="n">
        <v>732260</v>
      </c>
      <c r="J6" s="6" t="n">
        <v>646308</v>
      </c>
      <c r="N6" s="6" t="n">
        <v>752147</v>
      </c>
      <c r="O6" s="6" t="n">
        <v>732260</v>
      </c>
      <c r="P6" s="6" t="n">
        <v>646308</v>
      </c>
    </row>
    <row r="7">
      <c r="A7" s="4" t="inlineStr">
        <is>
          <t>Capital expenditures</t>
        </is>
      </c>
      <c r="N7" s="6" t="n">
        <v>5711</v>
      </c>
      <c r="O7" s="6" t="n">
        <v>12602</v>
      </c>
      <c r="P7" s="6" t="n">
        <v>8751</v>
      </c>
    </row>
    <row r="8">
      <c r="A8" s="4" t="inlineStr">
        <is>
          <t>Proceeds from sale of fixed assets</t>
        </is>
      </c>
      <c r="N8" s="6" t="n">
        <v>0</v>
      </c>
      <c r="O8" s="6" t="n">
        <v>35</v>
      </c>
    </row>
    <row r="9">
      <c r="A9" s="4" t="inlineStr">
        <is>
          <t>Depreciation</t>
        </is>
      </c>
      <c r="N9" s="6" t="n">
        <v>8127</v>
      </c>
      <c r="O9" s="6" t="n">
        <v>8404</v>
      </c>
      <c r="P9" s="6" t="n">
        <v>8087</v>
      </c>
    </row>
    <row r="10">
      <c r="A10" s="4" t="inlineStr">
        <is>
          <t>Amortization of intangibles</t>
        </is>
      </c>
      <c r="N10" s="6" t="n">
        <v>12287</v>
      </c>
      <c r="O10" s="6" t="n">
        <v>15074</v>
      </c>
      <c r="P10" s="6" t="n">
        <v>16586</v>
      </c>
    </row>
    <row r="11">
      <c r="A11" s="4" t="inlineStr">
        <is>
          <t>Interest expense</t>
        </is>
      </c>
      <c r="N11" s="6" t="n">
        <v>20571</v>
      </c>
      <c r="O11" s="6" t="n">
        <v>19498</v>
      </c>
      <c r="P11" s="6" t="n">
        <v>20937</v>
      </c>
    </row>
    <row r="12">
      <c r="A12" s="4" t="inlineStr">
        <is>
          <t>Product sales | Recognized at a point in time</t>
        </is>
      </c>
    </row>
    <row r="13">
      <c r="A13" s="3" t="inlineStr">
        <is>
          <t>Segment Reporting Information [Line Items]</t>
        </is>
      </c>
    </row>
    <row r="14">
      <c r="A14" s="4" t="inlineStr">
        <is>
          <t>Total revenue</t>
        </is>
      </c>
      <c r="N14" s="6" t="n">
        <v>733967</v>
      </c>
      <c r="O14" s="6" t="n">
        <v>886171</v>
      </c>
      <c r="P14" s="6" t="n">
        <v>848591</v>
      </c>
    </row>
    <row r="15">
      <c r="A15" s="4" t="inlineStr">
        <is>
          <t>Inventory management services | Recognized over time</t>
        </is>
      </c>
    </row>
    <row r="16">
      <c r="A16" s="3" t="inlineStr">
        <is>
          <t>Segment Reporting Information [Line Items]</t>
        </is>
      </c>
    </row>
    <row r="17">
      <c r="A17" s="4" t="inlineStr">
        <is>
          <t>Total revenue</t>
        </is>
      </c>
      <c r="N17" s="6" t="n">
        <v>16005</v>
      </c>
      <c r="O17" s="6" t="n">
        <v>16511</v>
      </c>
      <c r="P17" s="6" t="n">
        <v>13686</v>
      </c>
    </row>
    <row r="18">
      <c r="A18" s="4" t="inlineStr">
        <is>
          <t>Staffing services | Recognized over time</t>
        </is>
      </c>
    </row>
    <row r="19">
      <c r="A19" s="3" t="inlineStr">
        <is>
          <t>Segment Reporting Information [Line Items]</t>
        </is>
      </c>
    </row>
    <row r="20">
      <c r="A20" s="4" t="inlineStr">
        <is>
          <t>Total revenue</t>
        </is>
      </c>
      <c r="N20" s="6" t="n">
        <v>67303</v>
      </c>
      <c r="O20" s="6" t="n">
        <v>58514</v>
      </c>
      <c r="P20" s="6" t="n">
        <v>64735</v>
      </c>
    </row>
    <row r="21">
      <c r="A21" s="4" t="inlineStr">
        <is>
          <t>Customized pump production | Recognized over time</t>
        </is>
      </c>
    </row>
    <row r="22">
      <c r="A22" s="3" t="inlineStr">
        <is>
          <t>Segment Reporting Information [Line Items]</t>
        </is>
      </c>
    </row>
    <row r="23">
      <c r="A23" s="4" t="inlineStr">
        <is>
          <t>Total revenue</t>
        </is>
      </c>
      <c r="N23" s="6" t="n">
        <v>187991</v>
      </c>
      <c r="O23" s="6" t="n">
        <v>303655</v>
      </c>
      <c r="P23" s="6" t="n">
        <v>291697</v>
      </c>
    </row>
    <row r="24">
      <c r="A24" s="4" t="inlineStr">
        <is>
          <t>Service Centers</t>
        </is>
      </c>
    </row>
    <row r="25">
      <c r="A25" s="3" t="inlineStr">
        <is>
          <t>Segment Reporting Information [Line Items]</t>
        </is>
      </c>
    </row>
    <row r="26">
      <c r="A26" s="4" t="inlineStr">
        <is>
          <t>Total revenue</t>
        </is>
      </c>
      <c r="N26" s="6" t="n">
        <v>662617</v>
      </c>
      <c r="O26" s="6" t="n">
        <v>759918</v>
      </c>
      <c r="P26" s="6" t="n">
        <v>752556</v>
      </c>
    </row>
    <row r="27">
      <c r="A27" s="4" t="inlineStr">
        <is>
          <t>Operating income for reportable segments, excluding adjustments</t>
        </is>
      </c>
      <c r="N27" s="6" t="n">
        <v>71834</v>
      </c>
      <c r="O27" s="6" t="n">
        <v>85442</v>
      </c>
      <c r="P27" s="6" t="n">
        <v>82650</v>
      </c>
    </row>
    <row r="28">
      <c r="A28" s="4" t="inlineStr">
        <is>
          <t>Identifiable assets at year end</t>
        </is>
      </c>
      <c r="B28" s="6" t="n">
        <v>564921</v>
      </c>
      <c r="F28" s="6" t="n">
        <v>463531</v>
      </c>
      <c r="J28" s="6" t="n">
        <v>404026</v>
      </c>
      <c r="N28" s="6" t="n">
        <v>564921</v>
      </c>
      <c r="O28" s="6" t="n">
        <v>463531</v>
      </c>
      <c r="P28" s="6" t="n">
        <v>404026</v>
      </c>
    </row>
    <row r="29">
      <c r="A29" s="4" t="inlineStr">
        <is>
          <t>Capital expenditures</t>
        </is>
      </c>
      <c r="N29" s="6" t="n">
        <v>1254</v>
      </c>
      <c r="O29" s="6" t="n">
        <v>2333</v>
      </c>
      <c r="P29" s="6" t="n">
        <v>1655</v>
      </c>
    </row>
    <row r="30">
      <c r="A30" s="4" t="inlineStr">
        <is>
          <t>Proceeds from sale of fixed assets</t>
        </is>
      </c>
      <c r="N30" s="6" t="n">
        <v>0</v>
      </c>
      <c r="O30" s="6" t="n">
        <v>35</v>
      </c>
    </row>
    <row r="31">
      <c r="A31" s="4" t="inlineStr">
        <is>
          <t>Depreciation</t>
        </is>
      </c>
      <c r="N31" s="6" t="n">
        <v>3299</v>
      </c>
      <c r="O31" s="6" t="n">
        <v>3517</v>
      </c>
      <c r="P31" s="6" t="n">
        <v>3974</v>
      </c>
    </row>
    <row r="32">
      <c r="A32" s="4" t="inlineStr">
        <is>
          <t>Amortization of intangibles</t>
        </is>
      </c>
      <c r="N32" s="6" t="n">
        <v>6989</v>
      </c>
      <c r="O32" s="6" t="n">
        <v>8230</v>
      </c>
      <c r="P32" s="6" t="n">
        <v>9272</v>
      </c>
    </row>
    <row r="33">
      <c r="A33" s="4" t="inlineStr">
        <is>
          <t>Interest expense</t>
        </is>
      </c>
      <c r="N33" s="6" t="n">
        <v>11506</v>
      </c>
      <c r="O33" s="6" t="n">
        <v>10786</v>
      </c>
      <c r="P33" s="6" t="n">
        <v>11178</v>
      </c>
    </row>
    <row r="34">
      <c r="A34" s="4" t="inlineStr">
        <is>
          <t>Service Centers | Product sales | Recognized at a point in time</t>
        </is>
      </c>
    </row>
    <row r="35">
      <c r="A35" s="3" t="inlineStr">
        <is>
          <t>Segment Reporting Information [Line Items]</t>
        </is>
      </c>
    </row>
    <row r="36">
      <c r="A36" s="4" t="inlineStr">
        <is>
          <t>Total revenue</t>
        </is>
      </c>
      <c r="N36" s="6" t="n">
        <v>595314</v>
      </c>
      <c r="O36" s="6" t="n">
        <v>701404</v>
      </c>
      <c r="P36" s="6" t="n">
        <v>687821</v>
      </c>
    </row>
    <row r="37">
      <c r="A37" s="4" t="inlineStr">
        <is>
          <t>Service Centers | Inventory management services | Recognized over time</t>
        </is>
      </c>
    </row>
    <row r="38">
      <c r="A38" s="3" t="inlineStr">
        <is>
          <t>Segment Reporting Information [Line Items]</t>
        </is>
      </c>
    </row>
    <row r="39">
      <c r="A39" s="4" t="inlineStr">
        <is>
          <t>Total revenue</t>
        </is>
      </c>
      <c r="N39" s="6" t="n">
        <v>0</v>
      </c>
      <c r="O39" s="6" t="n">
        <v>0</v>
      </c>
      <c r="P39" s="6" t="n">
        <v>0</v>
      </c>
    </row>
    <row r="40">
      <c r="A40" s="4" t="inlineStr">
        <is>
          <t>Service Centers | Staffing services | Recognized over time</t>
        </is>
      </c>
    </row>
    <row r="41">
      <c r="A41" s="3" t="inlineStr">
        <is>
          <t>Segment Reporting Information [Line Items]</t>
        </is>
      </c>
    </row>
    <row r="42">
      <c r="A42" s="4" t="inlineStr">
        <is>
          <t>Total revenue</t>
        </is>
      </c>
      <c r="N42" s="6" t="n">
        <v>67303</v>
      </c>
      <c r="O42" s="6" t="n">
        <v>58514</v>
      </c>
      <c r="P42" s="6" t="n">
        <v>64735</v>
      </c>
    </row>
    <row r="43">
      <c r="A43" s="4" t="inlineStr">
        <is>
          <t>Service Centers | Customized pump production | Recognized over time</t>
        </is>
      </c>
    </row>
    <row r="44">
      <c r="A44" s="3" t="inlineStr">
        <is>
          <t>Segment Reporting Information [Line Items]</t>
        </is>
      </c>
    </row>
    <row r="45">
      <c r="A45" s="4" t="inlineStr">
        <is>
          <t>Total revenue</t>
        </is>
      </c>
      <c r="N45" s="6" t="n">
        <v>0</v>
      </c>
      <c r="O45" s="6" t="n">
        <v>0</v>
      </c>
      <c r="P45" s="6" t="n">
        <v>0</v>
      </c>
    </row>
    <row r="46">
      <c r="A46" s="4" t="inlineStr">
        <is>
          <t>Innovative Pumping Solutions</t>
        </is>
      </c>
    </row>
    <row r="47">
      <c r="A47" s="3" t="inlineStr">
        <is>
          <t>Segment Reporting Information [Line Items]</t>
        </is>
      </c>
    </row>
    <row r="48">
      <c r="A48" s="4" t="inlineStr">
        <is>
          <t>Total revenue</t>
        </is>
      </c>
      <c r="N48" s="6" t="n">
        <v>187991</v>
      </c>
      <c r="O48" s="6" t="n">
        <v>303655</v>
      </c>
      <c r="P48" s="6" t="n">
        <v>291697</v>
      </c>
    </row>
    <row r="49">
      <c r="A49" s="4" t="inlineStr">
        <is>
          <t>Operating income for reportable segments, excluding adjustments</t>
        </is>
      </c>
      <c r="N49" s="6" t="n">
        <v>16882</v>
      </c>
      <c r="O49" s="6" t="n">
        <v>30699</v>
      </c>
      <c r="P49" s="6" t="n">
        <v>34977</v>
      </c>
    </row>
    <row r="50">
      <c r="A50" s="4" t="inlineStr">
        <is>
          <t>Identifiable assets at year end</t>
        </is>
      </c>
      <c r="B50" s="6" t="n">
        <v>130505</v>
      </c>
      <c r="F50" s="6" t="n">
        <v>212015</v>
      </c>
      <c r="J50" s="6" t="n">
        <v>188765</v>
      </c>
      <c r="N50" s="6" t="n">
        <v>130505</v>
      </c>
      <c r="O50" s="6" t="n">
        <v>212015</v>
      </c>
      <c r="P50" s="6" t="n">
        <v>188765</v>
      </c>
    </row>
    <row r="51">
      <c r="A51" s="4" t="inlineStr">
        <is>
          <t>Capital expenditures</t>
        </is>
      </c>
      <c r="N51" s="6" t="n">
        <v>4457</v>
      </c>
      <c r="O51" s="6" t="n">
        <v>9347</v>
      </c>
      <c r="P51" s="6" t="n">
        <v>6800</v>
      </c>
    </row>
    <row r="52">
      <c r="A52" s="4" t="inlineStr">
        <is>
          <t>Proceeds from sale of fixed assets</t>
        </is>
      </c>
      <c r="N52" s="6" t="n">
        <v>0</v>
      </c>
      <c r="O52" s="6" t="n">
        <v>0</v>
      </c>
    </row>
    <row r="53">
      <c r="A53" s="4" t="inlineStr">
        <is>
          <t>Depreciation</t>
        </is>
      </c>
      <c r="N53" s="6" t="n">
        <v>4441</v>
      </c>
      <c r="O53" s="6" t="n">
        <v>4602</v>
      </c>
      <c r="P53" s="6" t="n">
        <v>4064</v>
      </c>
    </row>
    <row r="54">
      <c r="A54" s="4" t="inlineStr">
        <is>
          <t>Amortization of intangibles</t>
        </is>
      </c>
      <c r="N54" s="6" t="n">
        <v>5298</v>
      </c>
      <c r="O54" s="6" t="n">
        <v>5855</v>
      </c>
      <c r="P54" s="6" t="n">
        <v>6237</v>
      </c>
    </row>
    <row r="55">
      <c r="A55" s="4" t="inlineStr">
        <is>
          <t>Interest expense</t>
        </is>
      </c>
      <c r="N55" s="6" t="n">
        <v>7360</v>
      </c>
      <c r="O55" s="6" t="n">
        <v>6747</v>
      </c>
      <c r="P55" s="6" t="n">
        <v>7351</v>
      </c>
    </row>
    <row r="56">
      <c r="A56" s="4" t="inlineStr">
        <is>
          <t>Innovative Pumping Solutions | Product sales | Recognized at a point in time</t>
        </is>
      </c>
    </row>
    <row r="57">
      <c r="A57" s="3" t="inlineStr">
        <is>
          <t>Segment Reporting Information [Line Items]</t>
        </is>
      </c>
    </row>
    <row r="58">
      <c r="A58" s="4" t="inlineStr">
        <is>
          <t>Total revenue</t>
        </is>
      </c>
      <c r="N58" s="6" t="n">
        <v>0</v>
      </c>
      <c r="O58" s="6" t="n">
        <v>0</v>
      </c>
      <c r="P58" s="6" t="n">
        <v>0</v>
      </c>
    </row>
    <row r="59">
      <c r="A59" s="4" t="inlineStr">
        <is>
          <t>Innovative Pumping Solutions | Inventory management services | Recognized over time</t>
        </is>
      </c>
    </row>
    <row r="60">
      <c r="A60" s="3" t="inlineStr">
        <is>
          <t>Segment Reporting Information [Line Items]</t>
        </is>
      </c>
    </row>
    <row r="61">
      <c r="A61" s="4" t="inlineStr">
        <is>
          <t>Total revenue</t>
        </is>
      </c>
      <c r="N61" s="6" t="n">
        <v>0</v>
      </c>
      <c r="O61" s="6" t="n">
        <v>0</v>
      </c>
      <c r="P61" s="6" t="n">
        <v>0</v>
      </c>
    </row>
    <row r="62">
      <c r="A62" s="4" t="inlineStr">
        <is>
          <t>Innovative Pumping Solutions | Staffing services | Recognized over time</t>
        </is>
      </c>
    </row>
    <row r="63">
      <c r="A63" s="3" t="inlineStr">
        <is>
          <t>Segment Reporting Information [Line Items]</t>
        </is>
      </c>
    </row>
    <row r="64">
      <c r="A64" s="4" t="inlineStr">
        <is>
          <t>Total revenue</t>
        </is>
      </c>
      <c r="N64" s="6" t="n">
        <v>0</v>
      </c>
      <c r="O64" s="6" t="n">
        <v>0</v>
      </c>
      <c r="P64" s="6" t="n">
        <v>0</v>
      </c>
    </row>
    <row r="65">
      <c r="A65" s="4" t="inlineStr">
        <is>
          <t>Innovative Pumping Solutions | Customized pump production | Recognized over time</t>
        </is>
      </c>
    </row>
    <row r="66">
      <c r="A66" s="3" t="inlineStr">
        <is>
          <t>Segment Reporting Information [Line Items]</t>
        </is>
      </c>
    </row>
    <row r="67">
      <c r="A67" s="4" t="inlineStr">
        <is>
          <t>Total revenue</t>
        </is>
      </c>
      <c r="N67" s="6" t="n">
        <v>187991</v>
      </c>
      <c r="O67" s="6" t="n">
        <v>303655</v>
      </c>
      <c r="P67" s="6" t="n">
        <v>291697</v>
      </c>
    </row>
    <row r="68">
      <c r="A68" s="4" t="inlineStr">
        <is>
          <t>Supply Chain Services</t>
        </is>
      </c>
    </row>
    <row r="69">
      <c r="A69" s="3" t="inlineStr">
        <is>
          <t>Segment Reporting Information [Line Items]</t>
        </is>
      </c>
    </row>
    <row r="70">
      <c r="A70" s="4" t="inlineStr">
        <is>
          <t>Total revenue</t>
        </is>
      </c>
      <c r="N70" s="6" t="n">
        <v>154658</v>
      </c>
      <c r="O70" s="6" t="n">
        <v>201278</v>
      </c>
      <c r="P70" s="6" t="n">
        <v>174456</v>
      </c>
    </row>
    <row r="71">
      <c r="A71" s="4" t="inlineStr">
        <is>
          <t>Operating income for reportable segments, excluding adjustments</t>
        </is>
      </c>
      <c r="N71" s="6" t="n">
        <v>12804</v>
      </c>
      <c r="O71" s="6" t="n">
        <v>15267</v>
      </c>
      <c r="P71" s="6" t="n">
        <v>16874</v>
      </c>
    </row>
    <row r="72">
      <c r="A72" s="4" t="inlineStr">
        <is>
          <t>Identifiable assets at year end</t>
        </is>
      </c>
      <c r="B72" s="5" t="n">
        <v>56721</v>
      </c>
      <c r="F72" s="5" t="n">
        <v>56714</v>
      </c>
      <c r="J72" s="5" t="n">
        <v>53517</v>
      </c>
      <c r="N72" s="6" t="n">
        <v>56721</v>
      </c>
      <c r="O72" s="6" t="n">
        <v>56714</v>
      </c>
      <c r="P72" s="6" t="n">
        <v>53517</v>
      </c>
    </row>
    <row r="73">
      <c r="A73" s="4" t="inlineStr">
        <is>
          <t>Capital expenditures</t>
        </is>
      </c>
      <c r="N73" s="6" t="n">
        <v>0</v>
      </c>
      <c r="O73" s="6" t="n">
        <v>922</v>
      </c>
      <c r="P73" s="6" t="n">
        <v>296</v>
      </c>
    </row>
    <row r="74">
      <c r="A74" s="4" t="inlineStr">
        <is>
          <t>Proceeds from sale of fixed assets</t>
        </is>
      </c>
      <c r="N74" s="6" t="n">
        <v>0</v>
      </c>
      <c r="O74" s="6" t="n">
        <v>0</v>
      </c>
    </row>
    <row r="75">
      <c r="A75" s="4" t="inlineStr">
        <is>
          <t>Depreciation</t>
        </is>
      </c>
      <c r="N75" s="6" t="n">
        <v>387</v>
      </c>
      <c r="O75" s="6" t="n">
        <v>285</v>
      </c>
      <c r="P75" s="6" t="n">
        <v>49</v>
      </c>
    </row>
    <row r="76">
      <c r="A76" s="4" t="inlineStr">
        <is>
          <t>Amortization of intangibles</t>
        </is>
      </c>
      <c r="N76" s="6" t="n">
        <v>0</v>
      </c>
      <c r="O76" s="6" t="n">
        <v>989</v>
      </c>
      <c r="P76" s="6" t="n">
        <v>1077</v>
      </c>
    </row>
    <row r="77">
      <c r="A77" s="4" t="inlineStr">
        <is>
          <t>Interest expense</t>
        </is>
      </c>
      <c r="N77" s="6" t="n">
        <v>1705</v>
      </c>
      <c r="O77" s="6" t="n">
        <v>1965</v>
      </c>
      <c r="P77" s="6" t="n">
        <v>2408</v>
      </c>
    </row>
    <row r="78">
      <c r="A78" s="4" t="inlineStr">
        <is>
          <t>Supply Chain Services | Product sales | Recognized at a point in time</t>
        </is>
      </c>
    </row>
    <row r="79">
      <c r="A79" s="3" t="inlineStr">
        <is>
          <t>Segment Reporting Information [Line Items]</t>
        </is>
      </c>
    </row>
    <row r="80">
      <c r="A80" s="4" t="inlineStr">
        <is>
          <t>Total revenue</t>
        </is>
      </c>
      <c r="N80" s="6" t="n">
        <v>138653</v>
      </c>
      <c r="O80" s="6" t="n">
        <v>184767</v>
      </c>
      <c r="P80" s="6" t="n">
        <v>160770</v>
      </c>
    </row>
    <row r="81">
      <c r="A81" s="4" t="inlineStr">
        <is>
          <t>Supply Chain Services | Inventory management services | Recognized over time</t>
        </is>
      </c>
    </row>
    <row r="82">
      <c r="A82" s="3" t="inlineStr">
        <is>
          <t>Segment Reporting Information [Line Items]</t>
        </is>
      </c>
    </row>
    <row r="83">
      <c r="A83" s="4" t="inlineStr">
        <is>
          <t>Total revenue</t>
        </is>
      </c>
      <c r="N83" s="6" t="n">
        <v>16005</v>
      </c>
      <c r="O83" s="6" t="n">
        <v>16511</v>
      </c>
      <c r="P83" s="6" t="n">
        <v>13686</v>
      </c>
    </row>
    <row r="84">
      <c r="A84" s="4" t="inlineStr">
        <is>
          <t>Supply Chain Services | Staffing services | Recognized over time</t>
        </is>
      </c>
    </row>
    <row r="85">
      <c r="A85" s="3" t="inlineStr">
        <is>
          <t>Segment Reporting Information [Line Items]</t>
        </is>
      </c>
    </row>
    <row r="86">
      <c r="A86" s="4" t="inlineStr">
        <is>
          <t>Total revenue</t>
        </is>
      </c>
      <c r="N86" s="6" t="n">
        <v>0</v>
      </c>
      <c r="O86" s="6" t="n">
        <v>0</v>
      </c>
      <c r="P86" s="6" t="n">
        <v>0</v>
      </c>
    </row>
    <row r="87">
      <c r="A87" s="4" t="inlineStr">
        <is>
          <t>Supply Chain Services | Customized pump production | Recognized over time</t>
        </is>
      </c>
    </row>
    <row r="88">
      <c r="A88" s="3" t="inlineStr">
        <is>
          <t>Segment Reporting Information [Line Items]</t>
        </is>
      </c>
    </row>
    <row r="89">
      <c r="A89" s="4" t="inlineStr">
        <is>
          <t>Total revenue</t>
        </is>
      </c>
      <c r="N89" s="5" t="n">
        <v>0</v>
      </c>
      <c r="O89" s="5" t="n">
        <v>0</v>
      </c>
      <c r="P89" s="5" t="n">
        <v>0</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REPORTING - Reconciliation of Operating Income to Consolidated Income (Details)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Operating income for reportable segments, excluding adjustments</t>
        </is>
      </c>
      <c r="B4" s="5" t="n">
        <v>101520</v>
      </c>
      <c r="C4" s="5" t="n">
        <v>131408</v>
      </c>
      <c r="D4" s="5" t="n">
        <v>134501</v>
      </c>
    </row>
    <row r="5">
      <c r="A5" s="3" t="inlineStr">
        <is>
          <t>Adjustments for:</t>
        </is>
      </c>
    </row>
    <row r="6">
      <c r="A6" s="4" t="inlineStr">
        <is>
          <t>Amortization of intangibles</t>
        </is>
      </c>
      <c r="B6" s="6" t="n">
        <v>12287</v>
      </c>
      <c r="C6" s="6" t="n">
        <v>15074</v>
      </c>
      <c r="D6" s="6" t="n">
        <v>16586</v>
      </c>
    </row>
    <row r="7">
      <c r="A7" s="4" t="inlineStr">
        <is>
          <t>Impairment and other charges</t>
        </is>
      </c>
      <c r="B7" s="6" t="n">
        <v>59883</v>
      </c>
      <c r="C7" s="6" t="n">
        <v>0</v>
      </c>
      <c r="D7" s="6" t="n">
        <v>0</v>
      </c>
    </row>
    <row r="8">
      <c r="A8" s="4" t="inlineStr">
        <is>
          <t>Total operating income</t>
        </is>
      </c>
      <c r="B8" s="6" t="n">
        <v>-27668</v>
      </c>
      <c r="C8" s="6" t="n">
        <v>67412</v>
      </c>
      <c r="D8" s="6" t="n">
        <v>72086</v>
      </c>
    </row>
    <row r="9">
      <c r="A9" s="4" t="inlineStr">
        <is>
          <t>Interest expense</t>
        </is>
      </c>
      <c r="B9" s="6" t="n">
        <v>20571</v>
      </c>
      <c r="C9" s="6" t="n">
        <v>19498</v>
      </c>
      <c r="D9" s="6" t="n">
        <v>20937</v>
      </c>
    </row>
    <row r="10">
      <c r="A10" s="4" t="inlineStr">
        <is>
          <t>Other expense (income), net</t>
        </is>
      </c>
      <c r="B10" s="6" t="n">
        <v>74</v>
      </c>
      <c r="C10" s="6" t="n">
        <v>-45</v>
      </c>
      <c r="D10" s="6" t="n">
        <v>-1192</v>
      </c>
    </row>
    <row r="11">
      <c r="A11" s="4" t="inlineStr">
        <is>
          <t>Income (loss) before income taxes</t>
        </is>
      </c>
      <c r="B11" s="6" t="n">
        <v>-48313</v>
      </c>
      <c r="C11" s="6" t="n">
        <v>47959</v>
      </c>
      <c r="D11" s="6" t="n">
        <v>52341</v>
      </c>
    </row>
    <row r="12">
      <c r="A12" s="4" t="inlineStr">
        <is>
          <t>Operating Segments</t>
        </is>
      </c>
    </row>
    <row r="13">
      <c r="A13" s="3" t="inlineStr">
        <is>
          <t>Segment Reporting, Other Significant Reconciling Item [Line Items]</t>
        </is>
      </c>
    </row>
    <row r="14">
      <c r="A14" s="4" t="inlineStr">
        <is>
          <t>Operating income for reportable segments, excluding adjustments</t>
        </is>
      </c>
      <c r="B14" s="6" t="n">
        <v>101520</v>
      </c>
      <c r="C14" s="6" t="n">
        <v>131408</v>
      </c>
      <c r="D14" s="6" t="n">
        <v>134501</v>
      </c>
    </row>
    <row r="15">
      <c r="A15" s="4" t="inlineStr">
        <is>
          <t>Segment Reconciling Items</t>
        </is>
      </c>
    </row>
    <row r="16">
      <c r="A16" s="3" t="inlineStr">
        <is>
          <t>Adjustments for:</t>
        </is>
      </c>
    </row>
    <row r="17">
      <c r="A17" s="4" t="inlineStr">
        <is>
          <t>Amortization of intangibles</t>
        </is>
      </c>
      <c r="B17" s="6" t="n">
        <v>12287</v>
      </c>
      <c r="C17" s="6" t="n">
        <v>15074</v>
      </c>
      <c r="D17" s="6" t="n">
        <v>16586</v>
      </c>
    </row>
    <row r="18">
      <c r="A18" s="4" t="inlineStr">
        <is>
          <t>Impairment and other charges</t>
        </is>
      </c>
      <c r="B18" s="6" t="n">
        <v>59883</v>
      </c>
      <c r="C18" s="6" t="n">
        <v>0</v>
      </c>
      <c r="D18" s="6" t="n">
        <v>0</v>
      </c>
    </row>
    <row r="19">
      <c r="A19" s="4" t="inlineStr">
        <is>
          <t>Corporate</t>
        </is>
      </c>
    </row>
    <row r="20">
      <c r="A20" s="3" t="inlineStr">
        <is>
          <t>Adjustments for:</t>
        </is>
      </c>
    </row>
    <row r="21">
      <c r="A21" s="4" t="inlineStr">
        <is>
          <t>Corporate and other expense, net</t>
        </is>
      </c>
      <c r="B21" s="5" t="n">
        <v>57018</v>
      </c>
      <c r="C21" s="5" t="n">
        <v>48922</v>
      </c>
      <c r="D21" s="5" t="n">
        <v>458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AND OTHER CHARGES</t>
        </is>
      </c>
      <c r="B1" s="2" t="inlineStr">
        <is>
          <t>12 Months Ended</t>
        </is>
      </c>
    </row>
    <row r="2">
      <c r="B2" s="2" t="inlineStr">
        <is>
          <t>Dec. 31, 2020</t>
        </is>
      </c>
    </row>
    <row r="3">
      <c r="A3" s="3" t="inlineStr">
        <is>
          <t>Disclosure Text Block Supplement [Abstract]</t>
        </is>
      </c>
    </row>
    <row r="4">
      <c r="A4" s="4" t="inlineStr">
        <is>
          <t>IMPAIRMENTS AND OTHER CHARGES</t>
        </is>
      </c>
      <c r="B4" s="4" t="inlineStr">
        <is>
          <t>IMPAIRMENTS AND OTHER CHARGES The Company tests goodwill for impairment at least annually or more frequently whenever events or circumstances occur indicating that it might be impaired. During the third quarter of 2020, the Company’s market capitalization and sales declined significantly driven by current macroeconomic and geopolitical conditions including the collapse of oil prices caused by both surplus production and supply as well as the decrease in demand caused by the COVID-19 pandemic. In addition, the uncertainty related to oil demand continued to have a significant impact on the investment and operating plans of many of our customers. Based on these events, the Company concluded that it was more likely than not that the fair values of certain of its reporting units were less than their carrying values. Therefore, the Company performed an interim goodwill impairment test. For the twelve months ended December 31, 2020, goodwill was evaluated for impairment at the reporting unit level. The Company had four goodwill reporting units: Service Centers, Innovative Pumping Solutions, Canada and Supply Chain Services. The Company determined the fair values of two reporting units with goodwill were below their carrying values, resulting in a $36.4 million goodwill impairment, which was included in impairment charges in the consolidated statement of operations. Innovative Pumping Solutions The oil and gas industry experienced unprecedented disruption during 2020 as a result of a combination of factors, including the substantial decline in global demand for oil caused by the COVID-19 pandemic and subsequent mitigation efforts. This disruption created a substantial surplus of oil and a decline in oil prices. West Texas Intermediate (WTI) oil spot prices decreased sharply during the first quarter of 2020 from a high of $63 per barrel in early January of 2020 to approximately $21 per barrel by the end of the first quarter of 2020. Although oil prices have recovered modestly, WTI oil spot prices averaged approximately $41 per barrel during the third quarter of 2020, which is approximately 28% less than the average price per barrel during 2019. The U.S. average rig count continued to decline in the third quarter of 2020, dropping 35% compared to the second quarter of 2020. These factors, along with the continued impact of COVID-19, constituted a triggering event in the third quarter and required an interim goodwill impairment analysis for our manufacturing reporting unit. With the adverse economic impacts discussed above and the uncertainty surrounding the COVID-19 pandemic, the results of the impairment test indicated that the carrying amount of the manufacturing reporting unit exceeded the estimated fair value of the reporting unit, and a full impairment of its remaining goodwill was required. Significant assumptions inherent in the valuation methodologies for goodwill impairment calculations include, but are not limited to, prospective financial information, growth rates, discount rates, inflationary factors, and the cost of capital. To evaluate the sensitivity of the fair value calculations for the reporting unit, the Company applied a hypothetical 100 bps reduction in the weighted average cost of capital, and separately, increased the revenue projections by 10 percent, holding other factors steady. Even with more favorable assumptions, the results of these sensitivity analyses led the Company to record a non-cash impairment charge of $16.0 million for goodwill during the twelve months ended December 31, 2020. Canada As a result of the reductions in capital spending for oil and gas producers and processors and the economic repercussions from the COVID-19 pandemic, we determined these events constituted a triggering event that required us to review the recoverability of our long-lived assets and perform an interim goodwill impairment assessment as of July 31, 2020. Our review resulted in the recording of impairments and other charges during the third quarter of 2020. As a result of our goodwill impairment assessments, we determined that the fair value of our Canadian reporting unit was lower than its net book value and, therefore, resulted in a partial goodwill impairment. The enterprise value of the Canadian reporting unit at July 31, 2020 was less than its carrying value by approximately 40 percent. This resulted in a partial goodwill impairment of $20.5 million for Canada. Per the impairment test and respective sensitivity analyses, it was noted that a decrease of approximately 480 basis points in the pre-tax discount rate and an approximately 150 basis points increase in our revenue long-term growth rate projections would cause the Canada business enterprise value to increase to the level of its carrying value and thus avoid a full impairment. Other Impairments and methodology The negative market indicators described above were triggering events that indicated that certain of the Company’s long-lived intangible and tangible assets and additional inventory items may also have been impaired. Recoverability testing indicated that certain long-lived assets and inventory were indeed impaired. The estimated fair value of these assets was determined to be below their carrying value. As a result, the Company recorded the following additional impairment and other charges as detailed in the table below: (in thousands) Twelve Months Ended December 31, 2020 Long-lived asset impairments $ 4,775 Goodwill impairments 36,435 Inventory and work-in-progress costs 18,673 Total impairment and other charges $ 59,883 The Company determined the fair value of both long-lived assets and goodwill primarily using the discounted cash flow method and in the case of goodwill, a multiples-based market approach for comparable companies. Given the current volatile market environment and inherent complexities it presents, the Company utilized third-party valuation advisors to assist us with these valuations. These analyses included significant judgment, including management’s short-term and long-term forecast of operating performance, discount rates based on the weighted average cost of capital, as derived from peers, revenue growth rates, profitability margins, capital expenditures, the timing of future cash flows based on an eventual recovery of the oil and gas industry, and in the case of long-lived assets, the remaining useful life and service potential of the asset, all of which were classified as Level 3 inputs under the fair value hierarchy. These impairment assessments incorporate inherent uncertainties, including supply and demand for the Company’s products and services and future market conditions, which are difficult to predict in volatile economic environments. The discount rates utilized to value the reporting units were in a range from 14.8 percent to 16.4 percent. Given the dynamic nature of the COVID-19 pandemic and related market conditions, we cannot reasonably estimate the period that these events will persist or the full extent of the impact they will have on our business. If market conditions continue to deteriorate, including crude oil prices further declining or remaining at low levels for a sustained period, we may record further asset impairments, which may include an impairment of the carrying value of our goodwill associated with other reporting units. For inventory and work-in-progress we evaluated the recoverability based upon their net realizable value, factoring in the costs to complete work-in-progress and the salability of inventory items primarily tied to oil and gas. The net realizable value was derived from quotes for similar items and recent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REPORTING - Narrativ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dentifiable assets at year end</t>
        </is>
      </c>
      <c r="B4" s="5" t="n">
        <v>868131</v>
      </c>
      <c r="C4" s="5" t="n">
        <v>789088</v>
      </c>
      <c r="D4" s="5" t="n">
        <v>703741</v>
      </c>
    </row>
    <row r="5">
      <c r="A5" s="4" t="inlineStr">
        <is>
          <t>Depreciation</t>
        </is>
      </c>
      <c r="B5" s="6" t="n">
        <v>10396</v>
      </c>
      <c r="C5" s="6" t="n">
        <v>10100</v>
      </c>
      <c r="D5" s="6" t="n">
        <v>9578</v>
      </c>
    </row>
    <row r="6">
      <c r="A6" s="4" t="inlineStr">
        <is>
          <t>Corporate</t>
        </is>
      </c>
    </row>
    <row r="7">
      <c r="A7" s="3" t="inlineStr">
        <is>
          <t>Segment Reporting Information [Line Items]</t>
        </is>
      </c>
    </row>
    <row r="8">
      <c r="A8" s="4" t="inlineStr">
        <is>
          <t>Capital expenditures</t>
        </is>
      </c>
      <c r="B8" s="6" t="n">
        <v>1000</v>
      </c>
      <c r="C8" s="6" t="n">
        <v>9500</v>
      </c>
      <c r="D8" s="6" t="n">
        <v>600</v>
      </c>
    </row>
    <row r="9">
      <c r="A9" s="4" t="inlineStr">
        <is>
          <t>Identifiable assets at year end</t>
        </is>
      </c>
      <c r="B9" s="6" t="n">
        <v>114100</v>
      </c>
      <c r="C9" s="6" t="n">
        <v>56800</v>
      </c>
      <c r="D9" s="6" t="n">
        <v>54700</v>
      </c>
    </row>
    <row r="10">
      <c r="A10" s="4" t="inlineStr">
        <is>
          <t>Depreciation</t>
        </is>
      </c>
      <c r="B10" s="5" t="n">
        <v>2300</v>
      </c>
      <c r="C10" s="5" t="n">
        <v>1700</v>
      </c>
      <c r="D10" s="5" t="n">
        <v>15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AND GEOGRAPHICAL REPORTING - Revenues by Geographical Loca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Total revenue</t>
        </is>
      </c>
      <c r="B4" s="5" t="n">
        <v>232700</v>
      </c>
      <c r="C4" s="5" t="n">
        <v>220200</v>
      </c>
      <c r="D4" s="5" t="n">
        <v>251400</v>
      </c>
      <c r="E4" s="5" t="n">
        <v>301000</v>
      </c>
      <c r="F4" s="5" t="n">
        <v>293200</v>
      </c>
      <c r="G4" s="5" t="n">
        <v>327200</v>
      </c>
      <c r="H4" s="5" t="n">
        <v>333300</v>
      </c>
      <c r="I4" s="5" t="n">
        <v>311200</v>
      </c>
      <c r="J4" s="5" t="n">
        <v>313600</v>
      </c>
      <c r="K4" s="5" t="n">
        <v>308000</v>
      </c>
      <c r="L4" s="5" t="n">
        <v>311200</v>
      </c>
      <c r="M4" s="5" t="n">
        <v>285900</v>
      </c>
      <c r="N4" s="5" t="n">
        <v>1005266</v>
      </c>
      <c r="O4" s="5" t="n">
        <v>1264851</v>
      </c>
      <c r="P4" s="5" t="n">
        <v>1218709</v>
      </c>
    </row>
    <row r="5">
      <c r="A5" s="4" t="inlineStr">
        <is>
          <t>Reportable Geographical Components | United States</t>
        </is>
      </c>
    </row>
    <row r="6">
      <c r="A6" s="3" t="inlineStr">
        <is>
          <t>Segment Reporting Information [Line Items]</t>
        </is>
      </c>
    </row>
    <row r="7">
      <c r="A7" s="4" t="inlineStr">
        <is>
          <t>Total revenue</t>
        </is>
      </c>
      <c r="N7" s="6" t="n">
        <v>931000</v>
      </c>
      <c r="O7" s="6" t="n">
        <v>1163000</v>
      </c>
      <c r="P7" s="6" t="n">
        <v>1113000</v>
      </c>
    </row>
    <row r="8">
      <c r="A8" s="4" t="inlineStr">
        <is>
          <t>Reportable Geographical Components | Canada</t>
        </is>
      </c>
    </row>
    <row r="9">
      <c r="A9" s="3" t="inlineStr">
        <is>
          <t>Segment Reporting Information [Line Items]</t>
        </is>
      </c>
    </row>
    <row r="10">
      <c r="A10" s="4" t="inlineStr">
        <is>
          <t>Total revenue</t>
        </is>
      </c>
      <c r="N10" s="6" t="n">
        <v>74000</v>
      </c>
      <c r="O10" s="6" t="n">
        <v>102000</v>
      </c>
      <c r="P10" s="6" t="n">
        <v>106000</v>
      </c>
    </row>
    <row r="11">
      <c r="A11" s="4" t="inlineStr">
        <is>
          <t>Reportable Geographical Components | Other</t>
        </is>
      </c>
    </row>
    <row r="12">
      <c r="A12" s="3" t="inlineStr">
        <is>
          <t>Segment Reporting Information [Line Items]</t>
        </is>
      </c>
    </row>
    <row r="13">
      <c r="A13" s="4" t="inlineStr">
        <is>
          <t>Total revenue</t>
        </is>
      </c>
      <c r="N13" s="5" t="n">
        <v>0</v>
      </c>
      <c r="O13" s="5" t="n">
        <v>0</v>
      </c>
      <c r="P13" s="5" t="n">
        <v>0</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REPORTING - Property and Equipment by Geographical Location (Details) - USD ($) $ in Thousands</t>
        </is>
      </c>
      <c r="B1" s="2" t="inlineStr">
        <is>
          <t>Dec. 31, 2020</t>
        </is>
      </c>
      <c r="C1" s="2" t="inlineStr">
        <is>
          <t>Dec. 31, 2019</t>
        </is>
      </c>
    </row>
    <row r="2">
      <c r="A2" s="3" t="inlineStr">
        <is>
          <t>Segment Reporting Information [Line Items]</t>
        </is>
      </c>
    </row>
    <row r="3">
      <c r="A3" s="4" t="inlineStr">
        <is>
          <t>Property and equipment, net</t>
        </is>
      </c>
      <c r="B3" s="5" t="n">
        <v>56899</v>
      </c>
      <c r="C3" s="5" t="n">
        <v>63703</v>
      </c>
    </row>
    <row r="4">
      <c r="A4" s="4" t="inlineStr">
        <is>
          <t>Reportable Geographical Components | United States</t>
        </is>
      </c>
    </row>
    <row r="5">
      <c r="A5" s="3" t="inlineStr">
        <is>
          <t>Segment Reporting Information [Line Items]</t>
        </is>
      </c>
    </row>
    <row r="6">
      <c r="A6" s="4" t="inlineStr">
        <is>
          <t>Property and equipment, net</t>
        </is>
      </c>
      <c r="B6" s="6" t="n">
        <v>52000</v>
      </c>
      <c r="C6" s="6" t="n">
        <v>56000</v>
      </c>
    </row>
    <row r="7">
      <c r="A7" s="4" t="inlineStr">
        <is>
          <t>Reportable Geographical Components | Canada</t>
        </is>
      </c>
    </row>
    <row r="8">
      <c r="A8" s="3" t="inlineStr">
        <is>
          <t>Segment Reporting Information [Line Items]</t>
        </is>
      </c>
    </row>
    <row r="9">
      <c r="A9" s="4" t="inlineStr">
        <is>
          <t>Property and equipment, net</t>
        </is>
      </c>
      <c r="B9" s="6" t="n">
        <v>5000</v>
      </c>
      <c r="C9" s="6" t="n">
        <v>8000</v>
      </c>
    </row>
    <row r="10">
      <c r="A10" s="4" t="inlineStr">
        <is>
          <t>Reportable Geographical Components | Other</t>
        </is>
      </c>
    </row>
    <row r="11">
      <c r="A11" s="3" t="inlineStr">
        <is>
          <t>Segment Reporting Information [Line Items]</t>
        </is>
      </c>
    </row>
    <row r="12">
      <c r="A12" s="4" t="inlineStr">
        <is>
          <t>Property and equipment, net</t>
        </is>
      </c>
      <c r="B12" s="5" t="n">
        <v>0</v>
      </c>
      <c r="C12"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rror Corrections and Prior Period Adjustments Restatement [Line Items]</t>
        </is>
      </c>
    </row>
    <row r="4">
      <c r="A4" s="4" t="inlineStr">
        <is>
          <t>Sales</t>
        </is>
      </c>
      <c r="B4" s="5" t="n">
        <v>232700</v>
      </c>
      <c r="C4" s="5" t="n">
        <v>220200</v>
      </c>
      <c r="D4" s="5" t="n">
        <v>251400</v>
      </c>
      <c r="E4" s="5" t="n">
        <v>301000</v>
      </c>
      <c r="F4" s="5" t="n">
        <v>293200</v>
      </c>
      <c r="G4" s="5" t="n">
        <v>327200</v>
      </c>
      <c r="H4" s="5" t="n">
        <v>333300</v>
      </c>
      <c r="I4" s="5" t="n">
        <v>311200</v>
      </c>
      <c r="J4" s="5" t="n">
        <v>313600</v>
      </c>
      <c r="K4" s="5" t="n">
        <v>308000</v>
      </c>
      <c r="L4" s="5" t="n">
        <v>311200</v>
      </c>
      <c r="M4" s="5" t="n">
        <v>285900</v>
      </c>
      <c r="N4" s="5" t="n">
        <v>1005266</v>
      </c>
      <c r="O4" s="5" t="n">
        <v>1264851</v>
      </c>
      <c r="P4" s="5" t="n">
        <v>1218709</v>
      </c>
    </row>
    <row r="5">
      <c r="A5" s="4" t="inlineStr">
        <is>
          <t>Gross profit</t>
        </is>
      </c>
      <c r="B5" s="6" t="n">
        <v>62600</v>
      </c>
      <c r="C5" s="6" t="n">
        <v>61400</v>
      </c>
      <c r="D5" s="6" t="n">
        <v>70100</v>
      </c>
      <c r="E5" s="6" t="n">
        <v>83100</v>
      </c>
      <c r="F5" s="6" t="n">
        <v>77500</v>
      </c>
      <c r="G5" s="6" t="n">
        <v>93500</v>
      </c>
      <c r="H5" s="6" t="n">
        <v>92800</v>
      </c>
      <c r="I5" s="6" t="n">
        <v>86000</v>
      </c>
      <c r="J5" s="6" t="n">
        <v>88200</v>
      </c>
      <c r="K5" s="6" t="n">
        <v>84700</v>
      </c>
      <c r="L5" s="6" t="n">
        <v>85600</v>
      </c>
      <c r="M5" s="6" t="n">
        <v>77400</v>
      </c>
      <c r="N5" s="6" t="n">
        <v>277196</v>
      </c>
      <c r="O5" s="6" t="n">
        <v>349789</v>
      </c>
      <c r="P5" s="6" t="n">
        <v>335843</v>
      </c>
    </row>
    <row r="6">
      <c r="A6" s="4" t="inlineStr">
        <is>
          <t>Net income (loss)</t>
        </is>
      </c>
      <c r="B6" s="6" t="n">
        <v>-3200</v>
      </c>
      <c r="C6" s="6" t="n">
        <v>-34800</v>
      </c>
      <c r="D6" s="6" t="n">
        <v>2400</v>
      </c>
      <c r="E6" s="6" t="n">
        <v>6000</v>
      </c>
      <c r="F6" s="6" t="n">
        <v>1300</v>
      </c>
      <c r="G6" s="6" t="n">
        <v>13800</v>
      </c>
      <c r="H6" s="6" t="n">
        <v>14000</v>
      </c>
      <c r="I6" s="6" t="n">
        <v>7600</v>
      </c>
      <c r="J6" s="6" t="n">
        <v>12300</v>
      </c>
      <c r="K6" s="6" t="n">
        <v>8800</v>
      </c>
      <c r="L6" s="6" t="n">
        <v>11900</v>
      </c>
      <c r="M6" s="6" t="n">
        <v>5200</v>
      </c>
      <c r="N6" s="6" t="n">
        <v>-29617</v>
      </c>
      <c r="O6" s="6" t="n">
        <v>36765</v>
      </c>
      <c r="P6" s="6" t="n">
        <v>38234</v>
      </c>
    </row>
    <row r="7">
      <c r="A7" s="4" t="inlineStr">
        <is>
          <t>Net income (loss) attributable to DXP Enterprises, Inc.</t>
        </is>
      </c>
      <c r="B7" s="5" t="n">
        <v>-3000</v>
      </c>
      <c r="C7" s="5" t="n">
        <v>-34700</v>
      </c>
      <c r="D7" s="5" t="n">
        <v>2400</v>
      </c>
      <c r="E7" s="5" t="n">
        <v>6000</v>
      </c>
      <c r="F7" s="5" t="n">
        <v>1600</v>
      </c>
      <c r="G7" s="5" t="n">
        <v>13700</v>
      </c>
      <c r="H7" s="5" t="n">
        <v>14000</v>
      </c>
      <c r="I7" s="5" t="n">
        <v>7700</v>
      </c>
      <c r="J7" s="5" t="n">
        <v>12400</v>
      </c>
      <c r="K7" s="5" t="n">
        <v>8800</v>
      </c>
      <c r="L7" s="5" t="n">
        <v>11900</v>
      </c>
      <c r="M7" s="5" t="n">
        <v>5200</v>
      </c>
      <c r="N7" s="5" t="n">
        <v>-29269</v>
      </c>
      <c r="O7" s="5" t="n">
        <v>37025</v>
      </c>
      <c r="P7" s="5" t="n">
        <v>38345</v>
      </c>
    </row>
    <row r="8">
      <c r="A8" s="4" t="inlineStr">
        <is>
          <t>Basic (in dollars per share)</t>
        </is>
      </c>
      <c r="B8" s="7" t="n">
        <v>-0.18</v>
      </c>
      <c r="C8" s="7" t="n">
        <v>-1.95</v>
      </c>
      <c r="D8" s="7" t="n">
        <v>0.14</v>
      </c>
      <c r="E8" s="7" t="n">
        <v>0.34</v>
      </c>
      <c r="F8" s="7" t="n">
        <v>0.09</v>
      </c>
      <c r="G8" s="7" t="n">
        <v>0.78</v>
      </c>
      <c r="H8" s="7" t="n">
        <v>0.8</v>
      </c>
      <c r="I8" s="7" t="n">
        <v>0.44</v>
      </c>
      <c r="J8" s="7" t="n">
        <v>0.7</v>
      </c>
      <c r="K8" s="7" t="n">
        <v>0.5</v>
      </c>
      <c r="L8" s="7" t="n">
        <v>0.68</v>
      </c>
      <c r="M8" s="7" t="n">
        <v>0.3</v>
      </c>
      <c r="N8" s="7" t="n">
        <v>-1.65</v>
      </c>
      <c r="O8" s="7" t="n">
        <v>2.1</v>
      </c>
      <c r="P8" s="7" t="n">
        <v>2.18</v>
      </c>
    </row>
    <row r="9">
      <c r="A9" s="4" t="inlineStr">
        <is>
          <t>Diluted (in dollars per share)</t>
        </is>
      </c>
      <c r="B9" s="7" t="n">
        <v>-0.18</v>
      </c>
      <c r="C9" s="7" t="n">
        <v>-1.95</v>
      </c>
      <c r="D9" s="7" t="n">
        <v>0.13</v>
      </c>
      <c r="E9" s="7" t="n">
        <v>0.32</v>
      </c>
      <c r="F9" s="7" t="n">
        <v>0.08</v>
      </c>
      <c r="G9" s="7" t="n">
        <v>0.74</v>
      </c>
      <c r="H9" s="7" t="n">
        <v>0.76</v>
      </c>
      <c r="I9" s="7" t="n">
        <v>0.42</v>
      </c>
      <c r="J9" s="7" t="n">
        <v>0.67</v>
      </c>
      <c r="K9" s="7" t="n">
        <v>0.48</v>
      </c>
      <c r="L9" s="7" t="n">
        <v>0.65</v>
      </c>
      <c r="M9" s="7" t="n">
        <v>0.29</v>
      </c>
      <c r="N9" s="7" t="n">
        <v>-1.65</v>
      </c>
      <c r="O9" s="7" t="n">
        <v>2.01</v>
      </c>
      <c r="P9" s="7" t="n">
        <v>2.08</v>
      </c>
    </row>
    <row r="10">
      <c r="A10" s="4" t="inlineStr">
        <is>
          <t>As Reported</t>
        </is>
      </c>
    </row>
    <row r="11">
      <c r="A11" s="3" t="inlineStr">
        <is>
          <t>Error Corrections and Prior Period Adjustments Restatement [Line Items]</t>
        </is>
      </c>
    </row>
    <row r="12">
      <c r="A12" s="4" t="inlineStr">
        <is>
          <t>Sales</t>
        </is>
      </c>
      <c r="B12" s="5" t="n">
        <v>232700</v>
      </c>
      <c r="C12" s="5" t="n">
        <v>220200</v>
      </c>
      <c r="D12" s="5" t="n">
        <v>251400</v>
      </c>
      <c r="E12" s="5" t="n">
        <v>301000</v>
      </c>
      <c r="F12" s="5" t="n">
        <v>295500</v>
      </c>
      <c r="G12" s="5" t="n">
        <v>327200</v>
      </c>
      <c r="H12" s="5" t="n">
        <v>333300</v>
      </c>
      <c r="I12" s="5" t="n">
        <v>311200</v>
      </c>
      <c r="J12" s="5" t="n">
        <v>311000</v>
      </c>
      <c r="K12" s="5" t="n">
        <v>308000</v>
      </c>
      <c r="L12" s="5" t="n">
        <v>311200</v>
      </c>
      <c r="M12" s="5" t="n">
        <v>285900</v>
      </c>
      <c r="N12" s="5" t="n">
        <v>1005266</v>
      </c>
      <c r="O12" s="5" t="n">
        <v>1267189</v>
      </c>
      <c r="P12" s="5" t="n">
        <v>1216197</v>
      </c>
    </row>
    <row r="13">
      <c r="A13" s="4" t="inlineStr">
        <is>
          <t>Gross profit</t>
        </is>
      </c>
      <c r="B13" s="6" t="n">
        <v>64300</v>
      </c>
      <c r="C13" s="6" t="n">
        <v>61300</v>
      </c>
      <c r="D13" s="6" t="n">
        <v>70000</v>
      </c>
      <c r="E13" s="6" t="n">
        <v>84000</v>
      </c>
      <c r="F13" s="6" t="n">
        <v>78300</v>
      </c>
      <c r="G13" s="6" t="n">
        <v>92700</v>
      </c>
      <c r="H13" s="6" t="n">
        <v>92000</v>
      </c>
      <c r="I13" s="6" t="n">
        <v>84200</v>
      </c>
      <c r="J13" s="6" t="n">
        <v>86600</v>
      </c>
      <c r="K13" s="6" t="n">
        <v>84100</v>
      </c>
      <c r="L13" s="6" t="n">
        <v>85100</v>
      </c>
      <c r="M13" s="6" t="n">
        <v>76400</v>
      </c>
      <c r="N13" s="6" t="n">
        <v>279269</v>
      </c>
      <c r="O13" s="6" t="n">
        <v>347224</v>
      </c>
      <c r="P13" s="6" t="n">
        <v>332208</v>
      </c>
    </row>
    <row r="14">
      <c r="A14" s="4" t="inlineStr">
        <is>
          <t>Net income (loss)</t>
        </is>
      </c>
      <c r="B14" s="6" t="n">
        <v>-2000</v>
      </c>
      <c r="C14" s="6" t="n">
        <v>-34700</v>
      </c>
      <c r="D14" s="6" t="n">
        <v>2100</v>
      </c>
      <c r="E14" s="6" t="n">
        <v>5700</v>
      </c>
      <c r="F14" s="6" t="n">
        <v>2100</v>
      </c>
      <c r="G14" s="6" t="n">
        <v>13200</v>
      </c>
      <c r="H14" s="6" t="n">
        <v>13400</v>
      </c>
      <c r="I14" s="6" t="n">
        <v>7300</v>
      </c>
      <c r="J14" s="6" t="n">
        <v>11100</v>
      </c>
      <c r="K14" s="6" t="n">
        <v>8400</v>
      </c>
      <c r="L14" s="6" t="n">
        <v>11600</v>
      </c>
      <c r="M14" s="6" t="n">
        <v>4500</v>
      </c>
      <c r="N14" s="5" t="n">
        <v>-29074</v>
      </c>
      <c r="O14" s="5" t="n">
        <v>35775</v>
      </c>
      <c r="P14" s="5" t="n">
        <v>35521</v>
      </c>
    </row>
    <row r="15">
      <c r="A15" s="4" t="inlineStr">
        <is>
          <t>Net income (loss) attributable to DXP Enterprises, Inc.</t>
        </is>
      </c>
      <c r="B15" s="5" t="n">
        <v>-1900</v>
      </c>
      <c r="C15" s="5" t="n">
        <v>-34700</v>
      </c>
      <c r="D15" s="5" t="n">
        <v>2100</v>
      </c>
      <c r="E15" s="5" t="n">
        <v>5700</v>
      </c>
      <c r="F15" s="5" t="n">
        <v>2200</v>
      </c>
      <c r="G15" s="5" t="n">
        <v>13100</v>
      </c>
      <c r="H15" s="5" t="n">
        <v>13400</v>
      </c>
      <c r="I15" s="5" t="n">
        <v>7300</v>
      </c>
      <c r="J15" s="5" t="n">
        <v>11100</v>
      </c>
      <c r="K15" s="5" t="n">
        <v>8400</v>
      </c>
      <c r="L15" s="5" t="n">
        <v>11600</v>
      </c>
      <c r="M15" s="5" t="n">
        <v>4600</v>
      </c>
    </row>
    <row r="16">
      <c r="A16" s="4" t="inlineStr">
        <is>
          <t>Basic (in dollars per share)</t>
        </is>
      </c>
      <c r="B16" s="7" t="n">
        <v>-0.11</v>
      </c>
      <c r="C16" s="7" t="n">
        <v>-1.95</v>
      </c>
      <c r="D16" s="7" t="n">
        <v>0.12</v>
      </c>
      <c r="E16" s="7" t="n">
        <v>0.31</v>
      </c>
      <c r="F16" s="7" t="n">
        <v>0.12</v>
      </c>
      <c r="G16" s="7" t="n">
        <v>0.74</v>
      </c>
      <c r="H16" s="7" t="n">
        <v>0.76</v>
      </c>
      <c r="I16" s="7" t="n">
        <v>0.41</v>
      </c>
      <c r="J16" s="7" t="n">
        <v>0.63</v>
      </c>
      <c r="K16" s="7" t="n">
        <v>0.48</v>
      </c>
      <c r="L16" s="7" t="n">
        <v>0.66</v>
      </c>
      <c r="M16" s="7" t="n">
        <v>0.26</v>
      </c>
      <c r="N16" s="7" t="n">
        <v>-1.62</v>
      </c>
      <c r="O16" s="7" t="n">
        <v>2.04</v>
      </c>
      <c r="P16" s="7" t="n">
        <v>2.02</v>
      </c>
    </row>
    <row r="17">
      <c r="A17" s="4" t="inlineStr">
        <is>
          <t>Diluted (in dollars per share)</t>
        </is>
      </c>
      <c r="B17" s="7" t="n">
        <v>-0.11</v>
      </c>
      <c r="C17" s="7" t="n">
        <v>-1.95</v>
      </c>
      <c r="D17" s="7" t="n">
        <v>0.12</v>
      </c>
      <c r="E17" s="7" t="n">
        <v>0.31</v>
      </c>
      <c r="F17" s="7" t="n">
        <v>0.12</v>
      </c>
      <c r="G17" s="7" t="n">
        <v>0.71</v>
      </c>
      <c r="H17" s="7" t="n">
        <v>0.73</v>
      </c>
      <c r="I17" s="7" t="n">
        <v>0.4</v>
      </c>
      <c r="J17" s="7" t="n">
        <v>0.6</v>
      </c>
      <c r="K17" s="7" t="n">
        <v>0.46</v>
      </c>
      <c r="L17" s="7" t="n">
        <v>0.63</v>
      </c>
      <c r="M17" s="7" t="n">
        <v>0.25</v>
      </c>
      <c r="N17" s="7" t="n">
        <v>-1.62</v>
      </c>
      <c r="O17" s="7" t="n">
        <v>1.96</v>
      </c>
      <c r="P17" s="7" t="n">
        <v>1.94</v>
      </c>
    </row>
  </sheetData>
  <mergeCells count="3">
    <mergeCell ref="A1:A2"/>
    <mergeCell ref="B1:M1"/>
    <mergeCell ref="N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IES DISCLOSURES (Details) - USD ($)</t>
        </is>
      </c>
      <c r="B1" s="2" t="inlineStr">
        <is>
          <t>12 Months Ended</t>
        </is>
      </c>
    </row>
    <row r="2">
      <c r="B2" s="2" t="inlineStr">
        <is>
          <t>Dec. 31, 2020</t>
        </is>
      </c>
      <c r="C2" s="2" t="inlineStr">
        <is>
          <t>Dec. 31, 2019</t>
        </is>
      </c>
    </row>
    <row r="3">
      <c r="A3" s="3" t="inlineStr">
        <is>
          <t>Related Party Transaction [Line Items]</t>
        </is>
      </c>
    </row>
    <row r="4">
      <c r="A4" s="4" t="inlineStr">
        <is>
          <t>Lease expenses</t>
        </is>
      </c>
      <c r="B4" s="5" t="n">
        <v>23400000</v>
      </c>
      <c r="C4" s="5" t="n">
        <v>25000000</v>
      </c>
    </row>
    <row r="5">
      <c r="A5" s="4" t="inlineStr">
        <is>
          <t>Minimum</t>
        </is>
      </c>
    </row>
    <row r="6">
      <c r="A6" s="3" t="inlineStr">
        <is>
          <t>Related Party Transaction [Line Items]</t>
        </is>
      </c>
    </row>
    <row r="7">
      <c r="A7" s="4" t="inlineStr">
        <is>
          <t>Amount of transaction with related party</t>
        </is>
      </c>
      <c r="B7" s="6" t="n">
        <v>120000</v>
      </c>
    </row>
    <row r="8">
      <c r="A8" s="4" t="inlineStr">
        <is>
          <t>Chief Executive Officer</t>
        </is>
      </c>
    </row>
    <row r="9">
      <c r="A9" s="3" t="inlineStr">
        <is>
          <t>Related Party Transaction [Line Items]</t>
        </is>
      </c>
    </row>
    <row r="10">
      <c r="A10" s="4" t="inlineStr">
        <is>
          <t>Lease expenses</t>
        </is>
      </c>
      <c r="B10" s="5" t="n">
        <v>31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office space, warehouses, land, automobiles, and office and manufacturing equipment. All of our leases are classified as operating leases. Our leases have remaining lease terms of 1 month to 10 years, some of which include options to extend the leases for up to 14 years. The exercise of lease renewal options is at our sole discretion. Our lease agreements do not include options to purchase the leased property. The Company adopted the provisions of ASC 842, "Leases" effective January 1, 2019. We elected to apply the current period transition approach as introduced by ASU 2018-11 for our transition at January 1, 2019 and we elected to apply the following practical expedients and accounting policy decisions. In January 2019, we recorded a ROU Asset and total lease liability obligations of $72.7 million and $72.4 million, respectively. The new standard did not have a material impact on our consolidated statements of operations and had no impact on cash flows. The lease expenses were as follows (in thousands) : Twelve Months Ended December 31, 2020 Twelve Months Ended December 31, 2019 Lease cost Classification Short-term lease expense SG&amp;A expenses (*) $ 374 $ 1,087 Other operating lease cost SG&amp;A expenses (*) 22,983 23,911 Total operating lease cost $ 23,357 $ 24,998 (*) Manufacturing equipment and some vehicle rental expenses are included in the cost of sales. Supplemental cash flow information related to leases was as follows (in thousands) : Twelve Months Ended December 31, 2020 Twelve Months Ended December 31, 2019 Lease Cash paid for amounts included in the measurement of lease liabilities: Operating cash flows from operating leases $ 18,250 $ 19,020 Right-of-use assets obtained in exchange for lease liabilities Operating leases $ 5,639 $ 12,608 Supplemental balance sheet information related to leases was as follows (in thousand) : Lease Classification December 31, 2020 December 31, 2019 Assets Operating Operating lease right-of-use assets $ 55,188 $ 66,191 Liabilities Current operating Short-term operating lease liabilities 15,891 17,603 Non-current operating Long-term operating lease liabilities 38,010 48,605 Total operating lease liabilities $ 53,901 $ 66,208 Note: As most of our leases do not provide an implicit rate, we use our incremental borrowing rate based on the information available at the commencement date in determining the present value of lease payments for lease commenced on or after January 1, 2019. We used our incremental borrowing rate as of the transition date of January 1, 2019 for operating leases that commenced prior to transition. Maturities of lease liabilities were as follows (in thousands) : Year Ending December 31, Operating leases (*) 2021 $ 19,183 2022 15,990 2023 10,571 2024 6,084 2025 3,924 Thereafter 7,271 Total lease payments $ 63,023 Less: imputed interest 9,122 Present value of lease liabilities $ 53,901 (*) Operating lease payments exclude $2.8 million and $1.1 million of legally binding minimum lease payments for leases signed but not yet commenced, as of December 31, 2020 and December 31, 2019, respectively. Lease term and discount rate Twelve Months Ended December 31, 2020 Twelve Months Ended December 31, 2019 Weighted average remaining lease term (years) Operating lease 4.29 4.74 Weighted average discount rate Operating lease 7.2% 7.3% For the twelve months ended December 31, 2020, the Company paid approximately $3.1 million in lease expenses to entities controlled by the Company's Chief Executive Officer, David Little and fami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December 31, 2020, we recorded a $1.1 million liability for contingent consideration associated with the acquisition of ASI in other current liabilities. See further discussion at Note 18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20: Fair Value Measurements Using Significant Unobservable Inputs (Level 3) Contingent Liability for Accrued Consideration (in thousands) Beginning balance at December 31, 2019 $ 2,705 Acquisitions and settlements Acquisitions ( Note 18 ) — Settlements (2,000) Total remeasurement adjustments: Changes in fair value recorded in other (income) expense, net 395 Ending balance at December 31, 2020 $ 1,100 The amount of total (gains) or losses for the year included in earnings or changes to net assets, attributable to changes in unrealized (gains) or losses relating to assets or liabilities still held at year-end. 395 * Included in other current liabilities Quantitative Information about Level 3 Fair Value Measurements The significant unobservable inputs used in the fair value measurement of the Company's contingent consideration liabilities designated as Level 3 are as follows: (in thousands, unaudited) Fair Value at December 31, 2020 Valuation Technique Significant Unobservable Inputs Contingent consideration: (ASI acquisition) $ 1,100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SI are annualized EBITDA forecasts developed by the Company's management and the probability of achievement of those EBITDA results. The discount rate used in the calculation was 7.9%. Significant increases (decreases) in these unobservable inputs in isolation would result in a significantly (lower) higher fair value measurement. Other financial instruments not measured at fair value on the Company's consolidated balance sheets at December 31, 2020 but which require disclosure of their fair values include: cash and cash equivalents, trade accounts receivable, trade accounts payable and accrued expenses, accrued payroll and related benefits, and the revolving line of credit and term loan debt under our syndicated credit agreement facility ( Note 12 ). The Company believes that the estimated fair value of such instruments at December 31, 2020 and December 31, 2019 approximates their carrying value as reported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arrying values of inventories (as restated) were as follows ( in thousands ): December 31, 2020 December 31, 2019 (Restated) (Restated) Finished goods $ 105,527 $ 122,716 Work in process 17,021 19,721 Obsolescence reserve (25,477) (12,867) Inventories $ 97,071 $ 129,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S AND ESTIMATED PROFITS ON UNCOMPLETED CONTRACTS</t>
        </is>
      </c>
      <c r="B1" s="2" t="inlineStr">
        <is>
          <t>12 Months Ended</t>
        </is>
      </c>
    </row>
    <row r="2">
      <c r="B2" s="2" t="inlineStr">
        <is>
          <t>Dec. 31, 2020</t>
        </is>
      </c>
    </row>
    <row r="3">
      <c r="A3" s="3" t="inlineStr">
        <is>
          <t>Contractors [Abstract]</t>
        </is>
      </c>
    </row>
    <row r="4">
      <c r="A4" s="4" t="inlineStr">
        <is>
          <t>COSTS AND ESTIMATED PROFITS ON UNCOMPLETED CONTRACTS</t>
        </is>
      </c>
      <c r="B4" s="4" t="inlineStr">
        <is>
          <t>COSTS AND ESTIMATED PROFITS ON UNCOMPLETED CONTRACT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for 2020 and 2019 were as follows ( in thousands ): December 31, 2020 2019 Costs incurred on uncompleted contracts $ 36,969 $ 51,017 Estimated profits, thereon 6,711 10,771 Total $ 43,680 $ 61,788 Less: billings to date 29,315 41,223 Net $ 14,365 $ 20,565 Such amounts were included in the accompanying Consolidated Balance Sheets for 2020 and 2019 under the following captions ( in thousands ): December 31, 2020 2019 Costs and estimated profits in excess of billings $ 18,459 $ 32,455 Billings in excess of costs and estimated profits (4,061) (11,871) Translation Adjustment (33) (19) Net $ 14,365 $ 20,565 During the twelve months ended December 31, 2020, $11.9 million of the balances that were previously classified as contract liabilities at the beginning of the period shipped. Contract assets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arrying values of property and equipment were as follows ( in thousands ): December 31, 2020 December 31, 2019 Land $ 2,558 $ 1,960 Buildings and leasehold improvements 22,952 15,445 Furniture, fixtures and equipment 110,159 119,865 Less – Accumulated depreciation (78,770) (73,567) Total Property and Equipment $ 56,899 $ 63,703 Depreciation expense was $10.4 million, $10.1 million, and $9.6 million for the years ended December 31, 2020, 2019, and 2018, respectively. Capital expenditures by segment are included in Note 22 - Segment and Geographical Repor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following table presents the changes in the carrying amount of goodwill and other intangible assets during the year ended December 31, 2020 ( in thousands ): Goodwill Other Total Balances as of December 31, 2019 $ 194,052 $ 52,582 $ 246,634 Translation adjustment — (4) (4) Acquisitions (restated) 104,150 39,797 143,947 Impairment (36,435) — (36,435) Amortization — (12,287) (12,287) Balances as of December 31, 2020 $ 261,767 $ 80,088 $ 341,855 The following table presents the changes in the carrying amount of goodwill and other intangible assets during the year ended December 31, 2019 ( in thousands ): Goodwill Other Total Balances as of December 31, 2018 $ 194,052 $ 67,207 $ 261,259 Translation adjustment — 449 449 Amortization — (15,074) (15,074) Balances as of December 31, 2019 $ 194,052 $ 52,582 $ 246,634 The following table presents the goodwill balance by reportable segment as of December 31, 2020 and 2019 (in thousands) : As of December 31, 2020 2019 Service Centers $ 244,628 $ 160,934 Innovative Pumping Solutions — 15,980 Supply Chain Services 17,139 17,138 Total $ 261,767 $ 194,052 The following table presents a summary of other intangible assets ( in thousands ): As of December 31, 2020 As of December 31, 2019 Gross Accumulated Carrying Gross Accumulated Carrying Customer relationships $ 193,747 $ (116,028) $ 77,719 $ 156,282 $ (103,796) $ 52,486 Non-compete agreements 2,617 (248) 2,369 285 (189) 96 Total $ 196,364 $ (116,276) $ 80,088 $ 156,567 $ (103,985) $ 52,582 Gross carrying amounts as well as accumulated amortization are partially affected by the fluctuation of foreign currency rates. Other intangible assets are amortized according to estimated economic benefits over their estimated useful lives. Customer relationships are amortized over their estimated useful lives. Amortization expense is recognized according to estimated economic benefits and was $12.3 million, $15.1 million, and $16.6 million for the years ended December 31, 2020, 2019, and 2018, respectively. The estimated future annual amortization of intangible assets for each of the next five years and thereafter are as follows (in thousands) : 2021 $ 15,564 2022 14,223 2023 12,504 2024 10,426 2025 9,023 Thereafter 18,348 Total $ 80,088 The weighted average remaining estimated life for customer relationships and non-compete agreements are 7.3 years and 4.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ed of the following ( in thousands ): December 31, 2020 December 31, 2019 Carrying Value (1) Fair Value Carrying Value (1) Fair Value ABL Revolver $ — — $ — — Term Loan B 330,000 325,875 244,375 244,375 Total Debt 330,000 325,875 244,375 244,375 Less: Current maturities (3,300) (3,259) (2,500) (2,500) Total Long-term Debt $ 326,700 $ 322,616 $ 241,875 $ 241,875 (1) Carrying value amount do not include unamortized debt issuance costs of $9.6 million and $6.5 million for year ended December 31, 2020 and December 31, 2019 respectively. Asset-Based Loan Facility: On March 17, 2020, the Company entered into an Increase Agreement (the "Increase Agreement") that provided for a $135 million asset-backed revolving line of credit (the "ABL Revolver") a $50 million increase from the $85.0 million available under the original revolver. During the twelve months ended December 31, 2020, the amount available to be borrowed under our credit facility increased to $131.9 million compared to $81.6 million at December 31, 2019 primarily as a result of the above mentioned Increase Agreement offset by outstanding letters of credit. As of December 31, 2020, there were no amounts of ABL Loans outstanding under the ABL Revolver. The Company's consolidated Fixed Charge Coverage Ratio was 3.40 to 1.00 as of December 31, 2020. DXP was in compliance with all such covenants that were in effect on such date under the ABL Revolver as of December 31, 2020. The ABL Credit Agreement may be increased in increments of $10.0 million up to an aggregate of $50.0 million. The facility will mature on August 29, 2022.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daily excess availability under the facility for the most recently completed calendar quarter. Fees ranging from 0.25% to 0.375% per annum are payable on the portion of the facility not in use at any given time. The unused line fee was 0.375% at December 31, 2020. The interest rate for the ABL facility was 1.9% at December 31, 2020. Term Loan B: On December 23, 2020, DXP entered into a new seven year, $330 million Senior Secured Term Loan B (the “Term Loan B Agreement”), which replaced DXP’s previously existing Senior Secured Term Loan. The Term Loan B Agreement provides for a new $330 million term loan (the “Term Loan”) that amortizes in equal quarterly installments of 0.25% with the balance payable in December 2027, when the facility matures. Subject to securing additional lender commitments, the Term Loan B Agreement allows for incremental increases in facility size up to an aggregate of $52.5 million, plus an additional amount such that DXP’s Secured Leverage Ratio (as defined in the Term Loan B Agreement) would not exceed 3.75 to 1.00. Interest accrues on the Term Loan at a rate equal to the base rate plus a margin of 3.75% for the Base Rate Loans (as defined in the Term Loan B Agreement), or LIBOR plus a margin of 4.75% for the Eurodollar Rate Loans (as defined in the Term Loan B Agreement). We are required to repay the Term Loan with certain asset sales and insurance proceeds, certain debt proceeds and 50% of excess cash flow, if our total leverage ratio is no more than 3.00 to 1.00 and greater than 2.50 to 1:00, reducing to 25%, if our total leverage ratio is no more than 2.50 to 1.00. The interest rate for the Term Loan was 5.75% as of December 31, 2020. Financial Covenants: DXP’s principal financial covenants under the ABL Credit Agreement and Term Loan B Agreement include: Fixed Charge Coverage Ratio – The Fixed Charge Coverage Ratio under the ABL Credit Agreement is defined as the ratio for the most recently completed four-fiscal quarter period, of (a) EBITDA minus capital expenditures (excluding those financed or funded with debt (other than the ABL Loans), (ii) the portion thereof funded with the net proceeds from asset dispositions of equipment or real property which DXP is permitted to reinvest pursuant to the Term Loan and the portion thereof funded with the net proceeds of casualty insurance or condemnation awards in respect of any equipment and real estate which DXP is not required to use to prepay the ABL Loans pursuant to the Term Loan B Agreement or with the proceeds of casualty insurance or condemnation awards in respect of any other property) minus cash taxes paid (net of cash tax refunds received during such period), to (b) fixed charges. The Company is restricted from allowing its fixed charge coverage ratio be less than 1.00 to 1.00 during a compliance period, which is triggered when the availability under the ABL facility falls below a threshold set forth in the ABL Credit Agreement. As of December 31, 2020, the Company's consolidated Fixed Charge Coverage Ratio was 3.40 to 1.00. Secured Leverage Ratio – The Term Loan B Agreement requires that the Company’s Secured Leverage Ratio, defined as the ratio, as of the last day of any fiscal quarter of consolidated secured debt (net of unrestricted cash, not to exceed $150 million) as of such day to EBITDA, beginning with the fiscal quarter ending December 31, 2020, is either equal to or less than as indicated in the table below: Fiscal Quarter Secured Leverage Ratio December 31, 2020 5.75:1:00 March 31, 2021 5.75:1:00 June 30, 2021 5.75:1:00 September 30, 2021 5.50:1:00 December 31, 2021 5.50:1:00 March 31, 2022 5.25:1:00 June 30, 2022 5.25:1:00 September 30, 2022 5.25:1:00 December 31, 2022 5.00:1:00 March 31, 2023 5.00:1:00 June 30, 2023 and each Fiscal Quarter thereafter 4.75:1:00 EBITDA as defined under the Term Loan B Agreement for financial covenant purposes means, without duplication, for any period of determination, the sum of, consolidated net income during such period; plus to the extent deducted from consolidated net income in such period: (i) income tax expense, (ii) franchise tax expense, (iii) consolidated interest expense, (iv) amortization and depreciation during such period, (v) all non-cash charges and adjustments, and (vi) non-recurring cash expenses related to the Term Loan, provided , that if the Company acquires or disposes of any property during such period (other than under certain exceptions specified in the Term Loan B Agreement, including the sale of inventory in the ordinary course of business, then EBITDA shall be calculated, after giving pro forma effect to such acquisition or disposition, as if such acquisition or disposition had occurred on the first day of such period. As of December 31, 2020, the Company’s consolidated Secured Leverage Ratio was 3.25 to 1.00. In connection with the extinguishment of the previously existing term loan agreement we recorded a $2.3 million write-off of debt issuance costs, which was included in interest expense during 2020. Interest on Borrowings The interest rates on our borrowings outstanding at December 31, 2020 and 2019, including the amortization of debt issuance costs, were as follows: December 31, 2020 2019 ABL Revolver 1.9 % 3.5 % Term Loan B 5.75 % 6.5 % Weighted average interest rate 5.75 % 6.5 % The Company was in compliance with all financial covenants as of December 31, 2020. Extinguishment and modification of Previously Existing Credit Agreement As set forth above, on December 23, 2020, the Company terminated its previously existing credit agreement and replaced it with a new Term Loan and Security Agreement. The terminated agreement was under the previous Term Loan and Security Agreement dated as of August 29, 2017, by and among the Company, as borrower, and Goldman Sachs Bank USA, as issuing lender and administrative agent for other lenders (the “Original Credit Agreement”). This Original Credit Agreement was subsequently amended on June 25, 2018 (the “Original Term Loan Agreement”). The refinancing of the term loan involved multiple lenders who were considered members of a loan syndicate. In determining whether the refinancing was to be accounted for as a debt extinguishment or modification, we considered whether the lenders remained the same or changed and whether the change in debt terms was substantial. The debt terms would be considered substantially different if the present value of the cash inflows and outflows of the new term loans, including all principal increases and lender fees on the refinancing date, was at least 10% different from the present value of the remaining cash inflows and outflows of the original term loans, or the 10% Test. We performed a separate 10% Test for each individual lender participating in the loan syndication. For existing lenders who participated in the new term loans as part of the new loan syndicate, the refinancing was accounted for as a modification as the change in debt terms was determined to not be substantial using the 10% Test. Deferred financing costs of $3.0 million and an original issue discount of $4.1 million were associated with modified and new debt and will be amortized to interest expense using the interest method over the life of the term loans. In connection with the original lenders considered an extinguishment of the previously existing Term Loan and Security Agreement we recorded a $5.4 million write-off of debt issuance costs and third-party fees, which was included in interest expense during 2020. As of December 31, 2020, the maturities of long-term debt for the next five years and thereafter were as follows ( in thousands ): Year $ Amount 2021 $ 3,300 2022 3,300 2023 3,300 2024 3,300 2025 3,300 Thereafter 313,500 Total $ 3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were as follows (as restated) ( in thousands ): Years Ended December 31, 2020 2019 2018 (Restated) (Restated) (Restated) Domestic $ (33,239) $ 42,257 $ 49,905 Foreign (15,074) 5,702 2,436 Total income before taxes $ (48,313) $ 47,959 $ 52,341 The provision for income taxes consisted of the following (as restated) ( in thousands ): Years Ended December 31, 2020 2019 2018 (Restated) (Restated) (Restated) Current - Federal $ (6,348) $ 5,396 $ 8,058 State (240) 1,976 2,416 Foreign 2,624 2,982 2,629 Total current $ (3,964) $ 10,354 $ 13,103 Deferred - Federal (10,567) 2,372 2,389 State (3,126) (249) 123 Foreign (1,039) (1,283) (1,508) Total deferred $ (14,732) $ 840 $ 1,004 Total current and deferred taxes $ (18,696) $ 11,194 $ 14,107 The difference between income taxes computed at the statutory income tax rate and the provision for income taxes is as follows (as restated) ( in thousands ): Years Ended December 31, 2020 2019 2018 (Restated) (Restated) (Restated) Income taxes computed at federal statutory rate $ (10,146) $ 10,029 $ 10,992 State income taxes, net of federal benefit (2,625) 1,331 2,010 Foreign taxes (493) 311 150 Nondeductible expenses 5,617 1,108 506 Enacted rate changes 670 — — Research and development tax credit (16,879) (2,324) (480) Foreign tax credit — (57) (346) Valuation allowance 16 (5) — Tax reform deferred tax remeasurement — — 81 Deferred tax liability true up (551) 1,065 — Uncertain tax positions 5,057 665 172 Other 638 (929) 1,022 Total income tax expense (benefit) $ (18,696) $ 11,194 $ 14,107 Deferred tax liabilities and assets were comprised of the following ( in thousands ): December 31, 2020 2019 Deferred tax assets: (Restated) Allowance for doubtful accounts $ 1,784 $ 1,657 Inventory 7,072 3,526 Research and development credit carryforward 8,408 1,360 Foreign tax credit carryforward 64 64 Net operating loss carryforward 802 812 Capital loss carryforward 12,813 12,363 Deferred compensation 540 — Accruals 5,690 4,077 Investment in partnerships 319 500 Other 312 — Total deferred tax assets $ 37,804 $ 24,359 Less valuation allowance (12,813) (12,363) Total deferred tax asset, net of valuation deferred tax liabilities : $ 24,991 $ 11,996 Goodwill (8,570) (8,459) Intangibles (8,512) (2,051) Property and equipment (7,569) (8,319) ROU asset and liability (323) — Unremitted foreign earnings (421) (421) Deferred compensation — (317) Method changes (754) (1,961) Other (619) (70) Net deferred tax liability $ (1,777) $ (9,602)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At December 31, 2020, the valuation allowance primarily relates to federal and foreign capital loss carryforwards. The following summarizes changes in the balance of valuation allowances on deferred tax assets (in thousands): Years Ended December 31, 2020 2019 2018 Balance at January 1 $ (12,363) $ (12,564) $ (12,220) Changes due to federal and foreign capital loss carryforwards (450) 201 (344) Balance at December 31 $ (12,813) $ (12,363) $ (12,564) Tax carryforwards available for use on future income tax returns, prior to valuation allowance, at December 31, 2020, were as follows (in thousands): Domestic Foreign Expiration Net operating loss - foreign $ — $ 414 2034 - 2040 Net operating loss - federal 388 — 2036 - 2040 Capital loss carryforward - foreign — 4 Indefinite Capital loss carryforward - federal 12,809 — 2021 Foreign tax credits 64 — 2023, 2025 Federal research and development tax credits 4,467 — 2026 - 2030 Texas research and development tax credits 3,702 — 2037 - 2040 Louisiana research and development tax credits 239 — 2024 - 2025 Changes in the balance of unrecognized tax benefits excluding interest and penalties on uncertain tax positions were as follows (in thousands): Assets (Liabilities) 2020 2019 2018 Balance at January 1 $ — $ — $ — Increases related to prior year tax positions (5,057) — — Decreases related to prior year tax positions — — — Increases related to current year tax positions — — — Settlements — — — Lapse of statute of limitations — — — Balance at December 31 $ (5,057) $ — $ — As of December 31, 2020, the Company had recorded a total tax benefit of $16.9 million related to federal and state research and development tax credits. This benefit is partially offset by $5.1 million uncertain tax position due to the uncertainty related to the realizability of the federal research and development tax credits. To the extent penalties and interest would be assessed on any underpayment of income tax, such accrued amounts are classified as a component of income tax provision (benefit) in the consolidated financial statements consistent with Company's policy. For the year ended December 31, 2020, the Company did not record any tax expense for interest and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OPERATIONS AND COMPREHENSIVE INCOME (LOSS) - USD ($)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Statement [Abstract]</t>
        </is>
      </c>
    </row>
    <row r="4">
      <c r="A4" s="4" t="inlineStr">
        <is>
          <t>Sales</t>
        </is>
      </c>
      <c r="B4" s="5" t="n">
        <v>232700</v>
      </c>
      <c r="C4" s="5" t="n">
        <v>220200</v>
      </c>
      <c r="D4" s="5" t="n">
        <v>251400</v>
      </c>
      <c r="E4" s="5" t="n">
        <v>301000</v>
      </c>
      <c r="F4" s="5" t="n">
        <v>293200</v>
      </c>
      <c r="G4" s="5" t="n">
        <v>327200</v>
      </c>
      <c r="H4" s="5" t="n">
        <v>333300</v>
      </c>
      <c r="I4" s="5" t="n">
        <v>311200</v>
      </c>
      <c r="J4" s="5" t="n">
        <v>313600</v>
      </c>
      <c r="K4" s="5" t="n">
        <v>308000</v>
      </c>
      <c r="L4" s="5" t="n">
        <v>311200</v>
      </c>
      <c r="M4" s="5" t="n">
        <v>285900</v>
      </c>
      <c r="N4" s="5" t="n">
        <v>1005266</v>
      </c>
      <c r="O4" s="5" t="n">
        <v>1264851</v>
      </c>
      <c r="P4" s="5" t="n">
        <v>1218709</v>
      </c>
    </row>
    <row r="5">
      <c r="A5" s="4" t="inlineStr">
        <is>
          <t>Cost of sales</t>
        </is>
      </c>
      <c r="N5" s="6" t="n">
        <v>728070</v>
      </c>
      <c r="O5" s="6" t="n">
        <v>915062</v>
      </c>
      <c r="P5" s="6" t="n">
        <v>882866</v>
      </c>
    </row>
    <row r="6">
      <c r="A6" s="4" t="inlineStr">
        <is>
          <t>Gross profit</t>
        </is>
      </c>
      <c r="B6" s="6" t="n">
        <v>62600</v>
      </c>
      <c r="C6" s="6" t="n">
        <v>61400</v>
      </c>
      <c r="D6" s="6" t="n">
        <v>70100</v>
      </c>
      <c r="E6" s="6" t="n">
        <v>83100</v>
      </c>
      <c r="F6" s="6" t="n">
        <v>77500</v>
      </c>
      <c r="G6" s="6" t="n">
        <v>93500</v>
      </c>
      <c r="H6" s="6" t="n">
        <v>92800</v>
      </c>
      <c r="I6" s="6" t="n">
        <v>86000</v>
      </c>
      <c r="J6" s="6" t="n">
        <v>88200</v>
      </c>
      <c r="K6" s="6" t="n">
        <v>84700</v>
      </c>
      <c r="L6" s="6" t="n">
        <v>85600</v>
      </c>
      <c r="M6" s="6" t="n">
        <v>77400</v>
      </c>
      <c r="N6" s="6" t="n">
        <v>277196</v>
      </c>
      <c r="O6" s="6" t="n">
        <v>349789</v>
      </c>
      <c r="P6" s="6" t="n">
        <v>335843</v>
      </c>
    </row>
    <row r="7">
      <c r="A7" s="4" t="inlineStr">
        <is>
          <t>Selling, general and administrative expense</t>
        </is>
      </c>
      <c r="N7" s="6" t="n">
        <v>244981</v>
      </c>
      <c r="O7" s="6" t="n">
        <v>282377</v>
      </c>
      <c r="P7" s="6" t="n">
        <v>263757</v>
      </c>
    </row>
    <row r="8">
      <c r="A8" s="4" t="inlineStr">
        <is>
          <t>Impairment and other charges</t>
        </is>
      </c>
      <c r="N8" s="6" t="n">
        <v>59883</v>
      </c>
      <c r="O8" s="6" t="n">
        <v>0</v>
      </c>
      <c r="P8" s="6" t="n">
        <v>0</v>
      </c>
    </row>
    <row r="9">
      <c r="A9" s="4" t="inlineStr">
        <is>
          <t>Total operating income</t>
        </is>
      </c>
      <c r="N9" s="6" t="n">
        <v>-27668</v>
      </c>
      <c r="O9" s="6" t="n">
        <v>67412</v>
      </c>
      <c r="P9" s="6" t="n">
        <v>72086</v>
      </c>
    </row>
    <row r="10">
      <c r="A10" s="4" t="inlineStr">
        <is>
          <t>Other expense (income), net</t>
        </is>
      </c>
      <c r="N10" s="6" t="n">
        <v>74</v>
      </c>
      <c r="O10" s="6" t="n">
        <v>-45</v>
      </c>
      <c r="P10" s="6" t="n">
        <v>-1192</v>
      </c>
    </row>
    <row r="11">
      <c r="A11" s="4" t="inlineStr">
        <is>
          <t>Interest expense</t>
        </is>
      </c>
      <c r="N11" s="6" t="n">
        <v>20571</v>
      </c>
      <c r="O11" s="6" t="n">
        <v>19498</v>
      </c>
      <c r="P11" s="6" t="n">
        <v>20937</v>
      </c>
    </row>
    <row r="12">
      <c r="A12" s="4" t="inlineStr">
        <is>
          <t>Income (loss) before income taxes</t>
        </is>
      </c>
      <c r="N12" s="6" t="n">
        <v>-48313</v>
      </c>
      <c r="O12" s="6" t="n">
        <v>47959</v>
      </c>
      <c r="P12" s="6" t="n">
        <v>52341</v>
      </c>
    </row>
    <row r="13">
      <c r="A13" s="4" t="inlineStr">
        <is>
          <t>Provision for income taxes (benefit)</t>
        </is>
      </c>
      <c r="N13" s="6" t="n">
        <v>-18696</v>
      </c>
      <c r="O13" s="6" t="n">
        <v>11194</v>
      </c>
      <c r="P13" s="6" t="n">
        <v>14107</v>
      </c>
    </row>
    <row r="14">
      <c r="A14" s="4" t="inlineStr">
        <is>
          <t>Net income (loss)</t>
        </is>
      </c>
      <c r="B14" s="6" t="n">
        <v>-3200</v>
      </c>
      <c r="C14" s="6" t="n">
        <v>-34800</v>
      </c>
      <c r="D14" s="6" t="n">
        <v>2400</v>
      </c>
      <c r="E14" s="6" t="n">
        <v>6000</v>
      </c>
      <c r="F14" s="6" t="n">
        <v>1300</v>
      </c>
      <c r="G14" s="6" t="n">
        <v>13800</v>
      </c>
      <c r="H14" s="6" t="n">
        <v>14000</v>
      </c>
      <c r="I14" s="6" t="n">
        <v>7600</v>
      </c>
      <c r="J14" s="6" t="n">
        <v>12300</v>
      </c>
      <c r="K14" s="6" t="n">
        <v>8800</v>
      </c>
      <c r="L14" s="6" t="n">
        <v>11900</v>
      </c>
      <c r="M14" s="6" t="n">
        <v>5200</v>
      </c>
      <c r="N14" s="6" t="n">
        <v>-29617</v>
      </c>
      <c r="O14" s="6" t="n">
        <v>36765</v>
      </c>
      <c r="P14" s="6" t="n">
        <v>38234</v>
      </c>
    </row>
    <row r="15">
      <c r="A15" s="4" t="inlineStr">
        <is>
          <t>Net loss attributable to noncontrolling interest</t>
        </is>
      </c>
      <c r="N15" s="6" t="n">
        <v>-348</v>
      </c>
      <c r="O15" s="6" t="n">
        <v>-260</v>
      </c>
      <c r="P15" s="6" t="n">
        <v>-111</v>
      </c>
    </row>
    <row r="16">
      <c r="A16" s="4" t="inlineStr">
        <is>
          <t>Net income (loss) attributable to DXP Enterprises, Inc.</t>
        </is>
      </c>
      <c r="B16" s="5" t="n">
        <v>-3000</v>
      </c>
      <c r="C16" s="5" t="n">
        <v>-34700</v>
      </c>
      <c r="D16" s="5" t="n">
        <v>2400</v>
      </c>
      <c r="E16" s="5" t="n">
        <v>6000</v>
      </c>
      <c r="F16" s="5" t="n">
        <v>1600</v>
      </c>
      <c r="G16" s="5" t="n">
        <v>13700</v>
      </c>
      <c r="H16" s="5" t="n">
        <v>14000</v>
      </c>
      <c r="I16" s="5" t="n">
        <v>7700</v>
      </c>
      <c r="J16" s="5" t="n">
        <v>12400</v>
      </c>
      <c r="K16" s="5" t="n">
        <v>8800</v>
      </c>
      <c r="L16" s="5" t="n">
        <v>11900</v>
      </c>
      <c r="M16" s="5" t="n">
        <v>5200</v>
      </c>
      <c r="N16" s="6" t="n">
        <v>-29269</v>
      </c>
      <c r="O16" s="6" t="n">
        <v>37025</v>
      </c>
      <c r="P16" s="6" t="n">
        <v>38345</v>
      </c>
    </row>
    <row r="17">
      <c r="A17" s="4" t="inlineStr">
        <is>
          <t>Preferred stock dividend</t>
        </is>
      </c>
      <c r="N17" s="6" t="n">
        <v>90</v>
      </c>
      <c r="O17" s="6" t="n">
        <v>90</v>
      </c>
      <c r="P17" s="6" t="n">
        <v>90</v>
      </c>
    </row>
    <row r="18">
      <c r="A18" s="4" t="inlineStr">
        <is>
          <t>Net income (loss) attributable to common shareholders</t>
        </is>
      </c>
      <c r="N18" s="6" t="n">
        <v>-29359</v>
      </c>
      <c r="O18" s="6" t="n">
        <v>36935</v>
      </c>
      <c r="P18" s="6" t="n">
        <v>38255</v>
      </c>
    </row>
    <row r="19">
      <c r="A19" s="4" t="inlineStr">
        <is>
          <t>Cumulative translation adjustment, net of income taxes</t>
        </is>
      </c>
      <c r="N19" s="6" t="n">
        <v>1941</v>
      </c>
      <c r="O19" s="6" t="n">
        <v>-687</v>
      </c>
      <c r="P19" s="6" t="n">
        <v>224</v>
      </c>
    </row>
    <row r="20">
      <c r="A20" s="4" t="inlineStr">
        <is>
          <t>Comprehensive income (loss)</t>
        </is>
      </c>
      <c r="N20" s="5" t="n">
        <v>-27676</v>
      </c>
      <c r="O20" s="5" t="n">
        <v>36078</v>
      </c>
      <c r="P20" s="5" t="n">
        <v>38458</v>
      </c>
    </row>
    <row r="21">
      <c r="A21" s="3" t="inlineStr">
        <is>
          <t>Earnings (loss) per share (Note 15)</t>
        </is>
      </c>
    </row>
    <row r="22">
      <c r="A22" s="4" t="inlineStr">
        <is>
          <t>Basic (in dollars per share)</t>
        </is>
      </c>
      <c r="B22" s="7" t="n">
        <v>-0.18</v>
      </c>
      <c r="C22" s="7" t="n">
        <v>-1.95</v>
      </c>
      <c r="D22" s="7" t="n">
        <v>0.14</v>
      </c>
      <c r="E22" s="7" t="n">
        <v>0.34</v>
      </c>
      <c r="F22" s="7" t="n">
        <v>0.09</v>
      </c>
      <c r="G22" s="7" t="n">
        <v>0.78</v>
      </c>
      <c r="H22" s="7" t="n">
        <v>0.8</v>
      </c>
      <c r="I22" s="7" t="n">
        <v>0.44</v>
      </c>
      <c r="J22" s="7" t="n">
        <v>0.7</v>
      </c>
      <c r="K22" s="7" t="n">
        <v>0.5</v>
      </c>
      <c r="L22" s="7" t="n">
        <v>0.68</v>
      </c>
      <c r="M22" s="7" t="n">
        <v>0.3</v>
      </c>
      <c r="N22" s="7" t="n">
        <v>-1.65</v>
      </c>
      <c r="O22" s="7" t="n">
        <v>2.1</v>
      </c>
      <c r="P22" s="7" t="n">
        <v>2.18</v>
      </c>
    </row>
    <row r="23">
      <c r="A23" s="4" t="inlineStr">
        <is>
          <t>Diluted (in dollars per share)</t>
        </is>
      </c>
      <c r="B23" s="7" t="n">
        <v>-0.18</v>
      </c>
      <c r="C23" s="7" t="n">
        <v>-1.95</v>
      </c>
      <c r="D23" s="7" t="n">
        <v>0.13</v>
      </c>
      <c r="E23" s="7" t="n">
        <v>0.32</v>
      </c>
      <c r="F23" s="7" t="n">
        <v>0.08</v>
      </c>
      <c r="G23" s="7" t="n">
        <v>0.74</v>
      </c>
      <c r="H23" s="7" t="n">
        <v>0.76</v>
      </c>
      <c r="I23" s="7" t="n">
        <v>0.42</v>
      </c>
      <c r="J23" s="7" t="n">
        <v>0.67</v>
      </c>
      <c r="K23" s="7" t="n">
        <v>0.48</v>
      </c>
      <c r="L23" s="7" t="n">
        <v>0.65</v>
      </c>
      <c r="M23" s="7" t="n">
        <v>0.29</v>
      </c>
      <c r="N23" s="7" t="n">
        <v>-1.65</v>
      </c>
      <c r="O23" s="7" t="n">
        <v>2.01</v>
      </c>
      <c r="P23" s="7" t="n">
        <v>2.08</v>
      </c>
    </row>
    <row r="24">
      <c r="A24" s="3" t="inlineStr">
        <is>
          <t>Weighted average common shares outstanding:</t>
        </is>
      </c>
    </row>
    <row r="25">
      <c r="A25" s="4" t="inlineStr">
        <is>
          <t>Basic (in shares)</t>
        </is>
      </c>
      <c r="N25" s="6" t="n">
        <v>17748</v>
      </c>
      <c r="O25" s="6" t="n">
        <v>17592</v>
      </c>
      <c r="P25" s="6" t="n">
        <v>17553</v>
      </c>
    </row>
    <row r="26">
      <c r="A26" s="4" t="inlineStr">
        <is>
          <t>Diluted (in shares)</t>
        </is>
      </c>
      <c r="N26" s="6" t="n">
        <v>17748</v>
      </c>
      <c r="O26" s="6" t="n">
        <v>18432</v>
      </c>
      <c r="P26" s="6" t="n">
        <v>18393</v>
      </c>
    </row>
  </sheetData>
  <mergeCells count="3">
    <mergeCell ref="A1:A2"/>
    <mergeCell ref="B1:M1"/>
    <mergeCell ref="N1:P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Restricted Stock We issued equity-based awards from the 2016 Omnibus Plan. 2016 Omnibus Incentive Plan On June 19, 2019, our shareholders approved an amendment to the DXP Enterprises, Inc. 2016 Omnibus Incentive Plan (the “2016 Plan”) to increase the number of shares that can be issued under the 2016 Plan from 500,000 shares to a total of 1,000,000 shares, which represents an increase of 500,000 shares (the “Amendment”), which authorized grants of restricted stock awards, restricted stock units (“RSUs”), performance awards, options, investment rights, and cash-based awards. This plan authorizes the issuance of up to 1,000,000 shares of our common stock. Under the 2016 Omnibus Plan approved by our shareholders, directors, consultants and employees may be awarded shares of DXP’s common stock. The shares of restricted stock awards granted to employees that are outstanding as of December 31, 2020 vest in accordance with one of the following vesting schedules: 100% one year after the grant date; 50% each year for two years after the grant; 33.3% each year for three years after the grant date; 20% each year for five years after the grant date; or 10% each year for ten years after the date of grant. The shares of restricted stock awards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 At December 31, 2020, 612,692 shares were available for future grant. Changes in restricted stock awards for the twelve months ended December 31, 2020 were as follows: Number of Weighted Average Non-vested at December 31, 2019 144,250 $ 32.71 Granted 100,299 $ 30.91 Forfeited (16,794) $ 28.61 Vested (60,779) $ 31.33 Non-vested at December 31, 2020 166,976 $ 32.53 Changes in restricted stock awards for the twelve months ended December 31, 2019 were as follows: Number of Weighted Average Non-vested at December 31, 2018 169,293 $ 31.05 Granted 46,885 $ 35.60 Forfeited (5,720) $ 32.35 Vested (66,208) $ 27.75 Non-vested at December 31, 2019 144,250 $ 32.71 Changes in restricted stock awards for the twelve months ended December 31, 2018 were as follows: Number of Weighted Average Non-vested at December 31, 2017 77,901 $ 30.36 Granted 131,413 $ 31.92 Forfeited (2,400) $ 46.68 Vested (37,621) $ 31.68 Non-vested at December 31, 2018 169,293 $ 31.05 Compensation expense, associated with restricted stock awards, recognized in the years ended December 31, 2020, December 31, 2019 and December 31, 2018 was $3.5 million, $2.0 million, and $2.1 million, respectively. Related income tax benefits recognized in earnings in the years ended December 31, 2020, December 31, 2019 and December 31, 2018 were approximately $0.9 million, $0.5 million and $0.5 million, respectively. Unrecognized compensation expense under the DXP Enterprises, Inc. 2016 Omnibus Plan at December 31, 2020, December 31, 2019 and December 31, 2018 was $2.2 million, $3.0 million and $3.6 million, respectively. As of December 31, 2020, the weighted average period over which the unrecognized compensation expense is expected to be recognized is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Dec. 31, 2020</t>
        </is>
      </c>
    </row>
    <row r="3">
      <c r="A3" s="3" t="inlineStr">
        <is>
          <t>Earnings Per Share [Abstract]</t>
        </is>
      </c>
    </row>
    <row r="4">
      <c r="A4" s="4" t="inlineStr">
        <is>
          <t>EARNINGS PER SHARE DATA</t>
        </is>
      </c>
      <c r="B4" s="4" t="inlineStr">
        <is>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December 31, 2020 2019 2018 (Restated) (Restated) (Restated) Basic: Weighted average shares outstanding 17,748 17,592 17,553 Net income (loss) attributable to DXP Enterprises, Inc. $ (29,269) $ 37,025 $ 38,345 Convertible preferred stock dividend (90) (90) (90) Net income (loss) attributable to common shareholders $ (29,359) $ 36,935 $ 38,255 Per share amount $ (1.65) $ 2.10 $ 2.18 Diluted: Weighted average shares outstanding 17,748 17,592 17,553 Assumed conversion of convertible preferred stock — 840 840 Total dilutive shares 17,748 18,432 18,393 Net income (loss) attributable to common shareholders $ (29,359) $ 36,935 $ 38,255 Convertible preferred stock dividend — 90 90 Net income (loss) attributable to DXP Enterprises, Inc. $ (29,359) $ 37,025 $ 38,345 Per share amount $ (1.65) $ 2.01 $ 2.08 Basic earnings per share have been computed by dividing net earning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The preferred stock is convertible into 840,000 shares of common stock. For the twelve months ended December 31, 2020, we excluded from the diluted EPS calculation 840,000 convertible preferred shares, respectively, since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The Company has Series A and Series B preferred stock of 1,122 shares and 15,000 shares outstanding as of December 31, 2020, 2019 and 2018, respectively. The preferred stock did not have any activity during 2020, 2019 and 2018.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20 2019 2018 Common Stock: Quantity (in thousands) Balance, beginning of period 17,460 17,401 17,316 Issuance of shares for compensation net of withholding 54 59 85 Issuance of common stock related to equity distribution agreements 46 — — Issuance of common stock related to purchase of businesses 1,481 — — Balance, end of period 19,041 17,460 17,401 There were not any treasury shares outstanding for the years ended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12 Months Ended</t>
        </is>
      </c>
    </row>
    <row r="2">
      <c r="B2" s="2" t="inlineStr">
        <is>
          <t>Dec. 31, 2020</t>
        </is>
      </c>
    </row>
    <row r="3">
      <c r="A3" s="3" t="inlineStr">
        <is>
          <t>Equity [Abstract]</t>
        </is>
      </c>
    </row>
    <row r="4">
      <c r="A4" s="4" t="inlineStr">
        <is>
          <t>SALES OF COMMON STOCK</t>
        </is>
      </c>
      <c r="B4" s="4" t="inlineStr">
        <is>
          <t>CAPITAL STOCK The Company has Series A and Series B preferred stock of 1,122 shares and 15,000 shares outstanding as of December 31, 2020, 2019 and 2018, respectively. The preferred stock did not have any activity during 2020, 2019 and 2018.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20 2019 2018 Common Stock: Quantity (in thousands) Balance, beginning of period 17,460 17,401 17,316 Issuance of shares for compensation net of withholding 54 59 85 Issuance of common stock related to equity distribution agreements 46 — — Issuance of common stock related to purchase of businesses 1,481 — — Balance, end of period 19,041 17,460 17,401 There were not any treasury shares outstanding for the years ended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On December 31, 2020, the Company completed the acquisition of Total Equipment Company, Inc. (“TEC”), a distributor of industrial and commercial pumps and air compressors focused on serving multiple end markets including steel, chemicals, water / wastewater, oil &amp; gas and general industrial markets. At closing, the Company paid approximately $64.7 million in cash and stock, subject to normal transaction adjustments, customary for a transaction of this size and nature, including but not limited to working capital adjustments. On December 31, 2020, the Company completed the acquisition of APO Pumps &amp; Compressors (“APO”), a distributor of industrial and commercial pumps and air compressors focused on serving multiple end markets including the water / wastewater, steel, food &amp; beverage, and general industrial markets. The Company paid approximately $53.0 million in cash and stock, following normal transaction adjustments, for example working capital true-ups, customary for a transaction of this size and nature. Approximately, $38.3 million was paid at closing, and $13.4 million has been accrued as of December 31, 2020 as true-up consideration. On December 31, 2020, the Company completed the acquisition of Pumping Solutions, Inc. (“Pumping Solutions”), a distributor of industrial and commercial pumps and process equipment focused on serving multiple end markets including the water / wastewater, chemical, food &amp; beverage, and general industrial markets. The Company paid approximately $21.0 million in cash and stock, subject to normal transaction adjustments, customary for a transaction of this size and nature, for example working capital true-ups. On December 31, 2020, the Company completed the acquisition of Corporate Equipment Company (“CEC”), a distributor of industrial and commercial pumps and air compressors focused on serving multiple end markets including the water / wastewater, steel, food &amp; beverage, and general industrial markets. The Company paid approximately $3.3 million in cash and stock, subject to normal transaction adjustments, customary for a transaction of this size and nature, including working capital true-ups. On February 1, 2020, the Company completed the acquisition of substantially all of the assets of Turbo Machinery Repair (“Turbo”), a pump and industrial equipment repair, maintenance, machining and labor services company. The Company paid approximately $3.2 million in cash, subject to normal transaction adjustments, customary for a transaction of this size and nature, including working capital true-ups, . On January 1, 2020, the Company completed the acquisition of Pumping Systems, Inc. (“PSI”), a distributor of pumps, systems and related services. The PSI acquisition was funded with a mixture of cash on hand as well as issuing DXP's common stock. The PSI acquisition was funded with a mixture of cash on hand as well as issuing DXP's common stock. The Company paid approximately $13.0 million in cash and stock, subject to normal transaction adjustments, customary for a transaction of this size and nature, including working capital true-ups. The following table summarizes the total consideration for 2020 transferred to acquire these companies and in aggregate the amount of identified assets acquired and liabilities assumed at the acquisition dates. The Company is in the process of finalizing third-party valuations of certain intangible assets; thus, the provisional measurements of intangible assets, goodwill and deferred income tax liabilities are subject to change. In addition, the company continues to finalize inventory, ROU Assets and Liabilities as well as other assets acquired. As described above, the acquisitions of Pumping Systems Inc and Turbo Machinery Repair closed in January and February 2020, respectively. Since their acquisition, they have contributed approximately $19.6 million in revenue and $0.8 million in net income for the year ended December 31, 2020. None of these acquisitions were individually material. Two of these acquisitions, PSI and Turbo, contributed revenue and net income (loss) which comprised approximately 1.9% and (2.8)%, respectively, of the Company’s consolidated results for the year ended December 31, 2020. Purchase Price Consideration (in thousands) Total Consideration Cash payments $ 115,247 Fair value of stock issued (1,480,909 shares) 29,367 Future consideration 13,428 Total consideration $ 158,042 Cash $ 1 Accounts Receivable 20,204 Inventory 8,567 Other Current Assets 190 Property and equipment 1,811 Non-compete agreements 2,332 Customer relationships 37,465 Goodwill 104,150 Other assets 696 Assets acquired $ 175,416 Current liabilities assumed (10,674) Deferred tax liability (6,700) Net assets acquired $ 158,042 The following represents the pro forma unaudited revenue and earnings as if each of the six 2020 acquisitions had been included in the consolidated results of the Company for the full years ending December 31, 2020 and 2019, respectively: Years Ended December 31, 2020 2019 (in thousands/unaudited) Revenue $ 1,129,610 $ 1,421,467 Net income (loss) $ (15,296) $ 42,209 Individual pro forma results for each acquisition are not disclosed, as individually these acquisitions would not have a material impact on the Company's financial statements. The fair value of the 1,480,909 common shares issued was determined based on the closing market price of the Company’s common shares on the acquisition date, adjusted for holding restrictions following consummation. Of the $39.8 million of acquired intangible assets, $2.3 million was provisionally assigned to non-compete agreements that are subject to amortization over 5 years, coincident with the term of these arrangements. In addition, $37.5 million was provisionally assigned to customer relationships, and will be amortized over a period of 8 years. As noted earlier, the fair value of the acquired identifiable intangible assets is provisional pending completion of the final valuations for these assets. The $104.1 million of goodwill was assigned to the Service Centers segment. The goodwill recognized is attributable primarily to expected synergies and the assembled workforce of the acquirees. None of the goodwill is expected to be deductible for income tax purposes. As of December 31, 2020, the Company recognized additional goodwill of $463 thousand resulting from the acquisition of PSI and no additional goodwill for the acquisition Turbo which both closed in the First Quarter of 2020. The fair value of accounts receivables acquired is $20.2 million, with the gross contractual amounts of $21.1 million. The Company expects $0.9 million to be uncollectible. The Company recognized $172 thousand of acquisition related costs that were expensed in the current period. These costs are included in the consolidated income statement in Selling, General and Administrative costs. The Company also incurred and recognized an immaterial amount in costs associated with issuing the shares as additional consideration in the acquisitions. Those costs were deducted from the recognized proceeds of issuance within stockholders’ equity. Previous acquisition On January 1, 2018, the Company completed the acquisition of Application Specialties, Inc. ("ASI"), a distributor of cutting tools, abrasives, coolants and machine shop supplies. The Company paid approximately $11.7 million in cash and stock. The purchase price also included approximately $4.6 million in contingent consideration. The purchase was financed with $10.8 million of cash on hand as well as issuing $0.9 million of the Company's common stock. ASI provides the Company's metal working division with new geographic territory and enhances DXP's end market mix. As part of our purchase agreement, we were obligated to pay up to an additional $4.6 million of contingent consideration over three years based on the achievement of certain earnings benchmarks established for calendar years 2018, 2019 and 2020. The purchase price included the estimated fair value of the contingent consideration recorded at the present value of approximately $4.0 million. The estimated fair value of the contingent consideration was determined using a probability-weighted discounted cash flow model. We determined the fair value of the contingent consideration obligations by calculating the probability-weighted payments based on our assessment of the likelihood that the benchmarks will be achieved. The probability-weighted payments were then discounted using a discount rate based on an internal rate of return analysis using the probability-weighted cash flows. The fair value measurement includes earnings forecasts which are a Level 3 measurement as discussed in Note 7 - Fair Value of Financial Assets and Liabilities . The fair value of the contingent consideration is reviewed quarterly over the earn-out period to compare actual earnings before interest, taxes, depreciation and amortization ("EBITDA") achieved to the estimated EBITDA used in our forecasts. As of December 31, 2020, $1.1 million of the actual cash due toward the contingent consideration earned is recorded in current liabilities. The estimated fair value of the contingent consideration is recorded at the present value of $1.1 million at December 31, 2020. Changes in the estimated fair value of the contingent earn-out consideration, up to the total contractual amount, are reflected in our results of operations in the periods in which they are identified. Changes in the fair value of the contingent consideration may materially impact and cause volatility in our future operating results. Changes in our estimates for the contingent consideration are discussed in Note 7 - Fair Value of Financial Assets and Liabilities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equipment, automobiles and office facilities under various operating leases. The future minimum rental commitments as of December, 2020, for non-cancelable leases are as follows ( in thousands ): 2021 $ 19,183 2022 15,990 2023 10,571 2024 6,084 2025 3,924 Thereafter 7,271 Total $ 63,023 Rental expense for operating leases was $23.4 million, $25.0 million and $18.5 million for the years ended December, 2020, 2019 and 2018, respectively.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 offers a 401(k) plan which is eligible to substantially all employees in the United States. For the year ended December 31, 2020, the Company elected to match employee contributions at a rate of 50 percent of up to 4 percent of salary deferral. The Company contributed $0.7 million, $1.7 million, and $1.8 million to the 401(k) plan in the years ended December 31, 2020, 2019, and 2018, respectively. In March 2020 the Company suspended indefinitely the employee match program. The Company contributed $0.7 million in the first quarter of 2020 to the 401(k) plan.  No other contributions were made during the remainder of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OTHER COMPREHENSIVE INCOMEOther comprehensive income generally represents all changes in shareholders’ equity during the period, except those resulting from investments by, or distributions to, shareholders.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1.9 million, $(0.7) million, and $0.2 million in translation adjustments, net of tax, in other comprehensive income during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AL REPORTING</t>
        </is>
      </c>
      <c r="B1" s="2" t="inlineStr">
        <is>
          <t>12 Months Ended</t>
        </is>
      </c>
    </row>
    <row r="2">
      <c r="B2" s="2" t="inlineStr">
        <is>
          <t>Dec. 31, 2020</t>
        </is>
      </c>
    </row>
    <row r="3">
      <c r="A3" s="3" t="inlineStr">
        <is>
          <t>Segment Reporting [Abstract]</t>
        </is>
      </c>
    </row>
    <row r="4">
      <c r="A4" s="4" t="inlineStr">
        <is>
          <t>SEGMENT AND GEOGRAPHICAL REPORTING</t>
        </is>
      </c>
      <c r="B4" s="4" t="inlineStr">
        <is>
          <t>SEGMENT AND GEOGRAPHICAL REPORTING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 Years Ended December 31, Service Centers Innovative Pumping Solutions Supply Chain Services Total 2020 (Restated) Product sales (recognized at a point in time) $ 595,314 $ — $ 138,653 $ 733,967 Inventory management services (recognized over contract life) — — 16,005 16,005 Staffing services (day-rate basis) 67,303 — — 67,303 Customized pump production (recognized over time) — $ 187,991 — 187,991 Total Revenue $ 662,617 $ 187,991 $ 154,658 $ 1,005,266 Operating income for reportable segments, excluding adjustments 71,834 16,882 12,804 101,520 Identifiable assets at year end 564,921 130,505 56,721 752,147 Capital expenditures 1,254 4,457 — 5,711 Proceeds from sale of fixed assets — — — — Depreciation 3,299 4,441 387 8,127 Amortization 6,989 5,298 — 12,287 Interest expense $ 11,506 $ 7,360 $ 1,705 $ 20,571 Years Ended December 31, Service Centers Innovative Pumping Solutions Supply Chain Services Total 2019 (Restated) Product sales (recognized at a point in time) $ 701,404 $ — $ 184,767 $ 886,171 Inventory management services (recognized over contract life) — — 16,511 16,511 Staffing services (day-rate basis) 58,514 — — 58,514 Customized pump production (recognized over time) — 303,655 — 303,655 Total Revenue $ 759,918 $ 303,655 $ 201,278 $ 1,264,851 Operating income for reportable segments, excluding adjustments 85,442 30,699 15,267 131,408 Identifiable assets at year end 463,531 212,015 56,714 732,260 Capital expenditures 2,333 9,347 922 12,602 Proceeds from sale of fixed assets 35 — — 35 Depreciation 3,517 4,602 285 8,404 Amortization 8,230 5,855 989 15,074 Interest expense $ 10,786 $ 6,747 $ 1,965 $ 19,498 Years Ended December 31, Service Centers Innovative Pumping Solutions Supply Chain Services Total 2018 (Restated) Product sales (recognized at a point in time) $ 687,821 $ — $ 160,770 $ 848,591 Inventory management services (recognized over contract life) — — 13,686 13,686 Staffing services (day-rate basis) 64,735 — — 64,735 Customized pump production (recognized over time) — 291,697 — 291,697 Total Revenue $ 752,556 $ 291,697 $ 174,456 $ 1,218,709 Operating income for reportable segments, excluding adjustments 82,650 34,977 16,874 134,501 Identifiable assets at year end 404,026 188,765 53,517 646,308 Capital expenditures 1,655 6,800 296 8,751 Depreciation 3,974 4,064 49 8,087 Amortization 9,272 6,237 1,077 16,586 Interest expense 11,178 7,351 2,408 20,937 Years Ended December 31, 2020 2019 2018 (Restated) (Restated) (Restated) Operating income for reportable segments, excluding adjustments $ 101,520 $ 131,408 $ 134,501 Adjustments for: Amortization of intangibles 12,287 15,074 16,586 Impairment and other charges 59,883 — — Corporate and other expense, net 57,018 48,922 45,829 Total operating income $ (27,668) $ 67,412 $ 72,086 Interest expense 20,571 19,498 20,937 Other expenses (income), net 74 (45) (1,192) Income before income taxes $ (48,313) $ 47,959 $ 52,341 The Company had capital expenditures at Corporate of $1.0 million, $9.5 million, and $0.6 million for the years ended December 31, 2020, 2019, and 2018, respectively. The Company had identifiable assets at Corporate of $114.1 million, $56.8 million, and $54.7 million as of December 31, 2020, 2019, and 2018, respectively. Corporate depreciation was $2.3 million, $1.7 million, and $1.5 million for the years ended December 31, 2020, 2019, and 2018, respectively. Geographical Information Revenues are presented in geographic area based on location of the facility shipping products or providing services. Long-lived assets are based on physical locations and are comprised of the net book value of property. The Company’s revenues and property and equipment by geographical location are as follows (in millions) : Years Ended December 31, 2020 2019 2018 Revenues United States $ 931 $ 1,163 $ 1,113 Canada 74 102 106 Other (1) — — — Total $ 1,005 $ 1,265 $ 1,219 (1) Other includes Mexico and Dubai. As of December 31, 2020 2019 Property and Equipment, net United States $ 52 $ 56 Canada 5 8 Other (1) — — Total $ 57 $ 64 (1) Other includes Duba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Summarized quarterly financial information for the years ended December 31, 2020, 2019 and 2018 is as follows ( in millions, except per share data ): As reported : First Second Third Fourth 2020 Sales $ 301.0 $ 251.4 $ 220.2 $ 232.7 Gross profit 84.0 70.0 61.3 64.3 Net income 5.7 2.1 (34.7) (2.0) Net income attributable to DXP Enterprises, Inc. 5.7 2.1 (34.7) (1.9) Earnings per share - basic 0.31 0.12 (1.95) (0.11) Earnings per share - diluted $ 0.31 $ 0.12 $ (1.95) $ (0.11) 2019 Sales $ 311.2 $ 333.3 $ 327.2 $ 295.5 Gross profit 84.2 92.0 92.7 78.3 Net income 7.3 13.4 13.2 2.1 Net income attributable to DXP Enterprises, Inc. 7.3 13.4 13.1 2.2 Earnings per share - basic 0.41 0.76 0.74 0.12 Earnings per share - diluted $ 0.40 $ 0.73 $ 0.71 $ 0.12 2018 Sales $ 285.9 $ 311.2 $ 308.0 $ 311.0 Gross profit 76.4 85.1 84.1 86.6 Net income 4.5 11.6 8.4 11.1 Net income attributable to DXP Enterprises, Inc. 4.6 11.6 8.4 11.1 Earnings per share - basic 0.26 0.66 0.48 0.63 Earnings per share - diluted $ 0.25 $ 0.63 $ 0.46 $ 0.60 As restated : First Second Third Fourth 2020 Sales $ 301.0 $ 251.4 $ 220.2 $ 232.7 Gross profit 83.1 70.1 61.4 62.6 Net income 6.0 2.4 (34.8) (3.2) Net income attributable to DXP Enterprises, Inc. 6.0 2.4 (34.7) (3.0) Earnings per share - basic 0.34 0.14 (1.95) (0.18) Earnings per share - diluted $ 0.32 $ 0.13 $ (1.95) $ (0.18) 2019 Sales $ 311.2 $ 333.3 $ 327.2 $ 293.2 Gross profit 86.0 92.8 93.5 77.5 Net income 7.6 14.0 13.8 1.3 Net income attributable to DXP Enterprises, Inc. 7.7 14.0 13.7 1.6 Earnings per share - basic 0.44 0.80 0.78 0.09 Earnings per share - diluted $ 0.42 $ 0.76 $ 0.74 $ 0.08 2018 Sales $ 285.9 $ 311.2 $ 308.0 $ 313.6 Gross profit 77.4 85.6 84.7 88.2 Net income 5.2 11.9 8.8 12.3 Net income attributable to DXP Enterprises, Inc. 5.2 11.9 8.8 12.4 Earnings per share - basic 0.30 0.68 0.50 0.70 Earnings per share - diluted $ 0.29 $ 0.65 $ 0.48 $ 0.67 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19328</v>
      </c>
      <c r="C3" s="5" t="n">
        <v>54203</v>
      </c>
    </row>
    <row r="4">
      <c r="A4" s="4" t="inlineStr">
        <is>
          <t>Restricted cash</t>
        </is>
      </c>
      <c r="B4" s="6" t="n">
        <v>91</v>
      </c>
      <c r="C4" s="6" t="n">
        <v>124</v>
      </c>
    </row>
    <row r="5">
      <c r="A5" s="4" t="inlineStr">
        <is>
          <t>Accounts receivable, net of allowances for doubtful accounts of $8,628 and $8,929</t>
        </is>
      </c>
      <c r="B5" s="6" t="n">
        <v>166941</v>
      </c>
      <c r="C5" s="6" t="n">
        <v>188774</v>
      </c>
    </row>
    <row r="6">
      <c r="A6" s="4" t="inlineStr">
        <is>
          <t>Inventories</t>
        </is>
      </c>
      <c r="B6" s="6" t="n">
        <v>97071</v>
      </c>
      <c r="C6" s="6" t="n">
        <v>129570</v>
      </c>
    </row>
    <row r="7">
      <c r="A7" s="4" t="inlineStr">
        <is>
          <t>Costs and estimated profits in excess of billings</t>
        </is>
      </c>
      <c r="B7" s="6" t="n">
        <v>18459</v>
      </c>
      <c r="C7" s="6" t="n">
        <v>32455</v>
      </c>
    </row>
    <row r="8">
      <c r="A8" s="4" t="inlineStr">
        <is>
          <t>Prepaid expenses and other current assets</t>
        </is>
      </c>
      <c r="B8" s="6" t="n">
        <v>4548</v>
      </c>
      <c r="C8" s="6" t="n">
        <v>4223</v>
      </c>
    </row>
    <row r="9">
      <c r="A9" s="4" t="inlineStr">
        <is>
          <t>Federal income taxes receivable</t>
        </is>
      </c>
      <c r="B9" s="6" t="n">
        <v>2987</v>
      </c>
      <c r="C9" s="6" t="n">
        <v>0</v>
      </c>
    </row>
    <row r="10">
      <c r="A10" s="4" t="inlineStr">
        <is>
          <t>Total current assets</t>
        </is>
      </c>
      <c r="B10" s="6" t="n">
        <v>409425</v>
      </c>
      <c r="C10" s="6" t="n">
        <v>409349</v>
      </c>
    </row>
    <row r="11">
      <c r="A11" s="4" t="inlineStr">
        <is>
          <t>Property and equipment, net</t>
        </is>
      </c>
      <c r="B11" s="6" t="n">
        <v>56899</v>
      </c>
      <c r="C11" s="6" t="n">
        <v>63703</v>
      </c>
    </row>
    <row r="12">
      <c r="A12" s="4" t="inlineStr">
        <is>
          <t>Goodwill</t>
        </is>
      </c>
      <c r="B12" s="6" t="n">
        <v>261767</v>
      </c>
      <c r="C12" s="6" t="n">
        <v>194052</v>
      </c>
    </row>
    <row r="13">
      <c r="A13" s="4" t="inlineStr">
        <is>
          <t>Identified Intangibles, net</t>
        </is>
      </c>
      <c r="B13" s="6" t="n">
        <v>80088</v>
      </c>
      <c r="C13" s="6" t="n">
        <v>52582</v>
      </c>
    </row>
    <row r="14">
      <c r="A14" s="4" t="inlineStr">
        <is>
          <t>Operating lease right-of-use assets</t>
        </is>
      </c>
      <c r="B14" s="6" t="n">
        <v>55188</v>
      </c>
      <c r="C14" s="6" t="n">
        <v>66191</v>
      </c>
    </row>
    <row r="15">
      <c r="A15" s="4" t="inlineStr">
        <is>
          <t>Other long-term assets</t>
        </is>
      </c>
      <c r="B15" s="6" t="n">
        <v>4764</v>
      </c>
      <c r="C15" s="6" t="n">
        <v>3211</v>
      </c>
    </row>
    <row r="16">
      <c r="A16" s="4" t="inlineStr">
        <is>
          <t>Total assets</t>
        </is>
      </c>
      <c r="B16" s="6" t="n">
        <v>868131</v>
      </c>
      <c r="C16" s="6" t="n">
        <v>789088</v>
      </c>
    </row>
    <row r="17">
      <c r="A17" s="3" t="inlineStr">
        <is>
          <t>Current liabilities:</t>
        </is>
      </c>
    </row>
    <row r="18">
      <c r="A18" s="4" t="inlineStr">
        <is>
          <t>Current maturities of long-term debt</t>
        </is>
      </c>
      <c r="B18" s="6" t="n">
        <v>3300</v>
      </c>
      <c r="C18" s="6" t="n">
        <v>2500</v>
      </c>
    </row>
    <row r="19">
      <c r="A19" s="4" t="inlineStr">
        <is>
          <t>Trade accounts payable</t>
        </is>
      </c>
      <c r="B19" s="6" t="n">
        <v>64849</v>
      </c>
      <c r="C19" s="6" t="n">
        <v>63676</v>
      </c>
    </row>
    <row r="20">
      <c r="A20" s="4" t="inlineStr">
        <is>
          <t>Accrued wages and benefits</t>
        </is>
      </c>
      <c r="B20" s="6" t="n">
        <v>20621</v>
      </c>
      <c r="C20" s="6" t="n">
        <v>23412</v>
      </c>
    </row>
    <row r="21">
      <c r="A21" s="4" t="inlineStr">
        <is>
          <t>Federal income taxes payable</t>
        </is>
      </c>
      <c r="B21" s="6" t="n">
        <v>0</v>
      </c>
      <c r="C21" s="6" t="n">
        <v>2101</v>
      </c>
    </row>
    <row r="22">
      <c r="A22" s="4" t="inlineStr">
        <is>
          <t>Customer advances</t>
        </is>
      </c>
      <c r="B22" s="6" t="n">
        <v>3688</v>
      </c>
      <c r="C22" s="6" t="n">
        <v>3408</v>
      </c>
    </row>
    <row r="23">
      <c r="A23" s="4" t="inlineStr">
        <is>
          <t>Billings in excess of costs and estimated profits</t>
        </is>
      </c>
      <c r="B23" s="6" t="n">
        <v>4061</v>
      </c>
      <c r="C23" s="6" t="n">
        <v>11871</v>
      </c>
    </row>
    <row r="24">
      <c r="A24" s="4" t="inlineStr">
        <is>
          <t>Short-term operating lease liabilities</t>
        </is>
      </c>
      <c r="B24" s="6" t="n">
        <v>15891</v>
      </c>
      <c r="C24" s="6" t="n">
        <v>17603</v>
      </c>
    </row>
    <row r="25">
      <c r="A25" s="4" t="inlineStr">
        <is>
          <t>Other current liabilities</t>
        </is>
      </c>
      <c r="B25" s="6" t="n">
        <v>34729</v>
      </c>
      <c r="C25" s="6" t="n">
        <v>14754</v>
      </c>
    </row>
    <row r="26">
      <c r="A26" s="4" t="inlineStr">
        <is>
          <t>Total current liabilities</t>
        </is>
      </c>
      <c r="B26" s="6" t="n">
        <v>147139</v>
      </c>
      <c r="C26" s="6" t="n">
        <v>139325</v>
      </c>
    </row>
    <row r="27">
      <c r="A27" s="4" t="inlineStr">
        <is>
          <t>Long-term debt, net of current maturities and unamortized debt issuance costs</t>
        </is>
      </c>
      <c r="B27" s="6" t="n">
        <v>317139</v>
      </c>
      <c r="C27" s="6" t="n">
        <v>235419</v>
      </c>
    </row>
    <row r="28">
      <c r="A28" s="4" t="inlineStr">
        <is>
          <t>Long-term operating lease liabilities</t>
        </is>
      </c>
      <c r="B28" s="6" t="n">
        <v>38010</v>
      </c>
      <c r="C28" s="6" t="n">
        <v>48605</v>
      </c>
    </row>
    <row r="29">
      <c r="A29" s="4" t="inlineStr">
        <is>
          <t>Other long-term liabilities</t>
        </is>
      </c>
      <c r="B29" s="6" t="n">
        <v>2930</v>
      </c>
      <c r="C29" s="6" t="n">
        <v>1205</v>
      </c>
    </row>
    <row r="30">
      <c r="A30" s="4" t="inlineStr">
        <is>
          <t>Deferred income taxes</t>
        </is>
      </c>
      <c r="B30" s="6" t="n">
        <v>1777</v>
      </c>
      <c r="C30" s="6" t="n">
        <v>9602</v>
      </c>
    </row>
    <row r="31">
      <c r="A31" s="4" t="inlineStr">
        <is>
          <t>Total long-term liabilities</t>
        </is>
      </c>
      <c r="B31" s="6" t="n">
        <v>359856</v>
      </c>
      <c r="C31" s="6" t="n">
        <v>294831</v>
      </c>
    </row>
    <row r="32">
      <c r="A32" s="4" t="inlineStr">
        <is>
          <t>Total liabilities</t>
        </is>
      </c>
      <c r="B32" s="6" t="n">
        <v>506995</v>
      </c>
      <c r="C32" s="6" t="n">
        <v>434156</v>
      </c>
    </row>
    <row r="33">
      <c r="A33" s="4" t="inlineStr">
        <is>
          <t>Commitments and Contingencies (Note 19)</t>
        </is>
      </c>
      <c r="B33" s="4" t="inlineStr">
        <is>
          <t xml:space="preserve"> </t>
        </is>
      </c>
      <c r="C33" s="4" t="inlineStr">
        <is>
          <t xml:space="preserve"> </t>
        </is>
      </c>
    </row>
    <row r="34">
      <c r="A34" s="3" t="inlineStr">
        <is>
          <t>Shareholders' Equity:</t>
        </is>
      </c>
    </row>
    <row r="35">
      <c r="A35" s="4" t="inlineStr">
        <is>
          <t>Common stock, $0.01 par value, 100,000,000 shares authorized; 19,208,067 and 17,604,092 outstanding</t>
        </is>
      </c>
      <c r="B35" s="6" t="n">
        <v>189</v>
      </c>
      <c r="C35" s="6" t="n">
        <v>174</v>
      </c>
    </row>
    <row r="36">
      <c r="A36" s="4" t="inlineStr">
        <is>
          <t>Additional paid-in capital</t>
        </is>
      </c>
      <c r="B36" s="6" t="n">
        <v>192068</v>
      </c>
      <c r="C36" s="6" t="n">
        <v>157886</v>
      </c>
    </row>
    <row r="37">
      <c r="A37" s="4" t="inlineStr">
        <is>
          <t>Retained earnings</t>
        </is>
      </c>
      <c r="B37" s="6" t="n">
        <v>186078</v>
      </c>
      <c r="C37" s="6" t="n">
        <v>215664</v>
      </c>
    </row>
    <row r="38">
      <c r="A38" s="4" t="inlineStr">
        <is>
          <t>Accumulated other comprehensive loss</t>
        </is>
      </c>
      <c r="B38" s="6" t="n">
        <v>-18013</v>
      </c>
      <c r="C38" s="6" t="n">
        <v>-19954</v>
      </c>
    </row>
    <row r="39">
      <c r="A39" s="4" t="inlineStr">
        <is>
          <t>Total DXP Enterprises, Inc. equity</t>
        </is>
      </c>
      <c r="B39" s="6" t="n">
        <v>360338</v>
      </c>
      <c r="C39" s="6" t="n">
        <v>353786</v>
      </c>
    </row>
    <row r="40">
      <c r="A40" s="4" t="inlineStr">
        <is>
          <t>Noncontrolling interest</t>
        </is>
      </c>
      <c r="B40" s="6" t="n">
        <v>798</v>
      </c>
      <c r="C40" s="6" t="n">
        <v>1146</v>
      </c>
    </row>
    <row r="41">
      <c r="A41" s="4" t="inlineStr">
        <is>
          <t>Total equity</t>
        </is>
      </c>
      <c r="B41" s="6" t="n">
        <v>361136</v>
      </c>
      <c r="C41" s="6" t="n">
        <v>354932</v>
      </c>
    </row>
    <row r="42">
      <c r="A42" s="4" t="inlineStr">
        <is>
          <t>Total liabilities and equity</t>
        </is>
      </c>
      <c r="B42" s="6" t="n">
        <v>868131</v>
      </c>
      <c r="C42" s="6" t="n">
        <v>789088</v>
      </c>
    </row>
    <row r="43">
      <c r="A43" s="4" t="inlineStr">
        <is>
          <t>Series A preferred stock</t>
        </is>
      </c>
    </row>
    <row r="44">
      <c r="A44" s="3" t="inlineStr">
        <is>
          <t>Shareholders' Equity:</t>
        </is>
      </c>
    </row>
    <row r="45">
      <c r="A45" s="4" t="inlineStr">
        <is>
          <t>Series A preferred stock, $1.00 par value; 1,000,000 shares authorized. Series B convertible preferred stock, $1.00 par value; 1,000,000 shares authorized</t>
        </is>
      </c>
      <c r="B45" s="6" t="n">
        <v>1</v>
      </c>
      <c r="C45" s="6" t="n">
        <v>1</v>
      </c>
    </row>
    <row r="46">
      <c r="A46" s="4" t="inlineStr">
        <is>
          <t>Series B convertible preferred stock</t>
        </is>
      </c>
    </row>
    <row r="47">
      <c r="A47" s="3" t="inlineStr">
        <is>
          <t>Shareholders' Equity:</t>
        </is>
      </c>
    </row>
    <row r="48">
      <c r="A48" s="4" t="inlineStr">
        <is>
          <t>Series A preferred stock, $1.00 par value; 1,000,000 shares authorized. Series B convertible preferred stock, $1.00 par value; 1,000,000 shares authorized</t>
        </is>
      </c>
      <c r="B48" s="5" t="n">
        <v>15</v>
      </c>
      <c r="C48"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S</t>
        </is>
      </c>
      <c r="B1" s="2" t="inlineStr">
        <is>
          <t>12 Months Ended</t>
        </is>
      </c>
    </row>
    <row r="2">
      <c r="B2" s="2" t="inlineStr">
        <is>
          <t>Dec. 31, 2020</t>
        </is>
      </c>
    </row>
    <row r="3">
      <c r="A3" s="3" t="inlineStr">
        <is>
          <t>Related Party Transactions [Abstract]</t>
        </is>
      </c>
    </row>
    <row r="4">
      <c r="A4" s="4" t="inlineStr">
        <is>
          <t>RELATED PARTIES DISCLOSURES</t>
        </is>
      </c>
      <c r="B4" s="4" t="inlineStr">
        <is>
          <t>RELATED PARTIES DISCLOSURES The Board uses policies and procedures, to be applied by the Audit Committee of the Board, for review, approval or ratification of any transactions with related persons. Those policies and procedures will apply to any proposed transactions in which DXP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DXP, the availability of other sources of comparable products or services and whether the terms of the proposed transaction are comparable to those provided to unrelated third parties. For the year ended December 31, 2020, the Company paid approximately $ 3.1 million in lease expenses to entities controlled by the Company’s Chief Executive Officer, David Litt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mpany’s financial statements are prepared in accordance with accounting principles generally accepted in the United States of America (“US 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20, the total assets of the VIE were approximately $4.8 million including approximately $3.4 million of fixed assets. DXP is the primary customer of the VIE. Consolidation of the VIE increased cost of sales by approximately $0.8 million for the year ended December 31, 2020 and decreased cost of sales by approximately $0.4 million for the year ended December 31, 2019, respectively. The Company recognized a related income tax benefit of $116 thousand and $83 thousand related to the VIE for the years ended December 31, 2020 and December 31, 2019, respectively. As of December 31, 2020,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t>
        </is>
      </c>
    </row>
    <row r="5">
      <c r="A5" s="4" t="inlineStr">
        <is>
          <t>Foreign Currency</t>
        </is>
      </c>
      <c r="B5" s="4" t="inlineStr">
        <is>
          <t>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t>
        </is>
      </c>
    </row>
    <row r="6">
      <c r="A6" s="4" t="inlineStr">
        <is>
          <t>Use of Estimates</t>
        </is>
      </c>
      <c r="B6" s="4" t="inlineStr">
        <is>
          <t>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Cash and Cash Equivalents</t>
        </is>
      </c>
      <c r="B7" s="4" t="inlineStr">
        <is>
          <t>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The Company has not historically experienced any losses when in excess of these limits.</t>
        </is>
      </c>
    </row>
    <row r="8">
      <c r="A8" s="4" t="inlineStr">
        <is>
          <t>Receivables and Credit Risk</t>
        </is>
      </c>
      <c r="B8" s="4" t="inlineStr">
        <is>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as circumstances warrant)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t>
        </is>
      </c>
    </row>
    <row r="9">
      <c r="A9" s="4" t="inlineStr">
        <is>
          <t>Inventories</t>
        </is>
      </c>
      <c r="B9" s="4" t="inlineStr">
        <is>
          <t>Inventories Inventories consist principally of equipment purchased for resale or finished goods and are priced at net realizable value, cost being primarily determined using the weighted average cost method. The Company regularly reviews inventory to evaluate continued demand and records provisions for the difference between cost and net realizable value arising from excess and obsolete items on hand. Provisions are provided against inventories for estimated excess and obsolescence based upon the aging of the inventories and market trends and are applied as a reduction in cost of the associated inventory.</t>
        </is>
      </c>
    </row>
    <row r="10">
      <c r="A10" s="4" t="inlineStr">
        <is>
          <t>Property and Equipment</t>
        </is>
      </c>
      <c r="B10" s="4" t="inlineStr">
        <is>
          <t>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is>
      </c>
    </row>
    <row r="11">
      <c r="A11" s="4" t="inlineStr">
        <is>
          <t>Impairment of Goodwill and Other Intangible Assets</t>
        </is>
      </c>
      <c r="B11" s="4" t="inlineStr">
        <is>
          <t>Impairment of Goodwill and Other Intangible Assets 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t>
        </is>
      </c>
    </row>
    <row r="12">
      <c r="A12" s="4" t="inlineStr">
        <is>
          <t>Impairment of Long-Lived Assets, Excluding Goodwill</t>
        </is>
      </c>
      <c r="B12" s="4" t="inlineStr">
        <is>
          <t>Impairment of Long-Lived Assets, Excluding Goodwill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row r="13">
      <c r="A13" s="4" t="inlineStr">
        <is>
          <t>Revenue Recognition</t>
        </is>
      </c>
      <c r="B13" s="4" t="inlineStr">
        <is>
          <t xml:space="preserve">Revenue Recognition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ervice Centers segment provides a wide range of maintenance, repair and operating (MRO) products, equipment and integrated services, including logistics capabilities, to industrial customers. The Supply Chain Services segment provides a wide range of MRO products and manages all or part of a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
        </is>
      </c>
    </row>
    <row r="14">
      <c r="A14" s="4" t="inlineStr">
        <is>
          <t>Shipping and Handling Costs</t>
        </is>
      </c>
      <c r="B14" s="4" t="inlineStr">
        <is>
          <t>Shipping and Handling Costs The Company classifies shipping and handling charges billed to customers as sales. Shipping and handling charges paid to others are classified as a component of cost of sales.</t>
        </is>
      </c>
    </row>
    <row r="15">
      <c r="A15" s="4" t="inlineStr">
        <is>
          <t>Self-insured Insurance and Medical Claims</t>
        </is>
      </c>
      <c r="B15" s="4" t="inlineStr">
        <is>
          <t>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t>
        </is>
      </c>
    </row>
    <row r="16">
      <c r="A16" s="4" t="inlineStr">
        <is>
          <t>Cost of Sales and Selling, General and Administrative Expense</t>
        </is>
      </c>
      <c r="B16" s="4" t="inlineStr">
        <is>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is>
      </c>
    </row>
    <row r="17">
      <c r="A17" s="4" t="inlineStr">
        <is>
          <t>Income Taxes</t>
        </is>
      </c>
      <c r="B17" s="4" t="inlineStr">
        <is>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is>
      </c>
    </row>
    <row r="18">
      <c r="A18" s="4" t="inlineStr">
        <is>
          <t>Accounting for Uncertainty in Income Taxes</t>
        </is>
      </c>
      <c r="B18" s="4" t="inlineStr">
        <is>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4.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is>
      </c>
    </row>
    <row r="19">
      <c r="A19" s="4" t="inlineStr">
        <is>
          <t>Comprehensive Income (Loss)</t>
        </is>
      </c>
      <c r="B19" s="4" t="inlineStr">
        <is>
          <t>Comprehensive Income (Loss)Comprehensive income (loss) includes net income and foreign currency translation adjustments. The Company’s other comprehensive (loss) income is comprised of changes in the market value of an investment with quoted market prices in an active market for identical instruments and translation adjustments from translating foreign subsidiaries to the reporting currency.</t>
        </is>
      </c>
    </row>
    <row r="20">
      <c r="A20" s="4" t="inlineStr">
        <is>
          <t>Recently Adopted Accounting Pronouncements and Accounting Pronouncements Not Yet Adopted</t>
        </is>
      </c>
      <c r="B20" s="4" t="inlineStr">
        <is>
          <t>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row r="21">
      <c r="A21" s="4" t="inlineStr">
        <is>
          <t>Leases</t>
        </is>
      </c>
      <c r="B21" s="4" t="inlineStr">
        <is>
          <t>LEASES We lease office space, warehouses, land, automobiles, and office and manufacturing equipment. All of our leases are classified as operating leases. Our leases have remaining lease terms of 1 month to 10 years, some of which include options to extend the leases for up to 14 years. The exercise of lease renewal options is at our sole discretion. Our lease agreements do not include options to purchase the leased property. The Company adopted the provisions of ASC 842, "Leases" effective January 1, 2019. We elected to apply the current period transition approach as introduced by ASU 2018-11 for our transition at January 1, 2019 and we elected to apply the following practical expedients and accounting policy decisions. In January 2019, we recorded a ROU Asset and total lease liability obligations of $72.7 million and $72.4 million, respectively. The new standard did not have a material impact on our consolidated statements of operations and had no impact on cash flows.</t>
        </is>
      </c>
    </row>
    <row r="22">
      <c r="A22" s="4" t="inlineStr">
        <is>
          <t>Fair Value of Financial Assets and Liabilities</t>
        </is>
      </c>
      <c r="B22"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t>
        </is>
      </c>
    </row>
    <row r="23">
      <c r="A23" s="4" t="inlineStr">
        <is>
          <t>Segments and Geographical Reporting</t>
        </is>
      </c>
      <c r="B23" s="4" t="inlineStr">
        <is>
          <t>SEGMENT AND GEOGRAPHICAL REPORTING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Geographical Information Revenues are presented in geographic area based on location of the facility shipping products or providing services. Long-lived assets are based on physical locations and are comprised of the net book value of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hanges in Allowance for Uncollectible Trade Accounts Receivables</t>
        </is>
      </c>
      <c r="B4" s="4" t="inlineStr">
        <is>
          <t>Changes in this allowance for 2020, 2019 and 2018 were as follows ( in thousands ): Years Ended December 31, 2020 2019 2018 Balance at beginning of year $ 8,929 $ 10,126 $ 9,015 Charged to costs and expenses 1,194 139 2,368 Charged to other accounts 21 (1) 79 (1) (86) (2) Deductions (1,516) (3) (1,415) (3) (1,171) (3) Balance at end of year $ 8,628 $ 8,929 $ 10,126 (1) Primarily due to translation adjustments (2) Includes allowance for doubtful accounts from acquisitions and divestiture (3) Uncollectible accounts written off, net of recoveries</t>
        </is>
      </c>
    </row>
    <row r="5">
      <c r="A5" s="4" t="inlineStr">
        <is>
          <t>Schedule of Principal Estimated Useful Lives of Property and Equipment</t>
        </is>
      </c>
      <c r="B5" s="4" t="inlineStr">
        <is>
          <t>The principal estimated useful lives used in determining depreciation are as follows: Buildings 20-39 years Building improvements 10-20 years Furniture, fixtures and equipment 3-20 years Leasehold improvements Shorter of estimated useful life or related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Tables)</t>
        </is>
      </c>
      <c r="B1" s="2" t="inlineStr">
        <is>
          <t>12 Months Ended</t>
        </is>
      </c>
    </row>
    <row r="2">
      <c r="B2" s="2" t="inlineStr">
        <is>
          <t>Dec. 31, 2020</t>
        </is>
      </c>
    </row>
    <row r="3">
      <c r="A3" s="3" t="inlineStr">
        <is>
          <t>Accounting Changes and Error Corrections [Abstract]</t>
        </is>
      </c>
    </row>
    <row r="4">
      <c r="A4" s="4" t="inlineStr">
        <is>
          <t>Schedule of Impact of Restatement Adjustments on Financial Statements</t>
        </is>
      </c>
      <c r="B4" s="4" t="inlineStr">
        <is>
          <t xml:space="preserve">The following table presents the impact of the restatement adjustments described below on net income and comprehensive income for the years ended December 31, 2020, 2019 and 2018 and retained earnings as of January 1, 2018: Retained Earnings Year Ended December 31, as of 2020 2019 2018 Jan.1, 2018 As reported Net Income (As reported) $ (29,074) $ 35,775 $ 35,521 $ 134,193 Unvouchered Purchase Orders (1,874) 3,737 2,411 7,818 Landed cost inventory adjustment (1,366) 623 525 218 Obsolete inventory reserve adjustments 1,160 (1,160) — — Direct shipment cut off adjustment 7 (635) 699 390 Cut-off for credit card payment accruals 581 (581) — — Sales tax payable accruals 694 (694) — — Provision for income taxes 255 (300) (922) (2,145) Net Net Income (Restated) $ (29,617) $ 36,765 $ 38,234 $ 140,474 Cumulative translation adjustment, net of taxes 1,941 (687) 224 Comprehensive income (loss) as restated $ (27,676) $ 36,078 $ 38,458 The following table presents the impact of the restatement adjustments on the Company’s previously reported 2020, 2019 and 2018 results on a condensed basis: For the Year Ended December 31, 2020 2019 2018 As Reported As Restated As Reported As Restated As Reported As Restated STATEMENT(S) OF INCOME Sales $ 1,005,266 $ 1,005,266 $ 1,267,189 $ 1,264,851 $ 1,216,197 $ 1,218,709 Cost of sales 725,997 728,070 919,965 915,062 883,989 882,866 Gross profit 279,269 277,196 347,224 349,789 332,208 335,843 Selling, general and administrative costs 246,256 244,981 281,102 282,377 263,757 263,757 Income (loss) before income taxes (47,515) (48,313) 46,669 47,959 48,706 52,341 Provision (benefit) for income taxes (18,441) (18,696) 10,894 11,194 13,185 14,107 Net (loss) income attributable to common shareholders $ (28,816) $ (29,359) $ 35,945 $ 36,935 $ 35,542 $ 38,255 Basic earnings (loss) per share $ (1.62) $ (1.65) $ 2.04 $ 2.10 $ 2.02 $ 2.18 Diluted earnings (loss) per share $ (1.62) $ (1.65) $ 1.96 $ 2.01 $ 1.94 $ 2.08 As of December 31, 2020 2019 2018 As Reported As Restated As Reported As Restated As Reported As Restated BALANCE SHEET: Cash and cash equivalents $ 117,444 $ 119,419 $ 54,327 $ 54,327 $ 40,519 $ 40,519 Accounts Receivable 163,429 166,941 187,116 188,774 191,829 195,825 Inventory 97,071 97,071 129,364 129,570 114,830 115,573 Federal income taxes receivable 5,632 2,987 996 — 960 — Goodwill 248,339 261,767 194,052 194,052 194,052 194,052 Total Assets 851,861 868,131 788,220 789,088 699,962 703,741 Accounts Payable 75,744 64,849 76,438 63,676 87,407 80,085 Other current liabilities 20,834 34,729 12,939 14,754 17,269 17,774 Federal income taxes payable — — — 2,101 — 1,602 Deferred Taxes 1,777 1,777 9,872 9,602 8,633 8,633 Total Liabilities $ 503,995 $ 506,995 $ 443,272 $ 434,156 $ 391,708 $ 386,493 Accumulated Other Comprehensive Income (21,842) (18,013) (19,954) (19,954) (19,267) (19,267) Retained Earnings 176,637 186,078 205,680 215,664 169,735 178,729 Equity 347,866 361,136 344,948 354,932 308,254 317,248 Total Liabilities &amp; Equity $ 851,861 $ 868,131 $ 788,220 $ 789,088 $ 699,962 $ 703,741 Years ended December 31, 2020 2019 2018 As Reported As Restated As Reported As Restated As Reported As Restated CONSOLIDATED STATEMENTS OF CASH FLOWS: CASH FLOWS FROM OPERATING ACTIVITIES: Net income (loss) $ (29,074) $ (29,617) $ 35,775 $ 36,765 $ 35,521 $ 38,234 Reconciliation of net income (loss) to net cash provided by operating activities: Deferred income taxes (14,771) (14,732) 1,110 840 $ 1,004 $ 1,004 Changes in operating assets and liabilities Trade accounts receivable 42,909 44,884 5,560 7,898 (22,487) (24,999) Inventories 22,208 22,414 (14,447) (13,910) (20,838) (21,363) Prepaid expenses and other assets 13,053 13,782 5,110 5,110 188 187 Accounts payable and accrued expenses (14,897) (15,345) (15,408) (19,003) 7,093 7,418 Other long-term liabilities (8,870) (8,853) (6,718) (6,718) 2,610 2,610 Net cash provided by operating activities $ 107,675 $ 109,650 $ 41,306 $ 41,306 $ 35,840 35,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AND OTHER CHARGES (Tables)</t>
        </is>
      </c>
      <c r="B1" s="2" t="inlineStr">
        <is>
          <t>12 Months Ended</t>
        </is>
      </c>
    </row>
    <row r="2">
      <c r="B2" s="2" t="inlineStr">
        <is>
          <t>Dec. 31, 2020</t>
        </is>
      </c>
    </row>
    <row r="3">
      <c r="A3" s="3" t="inlineStr">
        <is>
          <t>Disclosure Text Block Supplement [Abstract]</t>
        </is>
      </c>
    </row>
    <row r="4">
      <c r="A4" s="4" t="inlineStr">
        <is>
          <t>Schedule of Impairments and Other Charges</t>
        </is>
      </c>
      <c r="B4" s="4" t="inlineStr">
        <is>
          <t xml:space="preserve">The negative market indicators described above were triggering events that indicated that certain of the Company’s long-lived intangible and tangible assets and additional inventory items may also have been impaired. Recoverability testing indicated that certain long-lived assets and inventory were indeed impaired. The estimated fair value of these assets was determined to be below their carrying value. As a result, the Company recorded the following additional impairment and other charges as detailed in the table below: (in thousands) Twelve Months Ended December 31, 2020 Long-lived asset impairments $ 4,775 Goodwill impairments 36,435 Inventory and work-in-progress costs 18,673 Total impairment and other charges $ 59,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s, Supplemental Cash Flow and Balance Sheet Information and Lease Term and Discount Rate</t>
        </is>
      </c>
      <c r="B4" s="4" t="inlineStr">
        <is>
          <t>The lease expenses were as follows (in thousands) : Twelve Months Ended December 31, 2020 Twelve Months Ended December 31, 2019 Lease cost Classification Short-term lease expense SG&amp;A expenses (*) $ 374 $ 1,087 Other operating lease cost SG&amp;A expenses (*) 22,983 23,911 Total operating lease cost $ 23,357 $ 24,998 (*) Manufacturing equipment and some vehicle rental expenses are included in the cost of sales. Supplemental cash flow information related to leases was as follows (in thousands) : Twelve Months Ended December 31, 2020 Twelve Months Ended December 31, 2019 Lease Cash paid for amounts included in the measurement of lease liabilities: Operating cash flows from operating leases $ 18,250 $ 19,020 Right-of-use assets obtained in exchange for lease liabilities Operating leases $ 5,639 $ 12,608 Lease term and discount rate Twelve Months Ended December 31, 2020 Twelve Months Ended December 31, 2019 Weighted average remaining lease term (years) Operating lease 4.29 4.74 Weighted average discount rate Operating lease 7.2% 7.3%</t>
        </is>
      </c>
    </row>
    <row r="5">
      <c r="A5" s="4" t="inlineStr">
        <is>
          <t>Schedule of Supplemental Balance Sheet Information</t>
        </is>
      </c>
      <c r="B5" s="4" t="inlineStr">
        <is>
          <t xml:space="preserve">Supplemental balance sheet information related to leases was as follows (in thousand) : Lease Classification December 31, 2020 December 31, 2019 Assets Operating Operating lease right-of-use assets $ 55,188 $ 66,191 Liabilities Current operating Short-term operating lease liabilities 15,891 17,603 Non-current operating Long-term operating lease liabilities 38,010 48,605 Total operating lease liabilities $ 53,901 $ 66,208 </t>
        </is>
      </c>
    </row>
    <row r="6">
      <c r="A6" s="4" t="inlineStr">
        <is>
          <t>Schedule of Maturity of Lease Liabilities</t>
        </is>
      </c>
      <c r="B6" s="4" t="inlineStr">
        <is>
          <t xml:space="preserve">Maturities of lease liabilities were as follows (in thousands) : Year Ending December 31, Operating leases (*) 2021 $ 19,183 2022 15,990 2023 10,571 2024 6,084 2025 3,924 Thereafter 7,271 Total lease payments $ 63,023 Less: imputed interest 9,122 Present value of lease liabilities $ 53,901 (*) Operating lease payments exclude $2.8 million and $1.1 million of legally binding minimum lease payments for leases signed but not yet commenced, as of December 31, 2020 and December 31, 2019, respectively. The Company leases equipment, automobiles and office facilities under various operating leases. The future minimum rental commitments as of December, 2020, for non-cancelable leases are as follows ( in thousands ): 2021 $ 19,183 2022 15,990 2023 10,571 2024 6,084 2025 3,924 Thereafter 7,271 Total $ 63,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chedule of Reconciliation of the Beginning and Ending Balance and Gains or Losses Recognized</t>
        </is>
      </c>
      <c r="B4" s="4" t="inlineStr">
        <is>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20: Fair Value Measurements Using Significant Unobservable Inputs (Level 3) Contingent Liability for Accrued Consideration (in thousands) Beginning balance at December 31, 2019 $ 2,705 Acquisitions and settlements Acquisitions ( Note 18 ) — Settlements (2,000) Total remeasurement adjustments: Changes in fair value recorded in other (income) expense, net 395 Ending balance at December 31, 2020 $ 1,100 The amount of total (gains) or losses for the year included in earnings or changes to net assets, attributable to changes in unrealized (gains) or losses relating to assets or liabilities still held at year-end. 395 * Included in other current liabilities </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in thousands, unaudited) Fair Value at December 31, 2020 Valuation Technique Significant Unobservable Inputs Contingent consideration: (ASI acquisition) $ 1,100 Discounted cash flow Annualized EBITDA and probability of achiev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arrying Values of Inventories</t>
        </is>
      </c>
      <c r="B4" s="4" t="inlineStr">
        <is>
          <t xml:space="preserve">The carrying values of inventories (as restated) were as follows ( in thousands ): December 31, 2020 December 31, 2019 (Restated) (Restated) Finished goods $ 105,527 $ 122,716 Work in process 17,021 19,721 Obsolescence reserve (25,477) (12,867) Inventories $ 97,071 $ 129,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PROFITS ON UNCOMPLETED CONTRACTS (Tables)</t>
        </is>
      </c>
      <c r="B1" s="2" t="inlineStr">
        <is>
          <t>12 Months Ended</t>
        </is>
      </c>
    </row>
    <row r="2">
      <c r="B2" s="2" t="inlineStr">
        <is>
          <t>Dec. 31, 2020</t>
        </is>
      </c>
    </row>
    <row r="3">
      <c r="A3" s="3" t="inlineStr">
        <is>
          <t>Contractors [Abstract]</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for 2020 and 2019 were as follows ( in thousands ): December 31, 2020 2019 Costs incurred on uncompleted contracts $ 36,969 $ 51,017 Estimated profits, thereon 6,711 10,771 Total $ 43,680 $ 61,788 Less: billings to date 29,315 41,223 Net $ 14,365 $ 20,565 Such amounts were included in the accompanying Consolidated Balance Sheets for 2020 and 2019 under the following captions ( in thousands ): December 31, 2020 2019 Costs and estimated profits in excess of billings $ 18,459 $ 32,455 Billings in excess of costs and estimated profits (4,061) (11,871) Translation Adjustment (33) (19) Net $ 14,365 $ 20,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carrying values of property and equipment were as follows ( in thousands ): December 31, 2020 December 31, 2019 Land $ 2,558 $ 1,960 Buildings and leasehold improvements 22,952 15,445 Furniture, fixtures and equipment 110,159 119,865 Less – Accumulated depreciation (78,770) (73,567) Total Property and Equipment $ 56,899 $ 63,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s for doubtful accounts</t>
        </is>
      </c>
      <c r="B2" s="5" t="n">
        <v>8628</v>
      </c>
      <c r="C2" s="5" t="n">
        <v>8929</v>
      </c>
    </row>
    <row r="3">
      <c r="A3" s="4" t="inlineStr">
        <is>
          <t>Common stock, par value (in dollars per share)</t>
        </is>
      </c>
      <c r="B3" s="7" t="n">
        <v>0.01</v>
      </c>
      <c r="C3" s="7" t="n">
        <v>0.01</v>
      </c>
    </row>
    <row r="4">
      <c r="A4" s="4" t="inlineStr">
        <is>
          <t>Common stock, shares authorized (in shares)</t>
        </is>
      </c>
      <c r="B4" s="6" t="n">
        <v>100000000</v>
      </c>
      <c r="C4" s="6" t="n">
        <v>100000000</v>
      </c>
    </row>
    <row r="5">
      <c r="A5" s="4" t="inlineStr">
        <is>
          <t>Common stock, shares outstanding (in shares)</t>
        </is>
      </c>
      <c r="B5" s="6" t="n">
        <v>19208067</v>
      </c>
      <c r="C5" s="6" t="n">
        <v>17604092</v>
      </c>
    </row>
    <row r="6">
      <c r="A6" s="4" t="inlineStr">
        <is>
          <t>Series A preferred stock</t>
        </is>
      </c>
    </row>
    <row r="7">
      <c r="A7" s="4" t="inlineStr">
        <is>
          <t>Preferred stock, par value (in dollars per share)</t>
        </is>
      </c>
      <c r="B7" s="5" t="n">
        <v>1</v>
      </c>
      <c r="C7" s="5" t="n">
        <v>1</v>
      </c>
    </row>
    <row r="8">
      <c r="A8" s="4" t="inlineStr">
        <is>
          <t>Preferred stock, shares authorized (in shares)</t>
        </is>
      </c>
      <c r="B8" s="6" t="n">
        <v>1000000</v>
      </c>
      <c r="C8" s="6" t="n">
        <v>1000000</v>
      </c>
    </row>
    <row r="9">
      <c r="A9" s="4" t="inlineStr">
        <is>
          <t>Series B convertible preferred stock</t>
        </is>
      </c>
    </row>
    <row r="10">
      <c r="A10" s="4" t="inlineStr">
        <is>
          <t>Preferred stock, par value (in dollars per share)</t>
        </is>
      </c>
      <c r="B10" s="5" t="n">
        <v>1</v>
      </c>
      <c r="C10" s="5" t="n">
        <v>1</v>
      </c>
    </row>
    <row r="11">
      <c r="A11" s="4" t="inlineStr">
        <is>
          <t>Preferred stock, shares authorized (in shares)</t>
        </is>
      </c>
      <c r="B11" s="6" t="n">
        <v>1000000</v>
      </c>
      <c r="C11" s="6"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and Other Intangible Assets</t>
        </is>
      </c>
      <c r="B4" s="4" t="inlineStr">
        <is>
          <t xml:space="preserve">The following table presents the changes in the carrying amount of goodwill and other intangible assets during the year ended December 31, 2020 ( in thousands ): Goodwill Other Total Balances as of December 31, 2019 $ 194,052 $ 52,582 $ 246,634 Translation adjustment — (4) (4) Acquisitions (restated) 104,150 39,797 143,947 Impairment (36,435) — (36,435) Amortization — (12,287) (12,287) Balances as of December 31, 2020 $ 261,767 $ 80,088 $ 341,855 The following table presents the changes in the carrying amount of goodwill and other intangible assets during the year ended December 31, 2019 ( in thousands ): Goodwill Other Total Balances as of December 31, 2018 $ 194,052 $ 67,207 $ 261,259 Translation adjustment — 449 449 Amortization — (15,074) (15,074) Balances as of December 31, 2019 $ 194,052 $ 52,582 $ 246,634 </t>
        </is>
      </c>
    </row>
    <row r="5">
      <c r="A5" s="4" t="inlineStr">
        <is>
          <t>Schedule of Goodwill Balance by Reportable Segment</t>
        </is>
      </c>
      <c r="B5" s="4" t="inlineStr">
        <is>
          <t xml:space="preserve">The following table presents the goodwill balance by reportable segment as of December 31, 2020 and 2019 (in thousands) : As of December 31, 2020 2019 Service Centers $ 244,628 $ 160,934 Innovative Pumping Solutions — 15,980 Supply Chain Services 17,139 17,138 Total $ 261,767 $ 194,052 </t>
        </is>
      </c>
    </row>
    <row r="6">
      <c r="A6" s="4" t="inlineStr">
        <is>
          <t>Schedule of Other Intangible Assets</t>
        </is>
      </c>
      <c r="B6" s="4" t="inlineStr">
        <is>
          <t xml:space="preserve">The following table presents a summary of other intangible assets ( in thousands ): As of December 31, 2020 As of December 31, 2019 Gross Accumulated Carrying Gross Accumulated Carrying Customer relationships $ 193,747 $ (116,028) $ 77,719 $ 156,282 $ (103,796) $ 52,486 Non-compete agreements 2,617 (248) 2,369 285 (189) 96 Total $ 196,364 $ (116,276) $ 80,088 $ 156,567 $ (103,985) $ 52,582 </t>
        </is>
      </c>
    </row>
    <row r="7">
      <c r="A7" s="4" t="inlineStr">
        <is>
          <t>Schedule of Future Amortization Expense of Other Intangible Assets</t>
        </is>
      </c>
      <c r="B7" s="4" t="inlineStr">
        <is>
          <t xml:space="preserve">The estimated future annual amortization of intangible assets for each of the next five years and thereafter are as follows (in thousands) : 2021 $ 15,564 2022 14,223 2023 12,504 2024 10,426 2025 9,023 Thereafter 18,348 Total $ 80,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 in thousands ): December 31, 2020 December 31, 2019 Carrying Value (1) Fair Value Carrying Value (1) Fair Value ABL Revolver $ — — $ — — Term Loan B 330,000 325,875 244,375 244,375 Total Debt 330,000 325,875 244,375 244,375 Less: Current maturities (3,300) (3,259) (2,500) (2,500) Total Long-term Debt $ 326,700 $ 322,616 $ 241,875 $ 241,875 </t>
        </is>
      </c>
    </row>
    <row r="5">
      <c r="A5" s="4" t="inlineStr">
        <is>
          <t>Schedule of Secured Leverage Ratio to EBITDA</t>
        </is>
      </c>
      <c r="B5" s="4" t="inlineStr">
        <is>
          <t>Secured Leverage Ratio – The Term Loan B Agreement requires that the Company’s Secured Leverage Ratio, defined as the ratio, as of the last day of any fiscal quarter of consolidated secured debt (net of unrestricted cash, not to exceed $150 million) as of such day to EBITDA, beginning with the fiscal quarter ending December 31, 2020, is either equal to or less than as indicated in the table below: Fiscal Quarter Secured Leverage Ratio December 31, 2020 5.75:1:00 March 31, 2021 5.75:1:00 June 30, 2021 5.75:1:00 September 30, 2021 5.50:1:00 December 31, 2021 5.50:1:00 March 31, 2022 5.25:1:00 June 30, 2022 5.25:1:00 September 30, 2022 5.25:1:00 December 31, 2022 5.00:1:00 March 31, 2023 5.00:1:00 June 30, 2023 and each Fiscal Quarter thereafter 4.75:1:00</t>
        </is>
      </c>
    </row>
    <row r="6">
      <c r="A6" s="4" t="inlineStr">
        <is>
          <t>Schedule of Interest Rate on Borrowings Outstanding</t>
        </is>
      </c>
      <c r="B6" s="4" t="inlineStr">
        <is>
          <t>The interest rates on our borrowings outstanding at December 31, 2020 and 2019, including the amortization of debt issuance costs, were as follows: December 31, 2020 2019 ABL Revolver 1.9 % 3.5 % Term Loan B 5.75 % 6.5 % Weighted average interest rate 5.75 % 6.5 %</t>
        </is>
      </c>
    </row>
    <row r="7">
      <c r="A7" s="4" t="inlineStr">
        <is>
          <t>Schedule of Maturities of Long-term Debt</t>
        </is>
      </c>
      <c r="B7" s="4" t="inlineStr">
        <is>
          <t xml:space="preserve">As of December 31, 2020, the maturities of long-term debt for the next five years and thereafter were as follows ( in thousands ): Year $ Amount 2021 $ 3,300 2022 3,300 2023 3,300 2024 3,300 2025 3,300 Thereafter 313,500 Total $ 33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The components of income (loss) before income taxes were as follows (as restated) ( in thousands ): Years Ended December 31, 2020 2019 2018 (Restated) (Restated) (Restated) Domestic $ (33,239) $ 42,257 $ 49,905 Foreign (15,074) 5,702 2,436 Total income before taxes $ (48,313) $ 47,959 $ 52,341 </t>
        </is>
      </c>
    </row>
    <row r="5">
      <c r="A5" s="4" t="inlineStr">
        <is>
          <t>Schedule of Provision for Income Taxes</t>
        </is>
      </c>
      <c r="B5" s="4" t="inlineStr">
        <is>
          <t xml:space="preserve">The provision for income taxes consisted of the following (as restated) ( in thousands ): Years Ended December 31, 2020 2019 2018 (Restated) (Restated) (Restated) Current - Federal $ (6,348) $ 5,396 $ 8,058 State (240) 1,976 2,416 Foreign 2,624 2,982 2,629 Total current $ (3,964) $ 10,354 $ 13,103 Deferred - Federal (10,567) 2,372 2,389 State (3,126) (249) 123 Foreign (1,039) (1,283) (1,508) Total deferred $ (14,732) $ 840 $ 1,004 Total current and deferred taxes $ (18,696) $ 11,194 $ 14,107 </t>
        </is>
      </c>
    </row>
    <row r="6">
      <c r="A6" s="4" t="inlineStr">
        <is>
          <t>Schedule of Differences Between Income Taxes Computed at Statutory Income Tax Rate and Provision For Income Taxes</t>
        </is>
      </c>
      <c r="B6" s="4" t="inlineStr">
        <is>
          <t xml:space="preserve">The difference between income taxes computed at the statutory income tax rate and the provision for income taxes is as follows (as restated) ( in thousands ): Years Ended December 31, 2020 2019 2018 (Restated) (Restated) (Restated) Income taxes computed at federal statutory rate $ (10,146) $ 10,029 $ 10,992 State income taxes, net of federal benefit (2,625) 1,331 2,010 Foreign taxes (493) 311 150 Nondeductible expenses 5,617 1,108 506 Enacted rate changes 670 — — Research and development tax credit (16,879) (2,324) (480) Foreign tax credit — (57) (346) Valuation allowance 16 (5) — Tax reform deferred tax remeasurement — — 81 Deferred tax liability true up (551) 1,065 — Uncertain tax positions 5,057 665 172 Other 638 (929) 1,022 Total income tax expense (benefit) $ (18,696) $ 11,194 $ 14,107 </t>
        </is>
      </c>
    </row>
    <row r="7">
      <c r="A7" s="4" t="inlineStr">
        <is>
          <t>Schedule of Deferred Tax Liabilities and Assets</t>
        </is>
      </c>
      <c r="B7" s="4" t="inlineStr">
        <is>
          <t>Deferred tax liabilities and assets were comprised of the following ( in thousands ): December 31, 2020 2019 Deferred tax assets: (Restated) Allowance for doubtful accounts $ 1,784 $ 1,657 Inventory 7,072 3,526 Research and development credit carryforward 8,408 1,360 Foreign tax credit carryforward 64 64 Net operating loss carryforward 802 812 Capital loss carryforward 12,813 12,363 Deferred compensation 540 — Accruals 5,690 4,077 Investment in partnerships 319 500 Other 312 — Total deferred tax assets $ 37,804 $ 24,359 Less valuation allowance (12,813) (12,363) Total deferred tax asset, net of valuation deferred tax liabilities : $ 24,991 $ 11,996 Goodwill (8,570) (8,459) Intangibles (8,512) (2,051) Property and equipment (7,569) (8,319) ROU asset and liability (323) — Unremitted foreign earnings (421) (421) Deferred compensation — (317) Method changes (754) (1,961) Other (619) (70) Net deferred tax liability $ (1,777) $ (9,602)</t>
        </is>
      </c>
    </row>
    <row r="8">
      <c r="A8" s="4" t="inlineStr">
        <is>
          <t>Schedule of Changes in Valuation Allowance for Deferred Tax Assets</t>
        </is>
      </c>
      <c r="B8" s="4" t="inlineStr">
        <is>
          <t>The following summarizes changes in the balance of valuation allowances on deferred tax assets (in thousands): Years Ended December 31, 2020 2019 2018 Balance at January 1 $ (12,363) $ (12,564) $ (12,220) Changes due to federal and foreign capital loss carryforwards (450) 201 (344) Balance at December 31 $ (12,813) $ (12,363) $ (12,564)</t>
        </is>
      </c>
    </row>
    <row r="9">
      <c r="A9" s="4" t="inlineStr">
        <is>
          <t>Schedule of Tax Carryforwards</t>
        </is>
      </c>
      <c r="B9" s="4" t="inlineStr">
        <is>
          <t>Tax carryforwards available for use on future income tax returns, prior to valuation allowance, at December 31, 2020, were as follows (in thousands): Domestic Foreign Expiration Net operating loss - foreign $ — $ 414 2034 - 2040 Net operating loss - federal 388 — 2036 - 2040 Capital loss carryforward - foreign — 4 Indefinite Capital loss carryforward - federal 12,809 — 2021 Foreign tax credits 64 — 2023, 2025 Federal research and development tax credits 4,467 — 2026 - 2030 Texas research and development tax credits 3,702 — 2037 - 2040 Louisiana research and development tax credits 239 — 2024 - 2025</t>
        </is>
      </c>
    </row>
    <row r="10">
      <c r="A10" s="4" t="inlineStr">
        <is>
          <t>Schedule of Changes in Unrecognized Tax Benefits</t>
        </is>
      </c>
      <c r="B10" s="4" t="inlineStr">
        <is>
          <t xml:space="preserve">Changes in the balance of unrecognized tax benefits excluding interest and penalties on uncertain tax positions were as follows (in thousands): Assets (Liabilities) 2020 2019 2018 Balance at January 1 $ — $ — $ — Increases related to prior year tax positions (5,057) — — Decreases related to prior year tax positions — — — Increases related to current year tax positions — — — Settlements — — — Lapse of statute of limitations — — — Balance at December 31 $ (5,057)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hanges in Restricted Stock</t>
        </is>
      </c>
      <c r="B4" s="4" t="inlineStr">
        <is>
          <t xml:space="preserve">Changes in restricted stock awards for the twelve months ended December 31, 2020 were as follows: Number of Weighted Average Non-vested at December 31, 2019 144,250 $ 32.71 Granted 100,299 $ 30.91 Forfeited (16,794) $ 28.61 Vested (60,779) $ 31.33 Non-vested at December 31, 2020 166,976 $ 32.53 Changes in restricted stock awards for the twelve months ended December 31, 2019 were as follows: Number of Weighted Average Non-vested at December 31, 2018 169,293 $ 31.05 Granted 46,885 $ 35.60 Forfeited (5,720) $ 32.35 Vested (66,208) $ 27.75 Non-vested at December 31, 2019 144,250 $ 32.71 Changes in restricted stock awards for the twelve months ended December 31, 2018 were as follows: Number of Weighted Average Non-vested at December 31, 2017 77,901 $ 30.36 Granted 131,413 $ 31.92 Forfeited (2,400) $ 46.68 Vested (37,621) $ 31.68 Non-vested at December 31, 2018 169,293 $ 3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December 31, 2020 2019 2018 (Restated) (Restated) (Restated) Basic: Weighted average shares outstanding 17,748 17,592 17,553 Net income (loss) attributable to DXP Enterprises, Inc. $ (29,269) $ 37,025 $ 38,345 Convertible preferred stock dividend (90) (90) (90) Net income (loss) attributable to common shareholders $ (29,359) $ 36,935 $ 38,255 Per share amount $ (1.65) $ 2.10 $ 2.18 Diluted: Weighted average shares outstanding 17,748 17,592 17,553 Assumed conversion of convertible preferred stock — 840 840 Total dilutive shares 17,748 18,432 18,393 Net income (loss) attributable to common shareholders $ (29,359) $ 36,935 $ 38,255 Convertible preferred stock dividend — 90 90 Net income (loss) attributable to DXP Enterprises, Inc. $ (29,359) $ 37,025 $ 38,345 Per share amount $ (1.65) $ 2.01 $ 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Activity Related to Common Stock Outstanding</t>
        </is>
      </c>
      <c r="B4" s="4" t="inlineStr">
        <is>
          <t xml:space="preserve">The activity related to outstanding common stock and common stock held in treasury was as follows: December 31, 2020 2019 2018 Common Stock: Quantity (in thousands) Balance, beginning of period 17,460 17,401 17,316 Issuance of shares for compensation net of withholding 54 59 85 Issuance of common stock related to equity distribution agreements 46 — — Issuance of common stock related to purchase of businesses 1,481 — — Balance, end of period 19,041 17,460 17,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Total Consideration Transferred and Aggregate Amount of Assets Acquired and Liabilities Assumed for 2020 Acquisitions</t>
        </is>
      </c>
      <c r="B4" s="4" t="inlineStr">
        <is>
          <t xml:space="preserve">The following table summarizes the total consideration for 2020 transferred to acquire these companies and in aggregate the amount of identified assets acquired and liabilities assumed at the acquisition dates. The Company is in the process of finalizing third-party valuations of certain intangible assets; thus, the provisional measurements of intangible assets, goodwill and deferred income tax liabilities are subject to change. In addition, the company continues to finalize inventory, ROU Assets and Liabilities as well as other assets acquired. As described above, the acquisitions of Pumping Systems Inc and Turbo Machinery Repair closed in January and February 2020, respectively. Since their acquisition, they have contributed approximately $19.6 million in revenue and $0.8 million in net income for the year ended December 31, 2020. None of these acquisitions were individually material. Two of these acquisitions, PSI and Turbo, contributed revenue and net income (loss) which comprised approximately 1.9% and (2.8)%, respectively, of the Company’s consolidated results for the year ended December 31, 2020. Purchase Price Consideration (in thousands) Total Consideration Cash payments $ 115,247 Fair value of stock issued (1,480,909 shares) 29,367 Future consideration 13,428 Total consideration $ 158,042 Cash $ 1 Accounts Receivable 20,204 Inventory 8,567 Other Current Assets 190 Property and equipment 1,811 Non-compete agreements 2,332 Customer relationships 37,465 Goodwill 104,150 Other assets 696 Assets acquired $ 175,416 Current liabilities assumed (10,674) Deferred tax liability (6,700) Net assets acquired $ 158,042 </t>
        </is>
      </c>
    </row>
    <row r="5">
      <c r="A5" s="4" t="inlineStr">
        <is>
          <t>Schedule of Pro Forma Information</t>
        </is>
      </c>
      <c r="B5" s="4" t="inlineStr">
        <is>
          <t xml:space="preserve">The following represents the pro forma unaudited revenue and earnings as if each of the six 2020 acquisitions had been included in the consolidated results of the Company for the full years ending December 31, 2020 and 2019, respectively: Years Ended December 31, 2020 2019 (in thousands/unaudited) Revenue $ 1,129,610 $ 1,421,467 Net income (loss) $ (15,296) $ 42,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y of Lease Liabilities</t>
        </is>
      </c>
      <c r="B4" s="4" t="inlineStr">
        <is>
          <t xml:space="preserve">Maturities of lease liabilities were as follows (in thousands) : Year Ending December 31, Operating leases (*) 2021 $ 19,183 2022 15,990 2023 10,571 2024 6,084 2025 3,924 Thereafter 7,271 Total lease payments $ 63,023 Less: imputed interest 9,122 Present value of lease liabilities $ 53,901 (*) Operating lease payments exclude $2.8 million and $1.1 million of legally binding minimum lease payments for leases signed but not yet commenced, as of December 31, 2020 and December 31, 2019, respectively. The Company leases equipment, automobiles and office facilities under various operating leases. The future minimum rental commitments as of December, 2020, for non-cancelable leases are as follows ( in thousands ): 2021 $ 19,183 2022 15,990 2023 10,571 2024 6,084 2025 3,924 Thereafter 7,271 Total $ 63,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REPORTING (Tables)</t>
        </is>
      </c>
      <c r="B1" s="2" t="inlineStr">
        <is>
          <t>12 Months Ended</t>
        </is>
      </c>
    </row>
    <row r="2">
      <c r="B2" s="2" t="inlineStr">
        <is>
          <t>Dec. 31, 2020</t>
        </is>
      </c>
    </row>
    <row r="3">
      <c r="A3" s="3" t="inlineStr">
        <is>
          <t>Segment Reporting [Abstract]</t>
        </is>
      </c>
    </row>
    <row r="4">
      <c r="A4" s="4" t="inlineStr">
        <is>
          <t>Schedule of Financial Information Related to Company's Segments</t>
        </is>
      </c>
      <c r="B4" s="4" t="inlineStr">
        <is>
          <t xml:space="preserve">The following table sets out financial information related to the Company’s segments ( in thousands ): Years Ended December 31, Service Centers Innovative Pumping Solutions Supply Chain Services Total 2020 (Restated) Product sales (recognized at a point in time) $ 595,314 $ — $ 138,653 $ 733,967 Inventory management services (recognized over contract life) — — 16,005 16,005 Staffing services (day-rate basis) 67,303 — — 67,303 Customized pump production (recognized over time) — $ 187,991 — 187,991 Total Revenue $ 662,617 $ 187,991 $ 154,658 $ 1,005,266 Operating income for reportable segments, excluding adjustments 71,834 16,882 12,804 101,520 Identifiable assets at year end 564,921 130,505 56,721 752,147 Capital expenditures 1,254 4,457 — 5,711 Proceeds from sale of fixed assets — — — — Depreciation 3,299 4,441 387 8,127 Amortization 6,989 5,298 — 12,287 Interest expense $ 11,506 $ 7,360 $ 1,705 $ 20,571 Years Ended December 31, Service Centers Innovative Pumping Solutions Supply Chain Services Total 2019 (Restated) Product sales (recognized at a point in time) $ 701,404 $ — $ 184,767 $ 886,171 Inventory management services (recognized over contract life) — — 16,511 16,511 Staffing services (day-rate basis) 58,514 — — 58,514 Customized pump production (recognized over time) — 303,655 — 303,655 Total Revenue $ 759,918 $ 303,655 $ 201,278 $ 1,264,851 Operating income for reportable segments, excluding adjustments 85,442 30,699 15,267 131,408 Identifiable assets at year end 463,531 212,015 56,714 732,260 Capital expenditures 2,333 9,347 922 12,602 Proceeds from sale of fixed assets 35 — — 35 Depreciation 3,517 4,602 285 8,404 Amortization 8,230 5,855 989 15,074 Interest expense $ 10,786 $ 6,747 $ 1,965 $ 19,498 Years Ended December 31, Service Centers Innovative Pumping Solutions Supply Chain Services Total 2018 (Restated) Product sales (recognized at a point in time) $ 687,821 $ — $ 160,770 $ 848,591 Inventory management services (recognized over contract life) — — 13,686 13,686 Staffing services (day-rate basis) 64,735 — — 64,735 Customized pump production (recognized over time) — 291,697 — 291,697 Total Revenue $ 752,556 $ 291,697 $ 174,456 $ 1,218,709 Operating income for reportable segments, excluding adjustments 82,650 34,977 16,874 134,501 Identifiable assets at year end 404,026 188,765 53,517 646,308 Capital expenditures 1,655 6,800 296 8,751 Depreciation 3,974 4,064 49 8,087 Amortization 9,272 6,237 1,077 16,586 Interest expense 11,178 7,351 2,408 20,937 </t>
        </is>
      </c>
    </row>
    <row r="5">
      <c r="A5" s="4" t="inlineStr">
        <is>
          <t>Schedule of Reconciliation of Operating Income for Reportable Segments to Consolidated Income Before Taxes</t>
        </is>
      </c>
      <c r="B5" s="4" t="inlineStr">
        <is>
          <t xml:space="preserve"> Years Ended December 31, 2020 2019 2018 (Restated) (Restated) (Restated) Operating income for reportable segments, excluding adjustments $ 101,520 $ 131,408 $ 134,501 Adjustments for: Amortization of intangibles 12,287 15,074 16,586 Impairment and other charges 59,883 — — Corporate and other expense, net 57,018 48,922 45,829 Total operating income $ (27,668) $ 67,412 $ 72,086 Interest expense 20,571 19,498 20,937 Other expenses (income), net 74 (45) (1,192) Income before income taxes $ (48,313) $ 47,959 $ 52,341 </t>
        </is>
      </c>
    </row>
    <row r="6">
      <c r="A6" s="4" t="inlineStr">
        <is>
          <t>Schedule of Revenues by Geographical Location</t>
        </is>
      </c>
      <c r="B6" s="4" t="inlineStr">
        <is>
          <t>The Company’s revenues and property and equipment by geographical location are as follows (in millions) : Years Ended December 31, 2020 2019 2018 Revenues United States $ 931 $ 1,163 $ 1,113 Canada 74 102 106 Other (1) — — — Total $ 1,005 $ 1,265 $ 1,219 (1) Other includes Mexico and Dubai.</t>
        </is>
      </c>
    </row>
    <row r="7">
      <c r="A7" s="4" t="inlineStr">
        <is>
          <t>Schedule of Property, Plant and Equipment by Geographical Location</t>
        </is>
      </c>
      <c r="B7" s="4" t="inlineStr">
        <is>
          <t xml:space="preserve"> As of December 31, 2020 2019 Property and Equipment, net United States $ 52 $ 56 Canada 5 8 Other (1) — — Total $ 57 $ 64 (1) Other includes Dubai.</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Summarized Quarterly Financial Information (unaudited)</t>
        </is>
      </c>
      <c r="B4" s="4" t="inlineStr">
        <is>
          <t xml:space="preserve">Summarized quarterly financial information for the years ended December 31, 2020, 2019 and 2018 is as follows ( in millions, except per share data ): As reported : First Second Third Fourth 2020 Sales $ 301.0 $ 251.4 $ 220.2 $ 232.7 Gross profit 84.0 70.0 61.3 64.3 Net income 5.7 2.1 (34.7) (2.0) Net income attributable to DXP Enterprises, Inc. 5.7 2.1 (34.7) (1.9) Earnings per share - basic 0.31 0.12 (1.95) (0.11) Earnings per share - diluted $ 0.31 $ 0.12 $ (1.95) $ (0.11) 2019 Sales $ 311.2 $ 333.3 $ 327.2 $ 295.5 Gross profit 84.2 92.0 92.7 78.3 Net income 7.3 13.4 13.2 2.1 Net income attributable to DXP Enterprises, Inc. 7.3 13.4 13.1 2.2 Earnings per share - basic 0.41 0.76 0.74 0.12 Earnings per share - diluted $ 0.40 $ 0.73 $ 0.71 $ 0.12 2018 Sales $ 285.9 $ 311.2 $ 308.0 $ 311.0 Gross profit 76.4 85.1 84.1 86.6 Net income 4.5 11.6 8.4 11.1 Net income attributable to DXP Enterprises, Inc. 4.6 11.6 8.4 11.1 Earnings per share - basic 0.26 0.66 0.48 0.63 Earnings per share - diluted $ 0.25 $ 0.63 $ 0.46 $ 0.60 As restated : First Second Third Fourth 2020 Sales $ 301.0 $ 251.4 $ 220.2 $ 232.7 Gross profit 83.1 70.1 61.4 62.6 Net income 6.0 2.4 (34.8) (3.2) Net income attributable to DXP Enterprises, Inc. 6.0 2.4 (34.7) (3.0) Earnings per share - basic 0.34 0.14 (1.95) (0.18) Earnings per share - diluted $ 0.32 $ 0.13 $ (1.95) $ (0.18) 2019 Sales $ 311.2 $ 333.3 $ 327.2 $ 293.2 Gross profit 86.0 92.8 93.5 77.5 Net income 7.6 14.0 13.8 1.3 Net income attributable to DXP Enterprises, Inc. 7.7 14.0 13.7 1.6 Earnings per share - basic 0.44 0.80 0.78 0.09 Earnings per share - diluted $ 0.42 $ 0.76 $ 0.74 $ 0.08 2018 Sales $ 285.9 $ 311.2 $ 308.0 $ 313.6 Gross profit 77.4 85.6 84.7 88.2 Net income 5.2 11.9 8.8 12.3 Net income attributable to DXP Enterprises, Inc. 5.2 11.9 8.8 12.4 Earnings per share - basic 0.30 0.68 0.50 0.70 Earnings per share - diluted $ 0.29 $ 0.65 $ 0.48 $ 0.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attributable to DXP Enterprises, Inc.</t>
        </is>
      </c>
      <c r="B4" s="5" t="n">
        <v>-29269</v>
      </c>
      <c r="C4" s="5" t="n">
        <v>37025</v>
      </c>
      <c r="D4" s="5" t="n">
        <v>38345</v>
      </c>
    </row>
    <row r="5">
      <c r="A5" s="4" t="inlineStr">
        <is>
          <t>Less: net loss attributable to non-controlling interest</t>
        </is>
      </c>
      <c r="B5" s="6" t="n">
        <v>-348</v>
      </c>
      <c r="C5" s="6" t="n">
        <v>-260</v>
      </c>
      <c r="D5" s="6" t="n">
        <v>-111</v>
      </c>
    </row>
    <row r="6">
      <c r="A6" s="4" t="inlineStr">
        <is>
          <t>Net income (loss)</t>
        </is>
      </c>
      <c r="B6" s="6" t="n">
        <v>-29617</v>
      </c>
      <c r="C6" s="6" t="n">
        <v>36765</v>
      </c>
      <c r="D6" s="6" t="n">
        <v>38234</v>
      </c>
    </row>
    <row r="7">
      <c r="A7" s="3" t="inlineStr">
        <is>
          <t>Reconciliation of net income (loss) to net cash provided by operating activities:</t>
        </is>
      </c>
    </row>
    <row r="8">
      <c r="A8" s="4" t="inlineStr">
        <is>
          <t>Depreciation</t>
        </is>
      </c>
      <c r="B8" s="6" t="n">
        <v>10396</v>
      </c>
      <c r="C8" s="6" t="n">
        <v>10100</v>
      </c>
      <c r="D8" s="6" t="n">
        <v>9578</v>
      </c>
    </row>
    <row r="9">
      <c r="A9" s="4" t="inlineStr">
        <is>
          <t>Impairment and other charges</t>
        </is>
      </c>
      <c r="B9" s="6" t="n">
        <v>59883</v>
      </c>
      <c r="C9" s="6" t="n">
        <v>0</v>
      </c>
      <c r="D9" s="6" t="n">
        <v>0</v>
      </c>
    </row>
    <row r="10">
      <c r="A10" s="4" t="inlineStr">
        <is>
          <t>Amortization of intangible assets</t>
        </is>
      </c>
      <c r="B10" s="6" t="n">
        <v>12287</v>
      </c>
      <c r="C10" s="6" t="n">
        <v>15074</v>
      </c>
      <c r="D10" s="6" t="n">
        <v>16586</v>
      </c>
    </row>
    <row r="11">
      <c r="A11" s="4" t="inlineStr">
        <is>
          <t>Bad debt expense</t>
        </is>
      </c>
      <c r="B11" s="6" t="n">
        <v>1194</v>
      </c>
      <c r="C11" s="6" t="n">
        <v>139</v>
      </c>
      <c r="D11" s="6" t="n">
        <v>2368</v>
      </c>
    </row>
    <row r="12">
      <c r="A12" s="4" t="inlineStr">
        <is>
          <t>Payment of contingent consideration liability in excess of acquisition-date fair value</t>
        </is>
      </c>
      <c r="B12" s="6" t="n">
        <v>-136</v>
      </c>
      <c r="C12" s="6" t="n">
        <v>-106</v>
      </c>
      <c r="D12" s="6" t="n">
        <v>0</v>
      </c>
    </row>
    <row r="13">
      <c r="A13" s="4" t="inlineStr">
        <is>
          <t>Amortization of debt issuance costs</t>
        </is>
      </c>
      <c r="B13" s="6" t="n">
        <v>1875</v>
      </c>
      <c r="C13" s="6" t="n">
        <v>1875</v>
      </c>
      <c r="D13" s="6" t="n">
        <v>1743</v>
      </c>
    </row>
    <row r="14">
      <c r="A14" s="4" t="inlineStr">
        <is>
          <t>Fair value adjustment on contingent consideration</t>
        </is>
      </c>
      <c r="B14" s="6" t="n">
        <v>-395</v>
      </c>
      <c r="C14" s="6" t="n">
        <v>54</v>
      </c>
      <c r="D14" s="6" t="n">
        <v>313</v>
      </c>
    </row>
    <row r="15">
      <c r="A15" s="4" t="inlineStr">
        <is>
          <t>Loss on extinguishment and modification of debt</t>
        </is>
      </c>
      <c r="B15" s="6" t="n">
        <v>2288</v>
      </c>
      <c r="C15" s="6" t="n">
        <v>0</v>
      </c>
      <c r="D15" s="6" t="n">
        <v>60</v>
      </c>
    </row>
    <row r="16">
      <c r="A16" s="4" t="inlineStr">
        <is>
          <t>Gain on sale of property and equipment</t>
        </is>
      </c>
      <c r="B16" s="6" t="n">
        <v>0</v>
      </c>
      <c r="C16" s="6" t="n">
        <v>-9</v>
      </c>
      <c r="D16" s="6" t="n">
        <v>-1330</v>
      </c>
    </row>
    <row r="17">
      <c r="A17" s="4" t="inlineStr">
        <is>
          <t>Stock compensation expense</t>
        </is>
      </c>
      <c r="B17" s="6" t="n">
        <v>3532</v>
      </c>
      <c r="C17" s="6" t="n">
        <v>1963</v>
      </c>
      <c r="D17" s="6" t="n">
        <v>2549</v>
      </c>
    </row>
    <row r="18">
      <c r="A18" s="4" t="inlineStr">
        <is>
          <t>Deferred income taxes</t>
        </is>
      </c>
      <c r="B18" s="6" t="n">
        <v>-14732</v>
      </c>
      <c r="C18" s="6" t="n">
        <v>840</v>
      </c>
      <c r="D18" s="6" t="n">
        <v>1004</v>
      </c>
    </row>
    <row r="19">
      <c r="A19" s="3" t="inlineStr">
        <is>
          <t>Changes in operating assets and liabilities</t>
        </is>
      </c>
    </row>
    <row r="20">
      <c r="A20" s="4" t="inlineStr">
        <is>
          <t>Trade accounts receivable</t>
        </is>
      </c>
      <c r="B20" s="6" t="n">
        <v>44884</v>
      </c>
      <c r="C20" s="6" t="n">
        <v>7898</v>
      </c>
      <c r="D20" s="6" t="n">
        <v>-24999</v>
      </c>
    </row>
    <row r="21">
      <c r="A21" s="4" t="inlineStr">
        <is>
          <t>Costs and estimated profits in excess of billings</t>
        </is>
      </c>
      <c r="B21" s="6" t="n">
        <v>14009</v>
      </c>
      <c r="C21" s="6" t="n">
        <v>92</v>
      </c>
      <c r="D21" s="6" t="n">
        <v>-5640</v>
      </c>
    </row>
    <row r="22">
      <c r="A22" s="4" t="inlineStr">
        <is>
          <t>Inventories</t>
        </is>
      </c>
      <c r="B22" s="6" t="n">
        <v>22414</v>
      </c>
      <c r="C22" s="6" t="n">
        <v>-13910</v>
      </c>
      <c r="D22" s="6" t="n">
        <v>-21363</v>
      </c>
    </row>
    <row r="23">
      <c r="A23" s="4" t="inlineStr">
        <is>
          <t>Prepaid expenses and other assets</t>
        </is>
      </c>
      <c r="B23" s="6" t="n">
        <v>13782</v>
      </c>
      <c r="C23" s="6" t="n">
        <v>5110</v>
      </c>
      <c r="D23" s="6" t="n">
        <v>187</v>
      </c>
    </row>
    <row r="24">
      <c r="A24" s="4" t="inlineStr">
        <is>
          <t>Accounts payable and accrued expenses</t>
        </is>
      </c>
      <c r="B24" s="6" t="n">
        <v>-15345</v>
      </c>
      <c r="C24" s="6" t="n">
        <v>-19003</v>
      </c>
      <c r="D24" s="6" t="n">
        <v>7418</v>
      </c>
    </row>
    <row r="25">
      <c r="A25" s="4" t="inlineStr">
        <is>
          <t>Billings in excess of costs &amp; estimated profits</t>
        </is>
      </c>
      <c r="B25" s="6" t="n">
        <v>-7816</v>
      </c>
      <c r="C25" s="6" t="n">
        <v>1142</v>
      </c>
      <c r="D25" s="6" t="n">
        <v>6522</v>
      </c>
    </row>
    <row r="26">
      <c r="A26" s="4" t="inlineStr">
        <is>
          <t>Other long-term liabilities</t>
        </is>
      </c>
      <c r="B26" s="6" t="n">
        <v>-8853</v>
      </c>
      <c r="C26" s="6" t="n">
        <v>-6718</v>
      </c>
      <c r="D26" s="6" t="n">
        <v>2610</v>
      </c>
    </row>
    <row r="27">
      <c r="A27" s="4" t="inlineStr">
        <is>
          <t>Net cash provided by operating activities</t>
        </is>
      </c>
      <c r="B27" s="6" t="n">
        <v>109650</v>
      </c>
      <c r="C27" s="6" t="n">
        <v>41306</v>
      </c>
      <c r="D27" s="6" t="n">
        <v>35840</v>
      </c>
    </row>
    <row r="28">
      <c r="A28" s="3" t="inlineStr">
        <is>
          <t>CASH FLOWS FROM INVESTING ACTIVITIES:</t>
        </is>
      </c>
    </row>
    <row r="29">
      <c r="A29" s="4" t="inlineStr">
        <is>
          <t>Purchase of property and equipment</t>
        </is>
      </c>
      <c r="B29" s="6" t="n">
        <v>-6672</v>
      </c>
      <c r="C29" s="6" t="n">
        <v>-22120</v>
      </c>
      <c r="D29" s="6" t="n">
        <v>-9323</v>
      </c>
    </row>
    <row r="30">
      <c r="A30" s="4" t="inlineStr">
        <is>
          <t>Proceeds from the sale of property and equipment</t>
        </is>
      </c>
      <c r="B30" s="6" t="n">
        <v>123</v>
      </c>
      <c r="C30" s="6" t="n">
        <v>35</v>
      </c>
      <c r="D30" s="6" t="n">
        <v>2558</v>
      </c>
    </row>
    <row r="31">
      <c r="A31" s="4" t="inlineStr">
        <is>
          <t>Acquisition of businesses, net of cash acquired</t>
        </is>
      </c>
      <c r="B31" s="6" t="n">
        <v>-115247</v>
      </c>
      <c r="C31" s="6" t="n">
        <v>0</v>
      </c>
      <c r="D31" s="6" t="n">
        <v>-10811</v>
      </c>
    </row>
    <row r="32">
      <c r="A32" s="4" t="inlineStr">
        <is>
          <t>Net cash used in investing activities</t>
        </is>
      </c>
      <c r="B32" s="6" t="n">
        <v>-121796</v>
      </c>
      <c r="C32" s="6" t="n">
        <v>-22085</v>
      </c>
      <c r="D32" s="6" t="n">
        <v>-17576</v>
      </c>
    </row>
    <row r="33">
      <c r="A33" s="3" t="inlineStr">
        <is>
          <t>CASH FLOWS FROM FINANCING ACTIVITIES:</t>
        </is>
      </c>
    </row>
    <row r="34">
      <c r="A34" s="4" t="inlineStr">
        <is>
          <t>Proceeds from debt</t>
        </is>
      </c>
      <c r="B34" s="6" t="n">
        <v>330000</v>
      </c>
      <c r="C34" s="6" t="n">
        <v>0</v>
      </c>
      <c r="D34" s="6" t="n">
        <v>0</v>
      </c>
    </row>
    <row r="35">
      <c r="A35" s="4" t="inlineStr">
        <is>
          <t>Principal debt payments</t>
        </is>
      </c>
      <c r="B35" s="6" t="n">
        <v>-244375</v>
      </c>
      <c r="C35" s="6" t="n">
        <v>-4341</v>
      </c>
      <c r="D35" s="6" t="n">
        <v>-3381</v>
      </c>
    </row>
    <row r="36">
      <c r="A36" s="4" t="inlineStr">
        <is>
          <t>Debt issuance costs</t>
        </is>
      </c>
      <c r="B36" s="6" t="n">
        <v>-7268</v>
      </c>
      <c r="C36" s="6" t="n">
        <v>0</v>
      </c>
      <c r="D36" s="6" t="n">
        <v>-60</v>
      </c>
    </row>
    <row r="37">
      <c r="A37" s="4" t="inlineStr">
        <is>
          <t>Issuance of Common Stock- shares sold in public market</t>
        </is>
      </c>
      <c r="B37" s="6" t="n">
        <v>1142</v>
      </c>
      <c r="C37" s="6" t="n">
        <v>0</v>
      </c>
      <c r="D37" s="6" t="n">
        <v>0</v>
      </c>
    </row>
    <row r="38">
      <c r="A38" s="4" t="inlineStr">
        <is>
          <t>Payment for contingent consideration liability</t>
        </is>
      </c>
      <c r="B38" s="6" t="n">
        <v>-1864</v>
      </c>
      <c r="C38" s="6" t="n">
        <v>-1394</v>
      </c>
      <c r="D38" s="6" t="n">
        <v>0</v>
      </c>
    </row>
    <row r="39">
      <c r="A39" s="4" t="inlineStr">
        <is>
          <t>Non-controlling interest holder contributions (distributions), net of tax benefits</t>
        </is>
      </c>
      <c r="B39" s="6" t="n">
        <v>0</v>
      </c>
      <c r="C39" s="6" t="n">
        <v>0</v>
      </c>
      <c r="D39" s="6" t="n">
        <v>950</v>
      </c>
    </row>
    <row r="40">
      <c r="A40" s="4" t="inlineStr">
        <is>
          <t>Preferred dividends paid</t>
        </is>
      </c>
      <c r="B40" s="6" t="n">
        <v>-90</v>
      </c>
      <c r="C40" s="6" t="n">
        <v>-90</v>
      </c>
      <c r="D40" s="6" t="n">
        <v>-90</v>
      </c>
    </row>
    <row r="41">
      <c r="A41" s="4" t="inlineStr">
        <is>
          <t>Payment for employee taxes withheld from stock awards</t>
        </is>
      </c>
      <c r="B41" s="6" t="n">
        <v>-139</v>
      </c>
      <c r="C41" s="6" t="n">
        <v>-267</v>
      </c>
      <c r="D41" s="6" t="n">
        <v>-340</v>
      </c>
    </row>
    <row r="42">
      <c r="A42" s="4" t="inlineStr">
        <is>
          <t>Net cash provided by (used in) financing activities</t>
        </is>
      </c>
      <c r="B42" s="6" t="n">
        <v>77406</v>
      </c>
      <c r="C42" s="6" t="n">
        <v>-6092</v>
      </c>
      <c r="D42" s="6" t="n">
        <v>-2921</v>
      </c>
    </row>
    <row r="43">
      <c r="A43" s="4" t="inlineStr">
        <is>
          <t>Effect of foreign currency on cash</t>
        </is>
      </c>
      <c r="B43" s="6" t="n">
        <v>-168</v>
      </c>
      <c r="C43" s="6" t="n">
        <v>679</v>
      </c>
      <c r="D43" s="6" t="n">
        <v>-403</v>
      </c>
    </row>
    <row r="44">
      <c r="A44" s="4" t="inlineStr">
        <is>
          <t>Net Change In Cash</t>
        </is>
      </c>
      <c r="B44" s="6" t="n">
        <v>65092</v>
      </c>
      <c r="C44" s="6" t="n">
        <v>13808</v>
      </c>
      <c r="D44" s="6" t="n">
        <v>14940</v>
      </c>
    </row>
    <row r="45">
      <c r="A45" s="4" t="inlineStr">
        <is>
          <t>Cash, cash equivalents and restricted cash at Beginning of Year</t>
        </is>
      </c>
      <c r="B45" s="6" t="n">
        <v>54327</v>
      </c>
      <c r="C45" s="6" t="n">
        <v>40519</v>
      </c>
      <c r="D45" s="6" t="n">
        <v>25579</v>
      </c>
    </row>
    <row r="46">
      <c r="A46" s="4" t="inlineStr">
        <is>
          <t>Cash, cash equivalents and restricted cash at End of Year</t>
        </is>
      </c>
      <c r="B46" s="6" t="n">
        <v>119419</v>
      </c>
      <c r="C46" s="6" t="n">
        <v>54327</v>
      </c>
      <c r="D46" s="6" t="n">
        <v>40519</v>
      </c>
    </row>
    <row r="47">
      <c r="A47" s="3" t="inlineStr">
        <is>
          <t>SUPPLEMENTAL CASH FLOW INFORMATION:</t>
        </is>
      </c>
    </row>
    <row r="48">
      <c r="A48" s="4" t="inlineStr">
        <is>
          <t>Cash paid for interest</t>
        </is>
      </c>
      <c r="B48" s="6" t="n">
        <v>13321</v>
      </c>
      <c r="C48" s="6" t="n">
        <v>17623</v>
      </c>
      <c r="D48" s="6" t="n">
        <v>19134</v>
      </c>
    </row>
    <row r="49">
      <c r="A49" s="4" t="inlineStr">
        <is>
          <t>Cash paid for income taxes</t>
        </is>
      </c>
      <c r="B49" s="5" t="n">
        <v>6277</v>
      </c>
      <c r="C49" s="5" t="n">
        <v>13318</v>
      </c>
      <c r="D49" s="5" t="n">
        <v>8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THE COMPANY (Details)</t>
        </is>
      </c>
      <c r="B1" s="2" t="inlineStr">
        <is>
          <t>12 Months Ended</t>
        </is>
      </c>
    </row>
    <row r="2">
      <c r="B2" s="2" t="inlineStr">
        <is>
          <t>Dec. 31, 2020segment</t>
        </is>
      </c>
    </row>
    <row r="3">
      <c r="A3" s="3" t="inlineStr">
        <is>
          <t>THE COMPANY [Abstract]</t>
        </is>
      </c>
    </row>
    <row r="4">
      <c r="A4" s="4" t="inlineStr">
        <is>
          <t>Number of business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Variable Interest Entity (Details) - USD ($) $ in Thousands</t>
        </is>
      </c>
      <c r="B1" s="2" t="inlineStr">
        <is>
          <t>12 Months Ended</t>
        </is>
      </c>
    </row>
    <row r="2">
      <c r="B2" s="2" t="inlineStr">
        <is>
          <t>Dec. 31, 2020</t>
        </is>
      </c>
      <c r="C2" s="2" t="inlineStr">
        <is>
          <t>Dec. 31, 2019</t>
        </is>
      </c>
      <c r="D2" s="2" t="inlineStr">
        <is>
          <t>Dec. 31, 2018</t>
        </is>
      </c>
    </row>
    <row r="3">
      <c r="A3" s="3" t="inlineStr">
        <is>
          <t>Risks and Uncertainties [Abstract]</t>
        </is>
      </c>
    </row>
    <row r="4">
      <c r="A4" s="4" t="inlineStr">
        <is>
          <t>Assets</t>
        </is>
      </c>
      <c r="B4" s="5" t="n">
        <v>868131</v>
      </c>
      <c r="C4" s="5" t="n">
        <v>789088</v>
      </c>
      <c r="D4" s="5" t="n">
        <v>703741</v>
      </c>
    </row>
    <row r="5">
      <c r="A5" s="4" t="inlineStr">
        <is>
          <t>Fixed assets</t>
        </is>
      </c>
      <c r="B5" s="6" t="n">
        <v>56899</v>
      </c>
      <c r="C5" s="6" t="n">
        <v>63703</v>
      </c>
    </row>
    <row r="6">
      <c r="A6" s="4" t="inlineStr">
        <is>
          <t>Provision for income taxes (benefit)</t>
        </is>
      </c>
      <c r="B6" s="5" t="n">
        <v>-18696</v>
      </c>
      <c r="C6" s="6" t="n">
        <v>11194</v>
      </c>
      <c r="D6" s="5" t="n">
        <v>14107</v>
      </c>
    </row>
    <row r="7">
      <c r="A7" s="4" t="inlineStr">
        <is>
          <t>Employees</t>
        </is>
      </c>
    </row>
    <row r="8">
      <c r="A8" s="3" t="inlineStr">
        <is>
          <t>Risks and Uncertainties [Abstract]</t>
        </is>
      </c>
    </row>
    <row r="9">
      <c r="A9" s="4" t="inlineStr">
        <is>
          <t>Ownership percentage in VIE</t>
        </is>
      </c>
      <c r="B9" s="4" t="inlineStr">
        <is>
          <t>52.50%</t>
        </is>
      </c>
    </row>
    <row r="10">
      <c r="A10" s="4" t="inlineStr">
        <is>
          <t>Variable Interest Entity, Primary Beneficiary</t>
        </is>
      </c>
    </row>
    <row r="11">
      <c r="A11" s="3" t="inlineStr">
        <is>
          <t>Risks and Uncertainties [Abstract]</t>
        </is>
      </c>
    </row>
    <row r="12">
      <c r="A12" s="4" t="inlineStr">
        <is>
          <t>Ownership percentage in VIE</t>
        </is>
      </c>
      <c r="B12" s="4" t="inlineStr">
        <is>
          <t>47.50%</t>
        </is>
      </c>
    </row>
    <row r="13">
      <c r="A13" s="4" t="inlineStr">
        <is>
          <t>Assets</t>
        </is>
      </c>
      <c r="B13" s="5" t="n">
        <v>4800</v>
      </c>
    </row>
    <row r="14">
      <c r="A14" s="4" t="inlineStr">
        <is>
          <t>Fixed assets</t>
        </is>
      </c>
      <c r="B14" s="6" t="n">
        <v>3400</v>
      </c>
    </row>
    <row r="15">
      <c r="A15" s="4" t="inlineStr">
        <is>
          <t>Increase (decrease) in cost of sales</t>
        </is>
      </c>
      <c r="B15" s="6" t="n">
        <v>800</v>
      </c>
      <c r="C15" s="6" t="n">
        <v>-400</v>
      </c>
    </row>
    <row r="16">
      <c r="A16" s="4" t="inlineStr">
        <is>
          <t>Provision for income taxes (benefit)</t>
        </is>
      </c>
      <c r="B16" s="5" t="n">
        <v>-116</v>
      </c>
      <c r="C16" s="5" t="n">
        <v>-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Changes in Allowance for Uncollectible Trade Accounts Receivables (Details) - USD ($) $ in Thousands</t>
        </is>
      </c>
      <c r="B1" s="2" t="inlineStr">
        <is>
          <t>12 Months Ended</t>
        </is>
      </c>
    </row>
    <row r="2">
      <c r="B2" s="2" t="inlineStr">
        <is>
          <t>Dec. 31, 2020</t>
        </is>
      </c>
      <c r="C2" s="2" t="inlineStr">
        <is>
          <t>Dec. 31, 2019</t>
        </is>
      </c>
      <c r="D2" s="2" t="inlineStr">
        <is>
          <t>Dec. 31, 2018</t>
        </is>
      </c>
    </row>
    <row r="3">
      <c r="A3" s="3" t="inlineStr">
        <is>
          <t>Accounts Receivable , Allowances for Credit Loss [Roll Forward]</t>
        </is>
      </c>
    </row>
    <row r="4">
      <c r="A4" s="4" t="inlineStr">
        <is>
          <t>Balance at beginning of year</t>
        </is>
      </c>
      <c r="B4" s="5" t="n">
        <v>8929</v>
      </c>
      <c r="C4" s="5" t="n">
        <v>10126</v>
      </c>
      <c r="D4" s="5" t="n">
        <v>9015</v>
      </c>
    </row>
    <row r="5">
      <c r="A5" s="4" t="inlineStr">
        <is>
          <t>Charged to costs and expenses</t>
        </is>
      </c>
      <c r="B5" s="6" t="n">
        <v>1194</v>
      </c>
      <c r="C5" s="6" t="n">
        <v>139</v>
      </c>
      <c r="D5" s="6" t="n">
        <v>2368</v>
      </c>
    </row>
    <row r="6">
      <c r="A6" s="4" t="inlineStr">
        <is>
          <t>Charged to other accounts</t>
        </is>
      </c>
      <c r="B6" s="6" t="n">
        <v>21</v>
      </c>
      <c r="C6" s="6" t="n">
        <v>79</v>
      </c>
      <c r="D6" s="6" t="n">
        <v>-86</v>
      </c>
    </row>
    <row r="7">
      <c r="A7" s="4" t="inlineStr">
        <is>
          <t>Deductions</t>
        </is>
      </c>
      <c r="B7" s="6" t="n">
        <v>-1516</v>
      </c>
      <c r="C7" s="6" t="n">
        <v>-1415</v>
      </c>
      <c r="D7" s="6" t="n">
        <v>-1171</v>
      </c>
    </row>
    <row r="8">
      <c r="A8" s="4" t="inlineStr">
        <is>
          <t>Balance at end of year</t>
        </is>
      </c>
      <c r="B8" s="5" t="n">
        <v>8628</v>
      </c>
      <c r="C8" s="5" t="n">
        <v>8929</v>
      </c>
      <c r="D8" s="5" t="n">
        <v>101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AND BUSINESS POLICIES - Property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fe of property and equipment</t>
        </is>
      </c>
      <c r="B5" s="4" t="inlineStr">
        <is>
          <t>20 years</t>
        </is>
      </c>
    </row>
    <row r="6">
      <c r="A6" s="4" t="inlineStr">
        <is>
          <t>Buildings | Maximum</t>
        </is>
      </c>
    </row>
    <row r="7">
      <c r="A7" s="3" t="inlineStr">
        <is>
          <t>Property, Plant and Equipment [Line Items]</t>
        </is>
      </c>
    </row>
    <row r="8">
      <c r="A8" s="4" t="inlineStr">
        <is>
          <t>Estimated useful life of property and equipment</t>
        </is>
      </c>
      <c r="B8" s="4" t="inlineStr">
        <is>
          <t>39 years</t>
        </is>
      </c>
    </row>
    <row r="9">
      <c r="A9" s="4" t="inlineStr">
        <is>
          <t>Building improvements | Minimum</t>
        </is>
      </c>
    </row>
    <row r="10">
      <c r="A10" s="3" t="inlineStr">
        <is>
          <t>Property, Plant and Equipment [Line Items]</t>
        </is>
      </c>
    </row>
    <row r="11">
      <c r="A11" s="4" t="inlineStr">
        <is>
          <t>Estimated useful life of property and equipment</t>
        </is>
      </c>
      <c r="B11" s="4" t="inlineStr">
        <is>
          <t>10 years</t>
        </is>
      </c>
    </row>
    <row r="12">
      <c r="A12" s="4" t="inlineStr">
        <is>
          <t>Building improvements | Maximum</t>
        </is>
      </c>
    </row>
    <row r="13">
      <c r="A13" s="3" t="inlineStr">
        <is>
          <t>Property, Plant and Equipment [Line Items]</t>
        </is>
      </c>
    </row>
    <row r="14">
      <c r="A14" s="4" t="inlineStr">
        <is>
          <t>Estimated useful life of property and equipment</t>
        </is>
      </c>
      <c r="B14" s="4" t="inlineStr">
        <is>
          <t>20 years</t>
        </is>
      </c>
    </row>
    <row r="15">
      <c r="A15" s="4" t="inlineStr">
        <is>
          <t>Furniture, fixtures and equipment | Minimum</t>
        </is>
      </c>
    </row>
    <row r="16">
      <c r="A16" s="3" t="inlineStr">
        <is>
          <t>Property, Plant and Equipment [Line Items]</t>
        </is>
      </c>
    </row>
    <row r="17">
      <c r="A17" s="4" t="inlineStr">
        <is>
          <t>Estimated useful life of property and equipment</t>
        </is>
      </c>
      <c r="B17" s="4" t="inlineStr">
        <is>
          <t>3 years</t>
        </is>
      </c>
    </row>
    <row r="18">
      <c r="A18" s="4" t="inlineStr">
        <is>
          <t>Furniture, fixtures and equipment | Maximum</t>
        </is>
      </c>
    </row>
    <row r="19">
      <c r="A19" s="3" t="inlineStr">
        <is>
          <t>Property, Plant and Equipment [Line Items]</t>
        </is>
      </c>
    </row>
    <row r="20">
      <c r="A20" s="4" t="inlineStr">
        <is>
          <t>Estimated useful life of property and equipment</t>
        </is>
      </c>
      <c r="B20" s="4" t="inlineStr">
        <is>
          <t>20 years</t>
        </is>
      </c>
    </row>
    <row r="21">
      <c r="A21" s="4" t="inlineStr">
        <is>
          <t>Leasehold improvements</t>
        </is>
      </c>
    </row>
    <row r="22">
      <c r="A22" s="3" t="inlineStr">
        <is>
          <t>Property, Plant and Equipment [Line Items]</t>
        </is>
      </c>
    </row>
    <row r="23">
      <c r="A23" s="4" t="inlineStr">
        <is>
          <t>Estimated useful life of leasehold improvements</t>
        </is>
      </c>
      <c r="B23" s="4" t="inlineStr">
        <is>
          <t>Shorter of estimated useful life or related lease ter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AND BUSINESS POLICIES - Impairment of Goodwill, Other Intangibles and Long-lived Assets (Details) $ in Thousands</t>
        </is>
      </c>
      <c r="B1" s="2" t="inlineStr">
        <is>
          <t>12 Months Ended</t>
        </is>
      </c>
    </row>
    <row r="2">
      <c r="B2" s="2" t="inlineStr">
        <is>
          <t>Dec. 31, 2020USD ($)</t>
        </is>
      </c>
    </row>
    <row r="3">
      <c r="A3" s="3" t="inlineStr">
        <is>
          <t>Organization, Consolidation and Presentation of Financial Statements [Abstract]</t>
        </is>
      </c>
    </row>
    <row r="4">
      <c r="A4" s="4" t="inlineStr">
        <is>
          <t>Goodwill impairments</t>
        </is>
      </c>
      <c r="B4" s="5" t="n">
        <v>36435</v>
      </c>
    </row>
    <row r="5">
      <c r="A5" s="4" t="inlineStr">
        <is>
          <t>Long-lived asset impairments</t>
        </is>
      </c>
      <c r="B5" s="5" t="n">
        <v>47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BUSINESS POLICIES - Revenue Recognition (Details)</t>
        </is>
      </c>
      <c r="B1" s="2" t="inlineStr">
        <is>
          <t>12 Months Ended</t>
        </is>
      </c>
    </row>
    <row r="2">
      <c r="B2" s="2" t="inlineStr">
        <is>
          <t>Dec. 31, 2020</t>
        </is>
      </c>
    </row>
    <row r="3">
      <c r="A3" s="4" t="inlineStr">
        <is>
          <t>Minimum</t>
        </is>
      </c>
    </row>
    <row r="4">
      <c r="A4" s="3" t="inlineStr">
        <is>
          <t>Deferred Revenue Arrangement [Line Items]</t>
        </is>
      </c>
    </row>
    <row r="5">
      <c r="A5" s="4" t="inlineStr">
        <is>
          <t>Revenue performance obligation expected satisfaction period</t>
        </is>
      </c>
      <c r="B5" s="4" t="inlineStr">
        <is>
          <t>one</t>
        </is>
      </c>
    </row>
    <row r="6">
      <c r="A6" s="4" t="inlineStr">
        <is>
          <t>Maximum</t>
        </is>
      </c>
    </row>
    <row r="7">
      <c r="A7" s="3" t="inlineStr">
        <is>
          <t>Deferred Revenue Arrangement [Line Items]</t>
        </is>
      </c>
    </row>
    <row r="8">
      <c r="A8" s="4" t="inlineStr">
        <is>
          <t>Revenue performance obligation expected satisfaction period</t>
        </is>
      </c>
      <c r="B8" s="4" t="inlineStr">
        <is>
          <t>two</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BUSINESS POLICIES - Self-insured Insurance and Medical Claims (Details) - USD ($)</t>
        </is>
      </c>
      <c r="B1" s="2" t="inlineStr">
        <is>
          <t>12 Months Ended</t>
        </is>
      </c>
    </row>
    <row r="2">
      <c r="B2" s="2" t="inlineStr">
        <is>
          <t>Dec. 31, 2020</t>
        </is>
      </c>
      <c r="C2" s="2" t="inlineStr">
        <is>
          <t>Dec. 31, 2019</t>
        </is>
      </c>
    </row>
    <row r="3">
      <c r="A3" s="3" t="inlineStr">
        <is>
          <t>Reinsurance Retention Policy [Line Items]</t>
        </is>
      </c>
    </row>
    <row r="4">
      <c r="A4" s="4" t="inlineStr">
        <is>
          <t>Employee-related liabilities</t>
        </is>
      </c>
      <c r="B4" s="5" t="n">
        <v>2600000</v>
      </c>
      <c r="C4" s="5" t="n">
        <v>2500000</v>
      </c>
    </row>
    <row r="5">
      <c r="A5" s="4" t="inlineStr">
        <is>
          <t>Self-insured Insurance | Maximum</t>
        </is>
      </c>
    </row>
    <row r="6">
      <c r="A6" s="3" t="inlineStr">
        <is>
          <t>Reinsurance Retention Policy [Line Items]</t>
        </is>
      </c>
    </row>
    <row r="7">
      <c r="A7" s="4" t="inlineStr">
        <is>
          <t>Reinsurance retention policy, amount retained</t>
        </is>
      </c>
      <c r="B7" s="6" t="n">
        <v>100000</v>
      </c>
    </row>
    <row r="8">
      <c r="A8" s="4" t="inlineStr">
        <is>
          <t>Medical Claims | Maximum</t>
        </is>
      </c>
    </row>
    <row r="9">
      <c r="A9" s="3" t="inlineStr">
        <is>
          <t>Reinsurance Retention Policy [Line Items]</t>
        </is>
      </c>
    </row>
    <row r="10">
      <c r="A10" s="4" t="inlineStr">
        <is>
          <t>Reinsurance retention policy, amount retained</t>
        </is>
      </c>
      <c r="B10" s="5" t="n">
        <v>175000</v>
      </c>
    </row>
    <row r="11">
      <c r="A11" s="4" t="inlineStr">
        <is>
          <t>Retention percentage of employee higher risk claims</t>
        </is>
      </c>
      <c r="B11" s="4" t="inlineStr">
        <is>
          <t>0.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STATEMENT - Impact of Restatement Adjustment on Net Income, Comprehensive Income and Retained Earnings (Details) - USD ($) $ in Thousands</t>
        </is>
      </c>
      <c r="B1" s="2" t="inlineStr">
        <is>
          <t>Dec. 31, 2020</t>
        </is>
      </c>
      <c r="C1" s="2" t="inlineStr">
        <is>
          <t>Jan. 01,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row>
    <row r="2">
      <c r="A2" s="3" t="inlineStr">
        <is>
          <t>Error Corrections and Prior Period Adjustments Restatement [Line Items]</t>
        </is>
      </c>
    </row>
    <row r="3">
      <c r="A3" s="4" t="inlineStr">
        <is>
          <t>Net income (loss)</t>
        </is>
      </c>
      <c r="D3" s="5" t="n">
        <v>-3200</v>
      </c>
      <c r="E3" s="5" t="n">
        <v>-34800</v>
      </c>
      <c r="F3" s="5" t="n">
        <v>2400</v>
      </c>
      <c r="G3" s="5" t="n">
        <v>6000</v>
      </c>
      <c r="H3" s="5" t="n">
        <v>1300</v>
      </c>
      <c r="I3" s="5" t="n">
        <v>13800</v>
      </c>
      <c r="J3" s="5" t="n">
        <v>14000</v>
      </c>
      <c r="K3" s="5" t="n">
        <v>7600</v>
      </c>
      <c r="L3" s="5" t="n">
        <v>12300</v>
      </c>
      <c r="M3" s="5" t="n">
        <v>8800</v>
      </c>
      <c r="N3" s="5" t="n">
        <v>11900</v>
      </c>
      <c r="O3" s="5" t="n">
        <v>5200</v>
      </c>
      <c r="P3" s="5" t="n">
        <v>-29617</v>
      </c>
      <c r="Q3" s="5" t="n">
        <v>36765</v>
      </c>
      <c r="R3" s="5" t="n">
        <v>38234</v>
      </c>
    </row>
    <row r="4">
      <c r="A4" s="4" t="inlineStr">
        <is>
          <t>Retained earnings</t>
        </is>
      </c>
      <c r="B4" s="5" t="n">
        <v>186078</v>
      </c>
      <c r="C4" s="5" t="n">
        <v>140474</v>
      </c>
      <c r="D4" s="6" t="n">
        <v>186078</v>
      </c>
      <c r="H4" s="6" t="n">
        <v>215664</v>
      </c>
      <c r="L4" s="6" t="n">
        <v>178729</v>
      </c>
      <c r="P4" s="6" t="n">
        <v>186078</v>
      </c>
      <c r="Q4" s="6" t="n">
        <v>215664</v>
      </c>
      <c r="R4" s="6" t="n">
        <v>178729</v>
      </c>
    </row>
    <row r="5">
      <c r="A5" s="4" t="inlineStr">
        <is>
          <t>Cost of Product Sold</t>
        </is>
      </c>
      <c r="P5" s="6" t="n">
        <v>728070</v>
      </c>
      <c r="Q5" s="6" t="n">
        <v>915062</v>
      </c>
      <c r="R5" s="6" t="n">
        <v>882866</v>
      </c>
    </row>
    <row r="6">
      <c r="A6" s="4" t="inlineStr">
        <is>
          <t>Earnings from Continuing Operations Before Non-Controlling Interest and Income Taxes</t>
        </is>
      </c>
      <c r="P6" s="6" t="n">
        <v>-48313</v>
      </c>
      <c r="Q6" s="6" t="n">
        <v>47959</v>
      </c>
      <c r="R6" s="6" t="n">
        <v>52341</v>
      </c>
    </row>
    <row r="7">
      <c r="A7" s="4" t="inlineStr">
        <is>
          <t>Total income tax expense (benefit)</t>
        </is>
      </c>
      <c r="P7" s="6" t="n">
        <v>-18696</v>
      </c>
      <c r="Q7" s="6" t="n">
        <v>11194</v>
      </c>
      <c r="R7" s="6" t="n">
        <v>14107</v>
      </c>
    </row>
    <row r="8">
      <c r="A8" s="4" t="inlineStr">
        <is>
          <t>Cumulative translation adjustments, net of tax</t>
        </is>
      </c>
      <c r="P8" s="6" t="n">
        <v>1941</v>
      </c>
      <c r="Q8" s="6" t="n">
        <v>-687</v>
      </c>
      <c r="R8" s="6" t="n">
        <v>224</v>
      </c>
    </row>
    <row r="9">
      <c r="A9" s="4" t="inlineStr">
        <is>
          <t>Comprehensive income (loss)</t>
        </is>
      </c>
      <c r="P9" s="6" t="n">
        <v>-27676</v>
      </c>
      <c r="Q9" s="6" t="n">
        <v>36078</v>
      </c>
      <c r="R9" s="6" t="n">
        <v>38458</v>
      </c>
    </row>
    <row r="10">
      <c r="A10" s="4" t="inlineStr">
        <is>
          <t>As Reported</t>
        </is>
      </c>
    </row>
    <row r="11">
      <c r="A11" s="3" t="inlineStr">
        <is>
          <t>Error Corrections and Prior Period Adjustments Restatement [Line Items]</t>
        </is>
      </c>
    </row>
    <row r="12">
      <c r="A12" s="4" t="inlineStr">
        <is>
          <t>Net income (loss)</t>
        </is>
      </c>
      <c r="D12" s="6" t="n">
        <v>-2000</v>
      </c>
      <c r="E12" s="5" t="n">
        <v>-34700</v>
      </c>
      <c r="F12" s="5" t="n">
        <v>2100</v>
      </c>
      <c r="G12" s="5" t="n">
        <v>5700</v>
      </c>
      <c r="H12" s="6" t="n">
        <v>2100</v>
      </c>
      <c r="I12" s="5" t="n">
        <v>13200</v>
      </c>
      <c r="J12" s="5" t="n">
        <v>13400</v>
      </c>
      <c r="K12" s="5" t="n">
        <v>7300</v>
      </c>
      <c r="L12" s="6" t="n">
        <v>11100</v>
      </c>
      <c r="M12" s="5" t="n">
        <v>8400</v>
      </c>
      <c r="N12" s="5" t="n">
        <v>11600</v>
      </c>
      <c r="O12" s="5" t="n">
        <v>4500</v>
      </c>
      <c r="P12" s="6" t="n">
        <v>-29074</v>
      </c>
      <c r="Q12" s="6" t="n">
        <v>35775</v>
      </c>
      <c r="R12" s="6" t="n">
        <v>35521</v>
      </c>
    </row>
    <row r="13">
      <c r="A13" s="4" t="inlineStr">
        <is>
          <t>Retained earnings</t>
        </is>
      </c>
      <c r="B13" s="6" t="n">
        <v>176637</v>
      </c>
      <c r="C13" s="6" t="n">
        <v>134193</v>
      </c>
      <c r="D13" s="5" t="n">
        <v>176637</v>
      </c>
      <c r="H13" s="5" t="n">
        <v>205680</v>
      </c>
      <c r="L13" s="5" t="n">
        <v>169735</v>
      </c>
      <c r="P13" s="6" t="n">
        <v>176637</v>
      </c>
      <c r="Q13" s="6" t="n">
        <v>205680</v>
      </c>
      <c r="R13" s="6" t="n">
        <v>169735</v>
      </c>
    </row>
    <row r="14">
      <c r="A14" s="4" t="inlineStr">
        <is>
          <t>Cost of Product Sold</t>
        </is>
      </c>
      <c r="P14" s="6" t="n">
        <v>725997</v>
      </c>
      <c r="Q14" s="6" t="n">
        <v>919965</v>
      </c>
      <c r="R14" s="6" t="n">
        <v>883989</v>
      </c>
    </row>
    <row r="15">
      <c r="A15" s="4" t="inlineStr">
        <is>
          <t>Earnings from Continuing Operations Before Non-Controlling Interest and Income Taxes</t>
        </is>
      </c>
      <c r="P15" s="6" t="n">
        <v>-47515</v>
      </c>
      <c r="Q15" s="6" t="n">
        <v>46669</v>
      </c>
      <c r="R15" s="6" t="n">
        <v>48706</v>
      </c>
    </row>
    <row r="16">
      <c r="A16" s="4" t="inlineStr">
        <is>
          <t>Total income tax expense (benefit)</t>
        </is>
      </c>
      <c r="P16" s="6" t="n">
        <v>-18441</v>
      </c>
      <c r="Q16" s="6" t="n">
        <v>10894</v>
      </c>
      <c r="R16" s="6" t="n">
        <v>13185</v>
      </c>
    </row>
    <row r="17">
      <c r="A17" s="4" t="inlineStr">
        <is>
          <t>Adjustments</t>
        </is>
      </c>
    </row>
    <row r="18">
      <c r="A18" s="3" t="inlineStr">
        <is>
          <t>Error Corrections and Prior Period Adjustments Restatement [Line Items]</t>
        </is>
      </c>
    </row>
    <row r="19">
      <c r="A19" s="4" t="inlineStr">
        <is>
          <t>Total income tax expense (benefit)</t>
        </is>
      </c>
      <c r="C19" s="6" t="n">
        <v>-2145</v>
      </c>
      <c r="P19" s="6" t="n">
        <v>255</v>
      </c>
      <c r="Q19" s="6" t="n">
        <v>-300</v>
      </c>
      <c r="R19" s="6" t="n">
        <v>-922</v>
      </c>
    </row>
    <row r="20">
      <c r="A20" s="4" t="inlineStr">
        <is>
          <t>Cumulative translation adjustments, net of tax</t>
        </is>
      </c>
      <c r="B20" s="5" t="n">
        <v>-1800</v>
      </c>
    </row>
    <row r="21">
      <c r="A21" s="4" t="inlineStr">
        <is>
          <t>Adjustments | Unvouchered Purchase Orders</t>
        </is>
      </c>
    </row>
    <row r="22">
      <c r="A22" s="3" t="inlineStr">
        <is>
          <t>Error Corrections and Prior Period Adjustments Restatement [Line Items]</t>
        </is>
      </c>
    </row>
    <row r="23">
      <c r="A23" s="4" t="inlineStr">
        <is>
          <t>Cost of Product Sold</t>
        </is>
      </c>
      <c r="C23" s="6" t="n">
        <v>7818</v>
      </c>
      <c r="P23" s="6" t="n">
        <v>-1874</v>
      </c>
      <c r="Q23" s="6" t="n">
        <v>3737</v>
      </c>
      <c r="R23" s="6" t="n">
        <v>2411</v>
      </c>
    </row>
    <row r="24">
      <c r="A24" s="4" t="inlineStr">
        <is>
          <t>Adjustments | Landed cost inventory adjustment</t>
        </is>
      </c>
    </row>
    <row r="25">
      <c r="A25" s="3" t="inlineStr">
        <is>
          <t>Error Corrections and Prior Period Adjustments Restatement [Line Items]</t>
        </is>
      </c>
    </row>
    <row r="26">
      <c r="A26" s="4" t="inlineStr">
        <is>
          <t>Cost of Product Sold</t>
        </is>
      </c>
      <c r="C26" s="6" t="n">
        <v>218</v>
      </c>
      <c r="P26" s="6" t="n">
        <v>-1366</v>
      </c>
      <c r="Q26" s="6" t="n">
        <v>623</v>
      </c>
      <c r="R26" s="6" t="n">
        <v>525</v>
      </c>
    </row>
    <row r="27">
      <c r="A27" s="4" t="inlineStr">
        <is>
          <t>Adjustments | Obsolete inventory reserve adjustments</t>
        </is>
      </c>
    </row>
    <row r="28">
      <c r="A28" s="3" t="inlineStr">
        <is>
          <t>Error Corrections and Prior Period Adjustments Restatement [Line Items]</t>
        </is>
      </c>
    </row>
    <row r="29">
      <c r="A29" s="4" t="inlineStr">
        <is>
          <t>Cost of Product Sold</t>
        </is>
      </c>
      <c r="C29" s="6" t="n">
        <v>0</v>
      </c>
      <c r="P29" s="6" t="n">
        <v>1160</v>
      </c>
      <c r="Q29" s="6" t="n">
        <v>-1160</v>
      </c>
      <c r="R29" s="6" t="n">
        <v>0</v>
      </c>
    </row>
    <row r="30">
      <c r="A30" s="4" t="inlineStr">
        <is>
          <t>Adjustments | Direct shipment cut off adjustment</t>
        </is>
      </c>
    </row>
    <row r="31">
      <c r="A31" s="3" t="inlineStr">
        <is>
          <t>Error Corrections and Prior Period Adjustments Restatement [Line Items]</t>
        </is>
      </c>
    </row>
    <row r="32">
      <c r="A32" s="4" t="inlineStr">
        <is>
          <t>Cost of Product Sold</t>
        </is>
      </c>
      <c r="C32" s="6" t="n">
        <v>390</v>
      </c>
      <c r="P32" s="6" t="n">
        <v>7</v>
      </c>
      <c r="Q32" s="6" t="n">
        <v>-635</v>
      </c>
      <c r="R32" s="6" t="n">
        <v>699</v>
      </c>
    </row>
    <row r="33">
      <c r="A33" s="4" t="inlineStr">
        <is>
          <t>Adjustments | Cut-off for credit card payment accruals</t>
        </is>
      </c>
    </row>
    <row r="34">
      <c r="A34" s="3" t="inlineStr">
        <is>
          <t>Error Corrections and Prior Period Adjustments Restatement [Line Items]</t>
        </is>
      </c>
    </row>
    <row r="35">
      <c r="A35" s="4" t="inlineStr">
        <is>
          <t>Earnings from Continuing Operations Before Non-Controlling Interest and Income Taxes</t>
        </is>
      </c>
      <c r="C35" s="6" t="n">
        <v>0</v>
      </c>
      <c r="P35" s="6" t="n">
        <v>581</v>
      </c>
      <c r="Q35" s="6" t="n">
        <v>-581</v>
      </c>
      <c r="R35" s="6" t="n">
        <v>0</v>
      </c>
    </row>
    <row r="36">
      <c r="A36" s="4" t="inlineStr">
        <is>
          <t>Adjustments | Sales Tax Payable Accruals</t>
        </is>
      </c>
    </row>
    <row r="37">
      <c r="A37" s="3" t="inlineStr">
        <is>
          <t>Error Corrections and Prior Period Adjustments Restatement [Line Items]</t>
        </is>
      </c>
    </row>
    <row r="38">
      <c r="A38" s="4" t="inlineStr">
        <is>
          <t>Earnings from Continuing Operations Before Non-Controlling Interest and Income Taxes</t>
        </is>
      </c>
      <c r="C38" s="5" t="n">
        <v>0</v>
      </c>
      <c r="P38" s="5" t="n">
        <v>694</v>
      </c>
      <c r="Q38" s="5" t="n">
        <v>-694</v>
      </c>
      <c r="R3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 width="21" customWidth="1" min="5" max="5"/>
  </cols>
  <sheetData>
    <row r="1">
      <c r="A1" s="1" t="inlineStr">
        <is>
          <t>RESTATEMENT - Narrative (Details) $ in Thousands</t>
        </is>
      </c>
      <c r="B1" s="2" t="inlineStr">
        <is>
          <t>Dec. 31, 2020USD ($)entity</t>
        </is>
      </c>
      <c r="C1" s="2" t="inlineStr">
        <is>
          <t>Dec. 31, 2020USD ($)</t>
        </is>
      </c>
      <c r="D1" s="2" t="inlineStr">
        <is>
          <t>Dec. 31, 2019USD ($)</t>
        </is>
      </c>
      <c r="E1" s="2" t="inlineStr">
        <is>
          <t>Dec. 31, 2018USD ($)</t>
        </is>
      </c>
    </row>
    <row r="2">
      <c r="A2" s="3" t="inlineStr">
        <is>
          <t>Error Corrections and Prior Period Adjustments Restatement [Line Items]</t>
        </is>
      </c>
    </row>
    <row r="3">
      <c r="A3" s="4" t="inlineStr">
        <is>
          <t>Increase in goodwill for adjustment in true-up consideration</t>
        </is>
      </c>
      <c r="C3" s="5" t="n">
        <v>104150</v>
      </c>
    </row>
    <row r="4">
      <c r="A4" s="4" t="inlineStr">
        <is>
          <t>Increase (decrease) in cumulative translation adjustment</t>
        </is>
      </c>
      <c r="C4" s="6" t="n">
        <v>1941</v>
      </c>
      <c r="D4" s="5" t="n">
        <v>-687</v>
      </c>
      <c r="E4" s="5" t="n">
        <v>224</v>
      </c>
    </row>
    <row r="5">
      <c r="A5" s="4" t="inlineStr">
        <is>
          <t>2020 Acquisitions</t>
        </is>
      </c>
    </row>
    <row r="6">
      <c r="A6" s="3" t="inlineStr">
        <is>
          <t>Error Corrections and Prior Period Adjustments Restatement [Line Items]</t>
        </is>
      </c>
    </row>
    <row r="7">
      <c r="A7" s="4" t="inlineStr">
        <is>
          <t>Number of businesses acquired | entity</t>
        </is>
      </c>
      <c r="B7" s="6" t="n">
        <v>4</v>
      </c>
    </row>
    <row r="8">
      <c r="A8" s="4" t="inlineStr">
        <is>
          <t>Number of businesses acquired eligible for true-up consideration | entity</t>
        </is>
      </c>
      <c r="B8" s="6" t="n">
        <v>2</v>
      </c>
    </row>
    <row r="9">
      <c r="A9" s="4" t="inlineStr">
        <is>
          <t>Adjustment accrual for true-up consideration</t>
        </is>
      </c>
      <c r="C9" s="6" t="n">
        <v>13428</v>
      </c>
    </row>
    <row r="10">
      <c r="A10" s="4" t="inlineStr">
        <is>
          <t>Adjustments</t>
        </is>
      </c>
    </row>
    <row r="11">
      <c r="A11" s="3" t="inlineStr">
        <is>
          <t>Error Corrections and Prior Period Adjustments Restatement [Line Items]</t>
        </is>
      </c>
    </row>
    <row r="12">
      <c r="A12" s="4" t="inlineStr">
        <is>
          <t>Increase (decrease) in cumulative translation adjustment</t>
        </is>
      </c>
      <c r="B12" s="5" t="n">
        <v>-1800</v>
      </c>
    </row>
    <row r="13">
      <c r="A13" s="4" t="inlineStr">
        <is>
          <t>Adjustments | Unvouchered Purchase Orders</t>
        </is>
      </c>
    </row>
    <row r="14">
      <c r="A14" s="3" t="inlineStr">
        <is>
          <t>Error Corrections and Prior Period Adjustments Restatement [Line Items]</t>
        </is>
      </c>
    </row>
    <row r="15">
      <c r="A15" s="4" t="inlineStr">
        <is>
          <t>Decrease in accounts payable</t>
        </is>
      </c>
      <c r="C15" s="5" t="n">
        <v>12200</v>
      </c>
      <c r="D15" s="5" t="n">
        <v>13900</v>
      </c>
      <c r="E15" s="5" t="n">
        <v>10200</v>
      </c>
    </row>
    <row r="16">
      <c r="A16" s="4" t="inlineStr">
        <is>
          <t>Adjustments | 2020 Acquisitions</t>
        </is>
      </c>
    </row>
    <row r="17">
      <c r="A17" s="3" t="inlineStr">
        <is>
          <t>Error Corrections and Prior Period Adjustments Restatement [Line Items]</t>
        </is>
      </c>
    </row>
    <row r="18">
      <c r="A18" s="4" t="inlineStr">
        <is>
          <t>Adjustment accrual for true-up consideration</t>
        </is>
      </c>
      <c r="B18" s="6" t="n">
        <v>13400</v>
      </c>
    </row>
    <row r="19">
      <c r="A19" s="4" t="inlineStr">
        <is>
          <t>Increase in goodwill for adjustment in true-up consideration</t>
        </is>
      </c>
      <c r="B19" s="6" t="n">
        <v>13400</v>
      </c>
    </row>
    <row r="20">
      <c r="A20" s="4" t="inlineStr">
        <is>
          <t>Increase in cash and cash equivalents from acquisitions</t>
        </is>
      </c>
      <c r="B20" s="6" t="n">
        <v>2000</v>
      </c>
    </row>
    <row r="21">
      <c r="A21" s="4" t="inlineStr">
        <is>
          <t>Increase (decrease) in cumulative translation adjustment</t>
        </is>
      </c>
      <c r="B21"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STATEMENT - Impact of Restatement Adjustment on Statements of Incom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rror Corrections and Prior Period Adjustments Restatement [Line Items]</t>
        </is>
      </c>
    </row>
    <row r="4">
      <c r="A4" s="4" t="inlineStr">
        <is>
          <t>Sales</t>
        </is>
      </c>
      <c r="B4" s="5" t="n">
        <v>232700</v>
      </c>
      <c r="C4" s="5" t="n">
        <v>220200</v>
      </c>
      <c r="D4" s="5" t="n">
        <v>251400</v>
      </c>
      <c r="E4" s="5" t="n">
        <v>301000</v>
      </c>
      <c r="F4" s="5" t="n">
        <v>293200</v>
      </c>
      <c r="G4" s="5" t="n">
        <v>327200</v>
      </c>
      <c r="H4" s="5" t="n">
        <v>333300</v>
      </c>
      <c r="I4" s="5" t="n">
        <v>311200</v>
      </c>
      <c r="J4" s="5" t="n">
        <v>313600</v>
      </c>
      <c r="K4" s="5" t="n">
        <v>308000</v>
      </c>
      <c r="L4" s="5" t="n">
        <v>311200</v>
      </c>
      <c r="M4" s="5" t="n">
        <v>285900</v>
      </c>
      <c r="N4" s="5" t="n">
        <v>1005266</v>
      </c>
      <c r="O4" s="5" t="n">
        <v>1264851</v>
      </c>
      <c r="P4" s="5" t="n">
        <v>1218709</v>
      </c>
    </row>
    <row r="5">
      <c r="A5" s="4" t="inlineStr">
        <is>
          <t>Cost of sales</t>
        </is>
      </c>
      <c r="N5" s="6" t="n">
        <v>728070</v>
      </c>
      <c r="O5" s="6" t="n">
        <v>915062</v>
      </c>
      <c r="P5" s="6" t="n">
        <v>882866</v>
      </c>
    </row>
    <row r="6">
      <c r="A6" s="4" t="inlineStr">
        <is>
          <t>Gross profit</t>
        </is>
      </c>
      <c r="B6" s="5" t="n">
        <v>62600</v>
      </c>
      <c r="C6" s="5" t="n">
        <v>61400</v>
      </c>
      <c r="D6" s="5" t="n">
        <v>70100</v>
      </c>
      <c r="E6" s="5" t="n">
        <v>83100</v>
      </c>
      <c r="F6" s="5" t="n">
        <v>77500</v>
      </c>
      <c r="G6" s="5" t="n">
        <v>93500</v>
      </c>
      <c r="H6" s="5" t="n">
        <v>92800</v>
      </c>
      <c r="I6" s="5" t="n">
        <v>86000</v>
      </c>
      <c r="J6" s="5" t="n">
        <v>88200</v>
      </c>
      <c r="K6" s="5" t="n">
        <v>84700</v>
      </c>
      <c r="L6" s="5" t="n">
        <v>85600</v>
      </c>
      <c r="M6" s="5" t="n">
        <v>77400</v>
      </c>
      <c r="N6" s="6" t="n">
        <v>277196</v>
      </c>
      <c r="O6" s="6" t="n">
        <v>349789</v>
      </c>
      <c r="P6" s="6" t="n">
        <v>335843</v>
      </c>
    </row>
    <row r="7">
      <c r="A7" s="4" t="inlineStr">
        <is>
          <t>Selling, general and administrative expense</t>
        </is>
      </c>
      <c r="N7" s="6" t="n">
        <v>244981</v>
      </c>
      <c r="O7" s="6" t="n">
        <v>282377</v>
      </c>
      <c r="P7" s="6" t="n">
        <v>263757</v>
      </c>
    </row>
    <row r="8">
      <c r="A8" s="4" t="inlineStr">
        <is>
          <t>Income (loss) before income taxes</t>
        </is>
      </c>
      <c r="N8" s="6" t="n">
        <v>-48313</v>
      </c>
      <c r="O8" s="6" t="n">
        <v>47959</v>
      </c>
      <c r="P8" s="6" t="n">
        <v>52341</v>
      </c>
    </row>
    <row r="9">
      <c r="A9" s="4" t="inlineStr">
        <is>
          <t>Provision for income taxes (benefit)</t>
        </is>
      </c>
      <c r="N9" s="6" t="n">
        <v>-18696</v>
      </c>
      <c r="O9" s="6" t="n">
        <v>11194</v>
      </c>
      <c r="P9" s="6" t="n">
        <v>14107</v>
      </c>
    </row>
    <row r="10">
      <c r="A10" s="4" t="inlineStr">
        <is>
          <t>Net income (loss) attributable to common shareholders</t>
        </is>
      </c>
      <c r="N10" s="5" t="n">
        <v>-29359</v>
      </c>
      <c r="O10" s="5" t="n">
        <v>36935</v>
      </c>
      <c r="P10" s="5" t="n">
        <v>38255</v>
      </c>
    </row>
    <row r="11">
      <c r="A11" s="4" t="inlineStr">
        <is>
          <t>Basic (in dollars per share)</t>
        </is>
      </c>
      <c r="B11" s="7" t="n">
        <v>-0.18</v>
      </c>
      <c r="C11" s="7" t="n">
        <v>-1.95</v>
      </c>
      <c r="D11" s="7" t="n">
        <v>0.14</v>
      </c>
      <c r="E11" s="7" t="n">
        <v>0.34</v>
      </c>
      <c r="F11" s="7" t="n">
        <v>0.09</v>
      </c>
      <c r="G11" s="7" t="n">
        <v>0.78</v>
      </c>
      <c r="H11" s="7" t="n">
        <v>0.8</v>
      </c>
      <c r="I11" s="7" t="n">
        <v>0.44</v>
      </c>
      <c r="J11" s="7" t="n">
        <v>0.7</v>
      </c>
      <c r="K11" s="7" t="n">
        <v>0.5</v>
      </c>
      <c r="L11" s="7" t="n">
        <v>0.68</v>
      </c>
      <c r="M11" s="7" t="n">
        <v>0.3</v>
      </c>
      <c r="N11" s="7" t="n">
        <v>-1.65</v>
      </c>
      <c r="O11" s="7" t="n">
        <v>2.1</v>
      </c>
      <c r="P11" s="7" t="n">
        <v>2.18</v>
      </c>
    </row>
    <row r="12">
      <c r="A12" s="4" t="inlineStr">
        <is>
          <t>Diluted (in dollars per share)</t>
        </is>
      </c>
      <c r="B12" s="7" t="n">
        <v>-0.18</v>
      </c>
      <c r="C12" s="7" t="n">
        <v>-1.95</v>
      </c>
      <c r="D12" s="7" t="n">
        <v>0.13</v>
      </c>
      <c r="E12" s="7" t="n">
        <v>0.32</v>
      </c>
      <c r="F12" s="7" t="n">
        <v>0.08</v>
      </c>
      <c r="G12" s="7" t="n">
        <v>0.74</v>
      </c>
      <c r="H12" s="7" t="n">
        <v>0.76</v>
      </c>
      <c r="I12" s="7" t="n">
        <v>0.42</v>
      </c>
      <c r="J12" s="7" t="n">
        <v>0.67</v>
      </c>
      <c r="K12" s="7" t="n">
        <v>0.48</v>
      </c>
      <c r="L12" s="7" t="n">
        <v>0.65</v>
      </c>
      <c r="M12" s="7" t="n">
        <v>0.29</v>
      </c>
      <c r="N12" s="7" t="n">
        <v>-1.65</v>
      </c>
      <c r="O12" s="7" t="n">
        <v>2.01</v>
      </c>
      <c r="P12" s="7" t="n">
        <v>2.08</v>
      </c>
    </row>
    <row r="13">
      <c r="A13" s="4" t="inlineStr">
        <is>
          <t>As Reported</t>
        </is>
      </c>
    </row>
    <row r="14">
      <c r="A14" s="3" t="inlineStr">
        <is>
          <t>Error Corrections and Prior Period Adjustments Restatement [Line Items]</t>
        </is>
      </c>
    </row>
    <row r="15">
      <c r="A15" s="4" t="inlineStr">
        <is>
          <t>Sales</t>
        </is>
      </c>
      <c r="B15" s="5" t="n">
        <v>232700</v>
      </c>
      <c r="C15" s="5" t="n">
        <v>220200</v>
      </c>
      <c r="D15" s="5" t="n">
        <v>251400</v>
      </c>
      <c r="E15" s="5" t="n">
        <v>301000</v>
      </c>
      <c r="F15" s="5" t="n">
        <v>295500</v>
      </c>
      <c r="G15" s="5" t="n">
        <v>327200</v>
      </c>
      <c r="H15" s="5" t="n">
        <v>333300</v>
      </c>
      <c r="I15" s="5" t="n">
        <v>311200</v>
      </c>
      <c r="J15" s="5" t="n">
        <v>311000</v>
      </c>
      <c r="K15" s="5" t="n">
        <v>308000</v>
      </c>
      <c r="L15" s="5" t="n">
        <v>311200</v>
      </c>
      <c r="M15" s="5" t="n">
        <v>285900</v>
      </c>
      <c r="N15" s="5" t="n">
        <v>1005266</v>
      </c>
      <c r="O15" s="5" t="n">
        <v>1267189</v>
      </c>
      <c r="P15" s="5" t="n">
        <v>1216197</v>
      </c>
    </row>
    <row r="16">
      <c r="A16" s="4" t="inlineStr">
        <is>
          <t>Cost of sales</t>
        </is>
      </c>
      <c r="N16" s="6" t="n">
        <v>725997</v>
      </c>
      <c r="O16" s="6" t="n">
        <v>919965</v>
      </c>
      <c r="P16" s="6" t="n">
        <v>883989</v>
      </c>
    </row>
    <row r="17">
      <c r="A17" s="4" t="inlineStr">
        <is>
          <t>Gross profit</t>
        </is>
      </c>
      <c r="B17" s="5" t="n">
        <v>64300</v>
      </c>
      <c r="C17" s="5" t="n">
        <v>61300</v>
      </c>
      <c r="D17" s="5" t="n">
        <v>70000</v>
      </c>
      <c r="E17" s="5" t="n">
        <v>84000</v>
      </c>
      <c r="F17" s="5" t="n">
        <v>78300</v>
      </c>
      <c r="G17" s="5" t="n">
        <v>92700</v>
      </c>
      <c r="H17" s="5" t="n">
        <v>92000</v>
      </c>
      <c r="I17" s="5" t="n">
        <v>84200</v>
      </c>
      <c r="J17" s="5" t="n">
        <v>86600</v>
      </c>
      <c r="K17" s="5" t="n">
        <v>84100</v>
      </c>
      <c r="L17" s="5" t="n">
        <v>85100</v>
      </c>
      <c r="M17" s="5" t="n">
        <v>76400</v>
      </c>
      <c r="N17" s="6" t="n">
        <v>279269</v>
      </c>
      <c r="O17" s="6" t="n">
        <v>347224</v>
      </c>
      <c r="P17" s="6" t="n">
        <v>332208</v>
      </c>
    </row>
    <row r="18">
      <c r="A18" s="4" t="inlineStr">
        <is>
          <t>Selling, general and administrative expense</t>
        </is>
      </c>
      <c r="N18" s="6" t="n">
        <v>246256</v>
      </c>
      <c r="O18" s="6" t="n">
        <v>281102</v>
      </c>
      <c r="P18" s="6" t="n">
        <v>263757</v>
      </c>
    </row>
    <row r="19">
      <c r="A19" s="4" t="inlineStr">
        <is>
          <t>Income (loss) before income taxes</t>
        </is>
      </c>
      <c r="N19" s="6" t="n">
        <v>-47515</v>
      </c>
      <c r="O19" s="6" t="n">
        <v>46669</v>
      </c>
      <c r="P19" s="6" t="n">
        <v>48706</v>
      </c>
    </row>
    <row r="20">
      <c r="A20" s="4" t="inlineStr">
        <is>
          <t>Provision for income taxes (benefit)</t>
        </is>
      </c>
      <c r="N20" s="6" t="n">
        <v>-18441</v>
      </c>
      <c r="O20" s="6" t="n">
        <v>10894</v>
      </c>
      <c r="P20" s="6" t="n">
        <v>13185</v>
      </c>
    </row>
    <row r="21">
      <c r="A21" s="4" t="inlineStr">
        <is>
          <t>Net income (loss) attributable to common shareholders</t>
        </is>
      </c>
      <c r="N21" s="5" t="n">
        <v>-28816</v>
      </c>
      <c r="O21" s="5" t="n">
        <v>35945</v>
      </c>
      <c r="P21" s="5" t="n">
        <v>35542</v>
      </c>
    </row>
    <row r="22">
      <c r="A22" s="4" t="inlineStr">
        <is>
          <t>Basic (in dollars per share)</t>
        </is>
      </c>
      <c r="B22" s="7" t="n">
        <v>-0.11</v>
      </c>
      <c r="C22" s="7" t="n">
        <v>-1.95</v>
      </c>
      <c r="D22" s="7" t="n">
        <v>0.12</v>
      </c>
      <c r="E22" s="7" t="n">
        <v>0.31</v>
      </c>
      <c r="F22" s="7" t="n">
        <v>0.12</v>
      </c>
      <c r="G22" s="7" t="n">
        <v>0.74</v>
      </c>
      <c r="H22" s="7" t="n">
        <v>0.76</v>
      </c>
      <c r="I22" s="7" t="n">
        <v>0.41</v>
      </c>
      <c r="J22" s="7" t="n">
        <v>0.63</v>
      </c>
      <c r="K22" s="7" t="n">
        <v>0.48</v>
      </c>
      <c r="L22" s="7" t="n">
        <v>0.66</v>
      </c>
      <c r="M22" s="7" t="n">
        <v>0.26</v>
      </c>
      <c r="N22" s="7" t="n">
        <v>-1.62</v>
      </c>
      <c r="O22" s="7" t="n">
        <v>2.04</v>
      </c>
      <c r="P22" s="7" t="n">
        <v>2.02</v>
      </c>
    </row>
    <row r="23">
      <c r="A23" s="4" t="inlineStr">
        <is>
          <t>Diluted (in dollars per share)</t>
        </is>
      </c>
      <c r="B23" s="7" t="n">
        <v>-0.11</v>
      </c>
      <c r="C23" s="7" t="n">
        <v>-1.95</v>
      </c>
      <c r="D23" s="7" t="n">
        <v>0.12</v>
      </c>
      <c r="E23" s="7" t="n">
        <v>0.31</v>
      </c>
      <c r="F23" s="7" t="n">
        <v>0.12</v>
      </c>
      <c r="G23" s="7" t="n">
        <v>0.71</v>
      </c>
      <c r="H23" s="7" t="n">
        <v>0.73</v>
      </c>
      <c r="I23" s="7" t="n">
        <v>0.4</v>
      </c>
      <c r="J23" s="7" t="n">
        <v>0.6</v>
      </c>
      <c r="K23" s="7" t="n">
        <v>0.46</v>
      </c>
      <c r="L23" s="7" t="n">
        <v>0.63</v>
      </c>
      <c r="M23" s="7" t="n">
        <v>0.25</v>
      </c>
      <c r="N23" s="7" t="n">
        <v>-1.62</v>
      </c>
      <c r="O23" s="7" t="n">
        <v>1.96</v>
      </c>
      <c r="P23" s="7" t="n">
        <v>1.94</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13" customWidth="1" min="2" max="2"/>
    <col width="40" customWidth="1" min="3" max="3"/>
    <col width="40" customWidth="1" min="4" max="4"/>
    <col width="13" customWidth="1" min="5" max="5"/>
    <col width="16" customWidth="1" min="6" max="6"/>
    <col width="18" customWidth="1" min="7" max="7"/>
    <col width="15" customWidth="1" min="8" max="8"/>
    <col width="25" customWidth="1" min="9" max="9"/>
    <col width="24" customWidth="1" min="10" max="10"/>
  </cols>
  <sheetData>
    <row r="1">
      <c r="A1" s="1" t="inlineStr">
        <is>
          <t>CONSOLIDATED STATEMENTS OF EQUITY - USD ($) $ in Thousands</t>
        </is>
      </c>
      <c r="B1" s="2" t="inlineStr">
        <is>
          <t>Total</t>
        </is>
      </c>
      <c r="C1" s="2" t="inlineStr">
        <is>
          <t>Preferred StockSeries A preferred stock</t>
        </is>
      </c>
      <c r="D1" s="2" t="inlineStr">
        <is>
          <t>Preferred Stock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17</t>
        </is>
      </c>
      <c r="B2" s="5" t="n">
        <v>274827</v>
      </c>
      <c r="C2" s="5" t="n">
        <v>1</v>
      </c>
      <c r="D2" s="5" t="n">
        <v>15</v>
      </c>
      <c r="E2" s="5" t="n">
        <v>174</v>
      </c>
      <c r="F2" s="5" t="n">
        <v>153087</v>
      </c>
      <c r="G2" s="5" t="n">
        <v>140474</v>
      </c>
      <c r="H2" s="5" t="n">
        <v>0</v>
      </c>
      <c r="I2" s="5" t="n">
        <v>567</v>
      </c>
      <c r="J2" s="5" t="n">
        <v>-19491</v>
      </c>
    </row>
    <row r="3">
      <c r="A3" s="3" t="inlineStr">
        <is>
          <t>Increase (Decrease) in Stockholders' Equity [Roll Forward]</t>
        </is>
      </c>
    </row>
    <row r="4">
      <c r="A4" s="4" t="inlineStr">
        <is>
          <t>Dividends paid</t>
        </is>
      </c>
      <c r="B4" s="6" t="n">
        <v>-90</v>
      </c>
      <c r="G4" s="6" t="n">
        <v>-90</v>
      </c>
    </row>
    <row r="5">
      <c r="A5" s="4" t="inlineStr">
        <is>
          <t>Compensation expense for restricted stock</t>
        </is>
      </c>
      <c r="B5" s="6" t="n">
        <v>2549</v>
      </c>
      <c r="F5" s="6" t="n">
        <v>2549</v>
      </c>
    </row>
    <row r="6">
      <c r="A6" s="4" t="inlineStr">
        <is>
          <t>Tax related items for share based awards</t>
        </is>
      </c>
      <c r="B6" s="6" t="n">
        <v>-340</v>
      </c>
      <c r="F6" s="6" t="n">
        <v>-340</v>
      </c>
    </row>
    <row r="7">
      <c r="A7" s="4" t="inlineStr">
        <is>
          <t>Issuance of shares of common stock</t>
        </is>
      </c>
      <c r="B7" s="6" t="n">
        <v>894</v>
      </c>
      <c r="F7" s="6" t="n">
        <v>894</v>
      </c>
    </row>
    <row r="8">
      <c r="A8" s="4" t="inlineStr">
        <is>
          <t>Non-controlling interest holder contributions, net of tax benefits</t>
        </is>
      </c>
      <c r="B8" s="6" t="n">
        <v>950</v>
      </c>
      <c r="I8" s="6" t="n">
        <v>950</v>
      </c>
    </row>
    <row r="9">
      <c r="A9" s="4" t="inlineStr">
        <is>
          <t>Cumulative translation adjustment</t>
        </is>
      </c>
      <c r="B9" s="6" t="n">
        <v>224</v>
      </c>
      <c r="J9" s="6" t="n">
        <v>224</v>
      </c>
    </row>
    <row r="10">
      <c r="A10" s="4" t="inlineStr">
        <is>
          <t>Net income (loss)</t>
        </is>
      </c>
      <c r="B10" s="6" t="n">
        <v>38234</v>
      </c>
      <c r="G10" s="6" t="n">
        <v>38345</v>
      </c>
      <c r="I10" s="6" t="n">
        <v>-111</v>
      </c>
    </row>
    <row r="11">
      <c r="A11" s="4" t="inlineStr">
        <is>
          <t>Ending Balance at Dec. 31, 2018</t>
        </is>
      </c>
      <c r="B11" s="6" t="n">
        <v>317248</v>
      </c>
      <c r="C11" s="6" t="n">
        <v>1</v>
      </c>
      <c r="D11" s="6" t="n">
        <v>15</v>
      </c>
      <c r="E11" s="6" t="n">
        <v>174</v>
      </c>
      <c r="F11" s="6" t="n">
        <v>156190</v>
      </c>
      <c r="G11" s="6" t="n">
        <v>178729</v>
      </c>
      <c r="H11" s="6" t="n">
        <v>0</v>
      </c>
      <c r="I11" s="6" t="n">
        <v>1406</v>
      </c>
      <c r="J11" s="6" t="n">
        <v>-19267</v>
      </c>
    </row>
    <row r="12">
      <c r="A12" s="3" t="inlineStr">
        <is>
          <t>Increase (Decrease) in Stockholders' Equity [Roll Forward]</t>
        </is>
      </c>
    </row>
    <row r="13">
      <c r="A13" s="4" t="inlineStr">
        <is>
          <t>Dividends paid</t>
        </is>
      </c>
      <c r="B13" s="6" t="n">
        <v>-90</v>
      </c>
      <c r="G13" s="6" t="n">
        <v>-90</v>
      </c>
    </row>
    <row r="14">
      <c r="A14" s="4" t="inlineStr">
        <is>
          <t>Compensation expense for restricted stock</t>
        </is>
      </c>
      <c r="B14" s="6" t="n">
        <v>1963</v>
      </c>
      <c r="F14" s="6" t="n">
        <v>1963</v>
      </c>
    </row>
    <row r="15">
      <c r="A15" s="4" t="inlineStr">
        <is>
          <t>Tax related items for share based awards</t>
        </is>
      </c>
      <c r="B15" s="6" t="n">
        <v>-267</v>
      </c>
      <c r="F15" s="6" t="n">
        <v>-267</v>
      </c>
    </row>
    <row r="16">
      <c r="A16" s="4" t="inlineStr">
        <is>
          <t>Cumulative translation adjustment</t>
        </is>
      </c>
      <c r="B16" s="6" t="n">
        <v>-687</v>
      </c>
      <c r="J16" s="6" t="n">
        <v>-687</v>
      </c>
    </row>
    <row r="17">
      <c r="A17" s="4" t="inlineStr">
        <is>
          <t>Net income (loss)</t>
        </is>
      </c>
      <c r="B17" s="6" t="n">
        <v>36765</v>
      </c>
      <c r="G17" s="6" t="n">
        <v>37025</v>
      </c>
      <c r="I17" s="6" t="n">
        <v>-260</v>
      </c>
    </row>
    <row r="18">
      <c r="A18" s="4" t="inlineStr">
        <is>
          <t>Ending Balance at Dec. 31, 2019</t>
        </is>
      </c>
      <c r="B18" s="6" t="n">
        <v>354932</v>
      </c>
      <c r="C18" s="6" t="n">
        <v>1</v>
      </c>
      <c r="D18" s="6" t="n">
        <v>15</v>
      </c>
      <c r="E18" s="6" t="n">
        <v>174</v>
      </c>
      <c r="F18" s="6" t="n">
        <v>157886</v>
      </c>
      <c r="G18" s="6" t="n">
        <v>215664</v>
      </c>
      <c r="H18" s="6" t="n">
        <v>0</v>
      </c>
      <c r="I18" s="6" t="n">
        <v>1146</v>
      </c>
      <c r="J18" s="6" t="n">
        <v>-19954</v>
      </c>
    </row>
    <row r="19">
      <c r="A19" s="3" t="inlineStr">
        <is>
          <t>Increase (Decrease) in Stockholders' Equity [Roll Forward]</t>
        </is>
      </c>
    </row>
    <row r="20">
      <c r="A20" s="4" t="inlineStr">
        <is>
          <t>Dividends paid</t>
        </is>
      </c>
      <c r="B20" s="6" t="n">
        <v>-90</v>
      </c>
      <c r="G20" s="6" t="n">
        <v>-90</v>
      </c>
    </row>
    <row r="21">
      <c r="A21" s="4" t="inlineStr">
        <is>
          <t>Compensation expense for restricted stock</t>
        </is>
      </c>
      <c r="B21" s="6" t="n">
        <v>3532</v>
      </c>
      <c r="F21" s="6" t="n">
        <v>3532</v>
      </c>
    </row>
    <row r="22">
      <c r="A22" s="4" t="inlineStr">
        <is>
          <t>Tax related items for share based awards</t>
        </is>
      </c>
      <c r="B22" s="6" t="n">
        <v>-139</v>
      </c>
      <c r="F22" s="6" t="n">
        <v>-139</v>
      </c>
    </row>
    <row r="23">
      <c r="A23" s="4" t="inlineStr">
        <is>
          <t>Issuance of shares of common stock</t>
        </is>
      </c>
      <c r="B23" s="6" t="n">
        <v>1142</v>
      </c>
      <c r="F23" s="6" t="n">
        <v>1142</v>
      </c>
    </row>
    <row r="24">
      <c r="A24" s="4" t="inlineStr">
        <is>
          <t>Issuance of shares of common stock-Acquisition</t>
        </is>
      </c>
      <c r="B24" s="6" t="n">
        <v>29366</v>
      </c>
      <c r="E24" s="6" t="n">
        <v>15</v>
      </c>
      <c r="F24" s="6" t="n">
        <v>29351</v>
      </c>
    </row>
    <row r="25">
      <c r="A25" s="4" t="inlineStr">
        <is>
          <t>Cumulative translation adjustment</t>
        </is>
      </c>
      <c r="B25" s="6" t="n">
        <v>2010</v>
      </c>
      <c r="F25" s="6" t="n">
        <v>296</v>
      </c>
      <c r="G25" s="6" t="n">
        <v>-227</v>
      </c>
      <c r="J25" s="6" t="n">
        <v>1941</v>
      </c>
    </row>
    <row r="26">
      <c r="A26" s="4" t="inlineStr">
        <is>
          <t>Net income (loss)</t>
        </is>
      </c>
      <c r="B26" s="6" t="n">
        <v>-29617</v>
      </c>
      <c r="G26" s="6" t="n">
        <v>-29269</v>
      </c>
      <c r="I26" s="6" t="n">
        <v>-348</v>
      </c>
    </row>
    <row r="27">
      <c r="A27" s="4" t="inlineStr">
        <is>
          <t>Ending Balance at Dec. 31, 2020</t>
        </is>
      </c>
      <c r="B27" s="5" t="n">
        <v>361136</v>
      </c>
      <c r="C27" s="5" t="n">
        <v>1</v>
      </c>
      <c r="D27" s="5" t="n">
        <v>15</v>
      </c>
      <c r="E27" s="5" t="n">
        <v>189</v>
      </c>
      <c r="F27" s="5" t="n">
        <v>192068</v>
      </c>
      <c r="G27" s="5" t="n">
        <v>186078</v>
      </c>
      <c r="H27" s="5" t="n">
        <v>0</v>
      </c>
      <c r="I27" s="5" t="n">
        <v>798</v>
      </c>
      <c r="J27" s="5" t="n">
        <v>-18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 Impact of Restatement Adjustment on Balance Sheet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Error Corrections and Prior Period Adjustments Restatement [Line Items]</t>
        </is>
      </c>
    </row>
    <row r="3">
      <c r="A3" s="4" t="inlineStr">
        <is>
          <t>Cash and cash equivalents</t>
        </is>
      </c>
      <c r="B3" s="5" t="n">
        <v>119419</v>
      </c>
      <c r="C3" s="5" t="n">
        <v>54327</v>
      </c>
      <c r="D3" s="5" t="n">
        <v>40519</v>
      </c>
      <c r="F3" s="5" t="n">
        <v>25579</v>
      </c>
    </row>
    <row r="4">
      <c r="A4" s="4" t="inlineStr">
        <is>
          <t>Accounts Receivable</t>
        </is>
      </c>
      <c r="B4" s="6" t="n">
        <v>166941</v>
      </c>
      <c r="C4" s="6" t="n">
        <v>188774</v>
      </c>
      <c r="D4" s="6" t="n">
        <v>195825</v>
      </c>
    </row>
    <row r="5">
      <c r="A5" s="4" t="inlineStr">
        <is>
          <t>Inventory</t>
        </is>
      </c>
      <c r="B5" s="6" t="n">
        <v>97071</v>
      </c>
      <c r="C5" s="6" t="n">
        <v>129570</v>
      </c>
      <c r="D5" s="6" t="n">
        <v>115573</v>
      </c>
    </row>
    <row r="6">
      <c r="A6" s="4" t="inlineStr">
        <is>
          <t>Federal income taxes receivable</t>
        </is>
      </c>
      <c r="B6" s="6" t="n">
        <v>2987</v>
      </c>
      <c r="C6" s="6" t="n">
        <v>0</v>
      </c>
      <c r="D6" s="6" t="n">
        <v>0</v>
      </c>
    </row>
    <row r="7">
      <c r="A7" s="4" t="inlineStr">
        <is>
          <t>Goodwill</t>
        </is>
      </c>
      <c r="B7" s="6" t="n">
        <v>261767</v>
      </c>
      <c r="C7" s="6" t="n">
        <v>194052</v>
      </c>
      <c r="D7" s="6" t="n">
        <v>194052</v>
      </c>
    </row>
    <row r="8">
      <c r="A8" s="4" t="inlineStr">
        <is>
          <t>Total assets</t>
        </is>
      </c>
      <c r="B8" s="6" t="n">
        <v>868131</v>
      </c>
      <c r="C8" s="6" t="n">
        <v>789088</v>
      </c>
      <c r="D8" s="6" t="n">
        <v>703741</v>
      </c>
    </row>
    <row r="9">
      <c r="A9" s="4" t="inlineStr">
        <is>
          <t>Accounts Payable</t>
        </is>
      </c>
      <c r="B9" s="6" t="n">
        <v>64849</v>
      </c>
      <c r="C9" s="6" t="n">
        <v>63676</v>
      </c>
      <c r="D9" s="6" t="n">
        <v>80085</v>
      </c>
    </row>
    <row r="10">
      <c r="A10" s="4" t="inlineStr">
        <is>
          <t>Other current liabilities</t>
        </is>
      </c>
      <c r="B10" s="6" t="n">
        <v>34729</v>
      </c>
      <c r="C10" s="6" t="n">
        <v>14754</v>
      </c>
      <c r="D10" s="6" t="n">
        <v>17774</v>
      </c>
    </row>
    <row r="11">
      <c r="A11" s="4" t="inlineStr">
        <is>
          <t>Federal income taxes payable</t>
        </is>
      </c>
      <c r="B11" s="6" t="n">
        <v>0</v>
      </c>
      <c r="C11" s="6" t="n">
        <v>2101</v>
      </c>
      <c r="D11" s="6" t="n">
        <v>1602</v>
      </c>
    </row>
    <row r="12">
      <c r="A12" s="4" t="inlineStr">
        <is>
          <t>Deferred income taxes</t>
        </is>
      </c>
      <c r="B12" s="6" t="n">
        <v>1777</v>
      </c>
      <c r="C12" s="6" t="n">
        <v>9602</v>
      </c>
      <c r="D12" s="6" t="n">
        <v>8633</v>
      </c>
    </row>
    <row r="13">
      <c r="A13" s="4" t="inlineStr">
        <is>
          <t>Total liabilities</t>
        </is>
      </c>
      <c r="B13" s="6" t="n">
        <v>506995</v>
      </c>
      <c r="C13" s="6" t="n">
        <v>434156</v>
      </c>
      <c r="D13" s="6" t="n">
        <v>386493</v>
      </c>
    </row>
    <row r="14">
      <c r="A14" s="4" t="inlineStr">
        <is>
          <t>Accumulated other comprehensive loss</t>
        </is>
      </c>
      <c r="B14" s="6" t="n">
        <v>-18013</v>
      </c>
      <c r="C14" s="6" t="n">
        <v>-19954</v>
      </c>
      <c r="D14" s="6" t="n">
        <v>-19267</v>
      </c>
    </row>
    <row r="15">
      <c r="A15" s="4" t="inlineStr">
        <is>
          <t>Retained earnings</t>
        </is>
      </c>
      <c r="B15" s="6" t="n">
        <v>186078</v>
      </c>
      <c r="C15" s="6" t="n">
        <v>215664</v>
      </c>
      <c r="D15" s="6" t="n">
        <v>178729</v>
      </c>
      <c r="E15" s="5" t="n">
        <v>140474</v>
      </c>
    </row>
    <row r="16">
      <c r="A16" s="4" t="inlineStr">
        <is>
          <t>Total equity</t>
        </is>
      </c>
      <c r="B16" s="6" t="n">
        <v>361136</v>
      </c>
      <c r="C16" s="6" t="n">
        <v>354932</v>
      </c>
      <c r="D16" s="6" t="n">
        <v>317248</v>
      </c>
      <c r="F16" s="5" t="n">
        <v>274827</v>
      </c>
    </row>
    <row r="17">
      <c r="A17" s="4" t="inlineStr">
        <is>
          <t>Total liabilities and equity</t>
        </is>
      </c>
      <c r="B17" s="6" t="n">
        <v>868131</v>
      </c>
      <c r="C17" s="6" t="n">
        <v>789088</v>
      </c>
      <c r="D17" s="6" t="n">
        <v>703741</v>
      </c>
    </row>
    <row r="18">
      <c r="A18" s="4" t="inlineStr">
        <is>
          <t>As Reported</t>
        </is>
      </c>
    </row>
    <row r="19">
      <c r="A19" s="3" t="inlineStr">
        <is>
          <t>Error Corrections and Prior Period Adjustments Restatement [Line Items]</t>
        </is>
      </c>
    </row>
    <row r="20">
      <c r="A20" s="4" t="inlineStr">
        <is>
          <t>Cash and cash equivalents</t>
        </is>
      </c>
      <c r="B20" s="6" t="n">
        <v>117444</v>
      </c>
      <c r="C20" s="6" t="n">
        <v>54327</v>
      </c>
      <c r="D20" s="6" t="n">
        <v>40519</v>
      </c>
    </row>
    <row r="21">
      <c r="A21" s="4" t="inlineStr">
        <is>
          <t>Accounts Receivable</t>
        </is>
      </c>
      <c r="B21" s="6" t="n">
        <v>163429</v>
      </c>
      <c r="C21" s="6" t="n">
        <v>187116</v>
      </c>
      <c r="D21" s="6" t="n">
        <v>191829</v>
      </c>
    </row>
    <row r="22">
      <c r="A22" s="4" t="inlineStr">
        <is>
          <t>Inventory</t>
        </is>
      </c>
      <c r="B22" s="6" t="n">
        <v>97071</v>
      </c>
      <c r="C22" s="6" t="n">
        <v>129364</v>
      </c>
      <c r="D22" s="6" t="n">
        <v>114830</v>
      </c>
    </row>
    <row r="23">
      <c r="A23" s="4" t="inlineStr">
        <is>
          <t>Federal income taxes receivable</t>
        </is>
      </c>
      <c r="B23" s="6" t="n">
        <v>5632</v>
      </c>
      <c r="C23" s="6" t="n">
        <v>996</v>
      </c>
      <c r="D23" s="6" t="n">
        <v>960</v>
      </c>
    </row>
    <row r="24">
      <c r="A24" s="4" t="inlineStr">
        <is>
          <t>Goodwill</t>
        </is>
      </c>
      <c r="B24" s="6" t="n">
        <v>248339</v>
      </c>
      <c r="C24" s="6" t="n">
        <v>194052</v>
      </c>
      <c r="D24" s="6" t="n">
        <v>194052</v>
      </c>
    </row>
    <row r="25">
      <c r="A25" s="4" t="inlineStr">
        <is>
          <t>Total assets</t>
        </is>
      </c>
      <c r="B25" s="6" t="n">
        <v>851861</v>
      </c>
      <c r="C25" s="6" t="n">
        <v>788220</v>
      </c>
      <c r="D25" s="6" t="n">
        <v>699962</v>
      </c>
    </row>
    <row r="26">
      <c r="A26" s="4" t="inlineStr">
        <is>
          <t>Accounts Payable</t>
        </is>
      </c>
      <c r="B26" s="6" t="n">
        <v>75744</v>
      </c>
      <c r="C26" s="6" t="n">
        <v>76438</v>
      </c>
      <c r="D26" s="6" t="n">
        <v>87407</v>
      </c>
    </row>
    <row r="27">
      <c r="A27" s="4" t="inlineStr">
        <is>
          <t>Other current liabilities</t>
        </is>
      </c>
      <c r="B27" s="6" t="n">
        <v>20834</v>
      </c>
      <c r="C27" s="6" t="n">
        <v>12939</v>
      </c>
      <c r="D27" s="6" t="n">
        <v>17269</v>
      </c>
    </row>
    <row r="28">
      <c r="A28" s="4" t="inlineStr">
        <is>
          <t>Federal income taxes payable</t>
        </is>
      </c>
      <c r="B28" s="6" t="n">
        <v>0</v>
      </c>
      <c r="C28" s="6" t="n">
        <v>0</v>
      </c>
      <c r="D28" s="6" t="n">
        <v>0</v>
      </c>
    </row>
    <row r="29">
      <c r="A29" s="4" t="inlineStr">
        <is>
          <t>Deferred income taxes</t>
        </is>
      </c>
      <c r="B29" s="6" t="n">
        <v>1777</v>
      </c>
      <c r="C29" s="6" t="n">
        <v>9872</v>
      </c>
      <c r="D29" s="6" t="n">
        <v>8633</v>
      </c>
    </row>
    <row r="30">
      <c r="A30" s="4" t="inlineStr">
        <is>
          <t>Total liabilities</t>
        </is>
      </c>
      <c r="B30" s="6" t="n">
        <v>503995</v>
      </c>
      <c r="C30" s="6" t="n">
        <v>443272</v>
      </c>
      <c r="D30" s="6" t="n">
        <v>391708</v>
      </c>
    </row>
    <row r="31">
      <c r="A31" s="4" t="inlineStr">
        <is>
          <t>Accumulated other comprehensive loss</t>
        </is>
      </c>
      <c r="B31" s="6" t="n">
        <v>-21842</v>
      </c>
      <c r="C31" s="6" t="n">
        <v>-19954</v>
      </c>
      <c r="D31" s="6" t="n">
        <v>-19267</v>
      </c>
    </row>
    <row r="32">
      <c r="A32" s="4" t="inlineStr">
        <is>
          <t>Retained earnings</t>
        </is>
      </c>
      <c r="B32" s="6" t="n">
        <v>176637</v>
      </c>
      <c r="C32" s="6" t="n">
        <v>205680</v>
      </c>
      <c r="D32" s="6" t="n">
        <v>169735</v>
      </c>
      <c r="E32" s="5" t="n">
        <v>134193</v>
      </c>
    </row>
    <row r="33">
      <c r="A33" s="4" t="inlineStr">
        <is>
          <t>Total equity</t>
        </is>
      </c>
      <c r="B33" s="6" t="n">
        <v>347866</v>
      </c>
      <c r="C33" s="6" t="n">
        <v>344948</v>
      </c>
      <c r="D33" s="6" t="n">
        <v>308254</v>
      </c>
    </row>
    <row r="34">
      <c r="A34" s="4" t="inlineStr">
        <is>
          <t>Total liabilities and equity</t>
        </is>
      </c>
      <c r="B34" s="5" t="n">
        <v>851861</v>
      </c>
      <c r="C34" s="5" t="n">
        <v>788220</v>
      </c>
      <c r="D34" s="5" t="n">
        <v>6999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STATEMENT - Impact of Restatement Adjustment on Consolidated Cash Flows State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ASH FLOWS FROM OPERATING ACTIVITIES:</t>
        </is>
      </c>
    </row>
    <row r="4">
      <c r="A4" s="4" t="inlineStr">
        <is>
          <t>Net income (loss)</t>
        </is>
      </c>
      <c r="B4" s="5" t="n">
        <v>-3200</v>
      </c>
      <c r="C4" s="5" t="n">
        <v>-34800</v>
      </c>
      <c r="D4" s="5" t="n">
        <v>2400</v>
      </c>
      <c r="E4" s="5" t="n">
        <v>6000</v>
      </c>
      <c r="F4" s="5" t="n">
        <v>1300</v>
      </c>
      <c r="G4" s="5" t="n">
        <v>13800</v>
      </c>
      <c r="H4" s="5" t="n">
        <v>14000</v>
      </c>
      <c r="I4" s="5" t="n">
        <v>7600</v>
      </c>
      <c r="J4" s="5" t="n">
        <v>12300</v>
      </c>
      <c r="K4" s="5" t="n">
        <v>8800</v>
      </c>
      <c r="L4" s="5" t="n">
        <v>11900</v>
      </c>
      <c r="M4" s="5" t="n">
        <v>5200</v>
      </c>
      <c r="N4" s="5" t="n">
        <v>-29617</v>
      </c>
      <c r="O4" s="5" t="n">
        <v>36765</v>
      </c>
      <c r="P4" s="5" t="n">
        <v>38234</v>
      </c>
    </row>
    <row r="5">
      <c r="A5" s="3" t="inlineStr">
        <is>
          <t>Reconciliation of net income (loss) to net cash provided by operating activities:</t>
        </is>
      </c>
    </row>
    <row r="6">
      <c r="A6" s="4" t="inlineStr">
        <is>
          <t>Deferred income taxes</t>
        </is>
      </c>
      <c r="N6" s="6" t="n">
        <v>-14732</v>
      </c>
      <c r="O6" s="6" t="n">
        <v>840</v>
      </c>
      <c r="P6" s="6" t="n">
        <v>1004</v>
      </c>
    </row>
    <row r="7">
      <c r="A7" s="3" t="inlineStr">
        <is>
          <t>Changes in operating assets and liabilities</t>
        </is>
      </c>
    </row>
    <row r="8">
      <c r="A8" s="4" t="inlineStr">
        <is>
          <t>Trade accounts receivable</t>
        </is>
      </c>
      <c r="N8" s="6" t="n">
        <v>44884</v>
      </c>
      <c r="O8" s="6" t="n">
        <v>7898</v>
      </c>
      <c r="P8" s="6" t="n">
        <v>-24999</v>
      </c>
    </row>
    <row r="9">
      <c r="A9" s="4" t="inlineStr">
        <is>
          <t>Inventories</t>
        </is>
      </c>
      <c r="N9" s="6" t="n">
        <v>22414</v>
      </c>
      <c r="O9" s="6" t="n">
        <v>-13910</v>
      </c>
      <c r="P9" s="6" t="n">
        <v>-21363</v>
      </c>
    </row>
    <row r="10">
      <c r="A10" s="4" t="inlineStr">
        <is>
          <t>Prepaid expenses and other assets</t>
        </is>
      </c>
      <c r="N10" s="6" t="n">
        <v>13782</v>
      </c>
      <c r="O10" s="6" t="n">
        <v>5110</v>
      </c>
      <c r="P10" s="6" t="n">
        <v>187</v>
      </c>
    </row>
    <row r="11">
      <c r="A11" s="4" t="inlineStr">
        <is>
          <t>Accounts payable and accrued expenses</t>
        </is>
      </c>
      <c r="N11" s="6" t="n">
        <v>-15345</v>
      </c>
      <c r="O11" s="6" t="n">
        <v>-19003</v>
      </c>
      <c r="P11" s="6" t="n">
        <v>7418</v>
      </c>
    </row>
    <row r="12">
      <c r="A12" s="4" t="inlineStr">
        <is>
          <t>Other long-term liabilities</t>
        </is>
      </c>
      <c r="N12" s="6" t="n">
        <v>-8853</v>
      </c>
      <c r="O12" s="6" t="n">
        <v>-6718</v>
      </c>
      <c r="P12" s="6" t="n">
        <v>2610</v>
      </c>
    </row>
    <row r="13">
      <c r="A13" s="4" t="inlineStr">
        <is>
          <t>Net cash provided by operating activities</t>
        </is>
      </c>
      <c r="N13" s="6" t="n">
        <v>109650</v>
      </c>
      <c r="O13" s="6" t="n">
        <v>41306</v>
      </c>
      <c r="P13" s="6" t="n">
        <v>35840</v>
      </c>
    </row>
    <row r="14">
      <c r="A14" s="3" t="inlineStr">
        <is>
          <t>CASH FLOWS FROM INVESTING ACTIVITIES:</t>
        </is>
      </c>
    </row>
    <row r="15">
      <c r="A15" s="4" t="inlineStr">
        <is>
          <t>Acquisition of businesses, net of cash acquired</t>
        </is>
      </c>
      <c r="N15" s="6" t="n">
        <v>-115247</v>
      </c>
      <c r="O15" s="6" t="n">
        <v>0</v>
      </c>
      <c r="P15" s="6" t="n">
        <v>-10811</v>
      </c>
    </row>
    <row r="16">
      <c r="A16" s="4" t="inlineStr">
        <is>
          <t>Net cash used in investing activities</t>
        </is>
      </c>
      <c r="N16" s="6" t="n">
        <v>-121796</v>
      </c>
      <c r="O16" s="6" t="n">
        <v>-22085</v>
      </c>
      <c r="P16" s="6" t="n">
        <v>-17576</v>
      </c>
    </row>
    <row r="17">
      <c r="A17" s="4" t="inlineStr">
        <is>
          <t>As Reported</t>
        </is>
      </c>
    </row>
    <row r="18">
      <c r="A18" s="3" t="inlineStr">
        <is>
          <t>CASH FLOWS FROM OPERATING ACTIVITIES:</t>
        </is>
      </c>
    </row>
    <row r="19">
      <c r="A19" s="4" t="inlineStr">
        <is>
          <t>Net income (loss)</t>
        </is>
      </c>
      <c r="B19" s="5" t="n">
        <v>-2000</v>
      </c>
      <c r="C19" s="5" t="n">
        <v>-34700</v>
      </c>
      <c r="D19" s="5" t="n">
        <v>2100</v>
      </c>
      <c r="E19" s="5" t="n">
        <v>5700</v>
      </c>
      <c r="F19" s="5" t="n">
        <v>2100</v>
      </c>
      <c r="G19" s="5" t="n">
        <v>13200</v>
      </c>
      <c r="H19" s="5" t="n">
        <v>13400</v>
      </c>
      <c r="I19" s="5" t="n">
        <v>7300</v>
      </c>
      <c r="J19" s="5" t="n">
        <v>11100</v>
      </c>
      <c r="K19" s="5" t="n">
        <v>8400</v>
      </c>
      <c r="L19" s="5" t="n">
        <v>11600</v>
      </c>
      <c r="M19" s="5" t="n">
        <v>4500</v>
      </c>
      <c r="N19" s="6" t="n">
        <v>-29074</v>
      </c>
      <c r="O19" s="6" t="n">
        <v>35775</v>
      </c>
      <c r="P19" s="6" t="n">
        <v>35521</v>
      </c>
    </row>
    <row r="20">
      <c r="A20" s="3" t="inlineStr">
        <is>
          <t>Reconciliation of net income (loss) to net cash provided by operating activities:</t>
        </is>
      </c>
    </row>
    <row r="21">
      <c r="A21" s="4" t="inlineStr">
        <is>
          <t>Deferred income taxes</t>
        </is>
      </c>
      <c r="N21" s="6" t="n">
        <v>-14771</v>
      </c>
      <c r="O21" s="6" t="n">
        <v>1110</v>
      </c>
      <c r="P21" s="6" t="n">
        <v>1004</v>
      </c>
    </row>
    <row r="22">
      <c r="A22" s="3" t="inlineStr">
        <is>
          <t>Changes in operating assets and liabilities</t>
        </is>
      </c>
    </row>
    <row r="23">
      <c r="A23" s="4" t="inlineStr">
        <is>
          <t>Trade accounts receivable</t>
        </is>
      </c>
      <c r="N23" s="6" t="n">
        <v>42909</v>
      </c>
      <c r="O23" s="6" t="n">
        <v>5560</v>
      </c>
      <c r="P23" s="6" t="n">
        <v>-22487</v>
      </c>
    </row>
    <row r="24">
      <c r="A24" s="4" t="inlineStr">
        <is>
          <t>Inventories</t>
        </is>
      </c>
      <c r="N24" s="6" t="n">
        <v>22208</v>
      </c>
      <c r="O24" s="6" t="n">
        <v>-14447</v>
      </c>
      <c r="P24" s="6" t="n">
        <v>-20838</v>
      </c>
    </row>
    <row r="25">
      <c r="A25" s="4" t="inlineStr">
        <is>
          <t>Prepaid expenses and other assets</t>
        </is>
      </c>
      <c r="N25" s="6" t="n">
        <v>13053</v>
      </c>
      <c r="O25" s="6" t="n">
        <v>5110</v>
      </c>
      <c r="P25" s="6" t="n">
        <v>188</v>
      </c>
    </row>
    <row r="26">
      <c r="A26" s="4" t="inlineStr">
        <is>
          <t>Accounts payable and accrued expenses</t>
        </is>
      </c>
      <c r="N26" s="6" t="n">
        <v>-14897</v>
      </c>
      <c r="O26" s="6" t="n">
        <v>-15408</v>
      </c>
      <c r="P26" s="6" t="n">
        <v>7093</v>
      </c>
    </row>
    <row r="27">
      <c r="A27" s="4" t="inlineStr">
        <is>
          <t>Other long-term liabilities</t>
        </is>
      </c>
      <c r="N27" s="6" t="n">
        <v>-8870</v>
      </c>
      <c r="O27" s="6" t="n">
        <v>-6718</v>
      </c>
      <c r="P27" s="6" t="n">
        <v>2610</v>
      </c>
    </row>
    <row r="28">
      <c r="A28" s="4" t="inlineStr">
        <is>
          <t>Net cash provided by operating activities</t>
        </is>
      </c>
      <c r="N28" s="5" t="n">
        <v>107675</v>
      </c>
      <c r="O28" s="5" t="n">
        <v>41306</v>
      </c>
      <c r="P28" s="5" t="n">
        <v>35840</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35" customWidth="1" min="7" max="7"/>
  </cols>
  <sheetData>
    <row r="1">
      <c r="A1" s="1" t="inlineStr">
        <is>
          <t>IMPAIRMENTS AND OTHER CHARGES - Narrative (Details) $ in Thousands</t>
        </is>
      </c>
      <c r="B1" s="2" t="inlineStr">
        <is>
          <t>Jul. 31, 2020USD ($)</t>
        </is>
      </c>
      <c r="C1" s="2" t="inlineStr">
        <is>
          <t>Mar. 31, 2020$ / bbl</t>
        </is>
      </c>
      <c r="D1" s="2" t="inlineStr">
        <is>
          <t>Jan. 01, 2020$ / bbl</t>
        </is>
      </c>
      <c r="E1" s="2" t="inlineStr">
        <is>
          <t>Sep. 30, 2020$ / bbl</t>
        </is>
      </c>
      <c r="F1" s="2" t="inlineStr">
        <is>
          <t>Jun. 30, 2020</t>
        </is>
      </c>
      <c r="G1" s="2" t="inlineStr">
        <is>
          <t>Dec. 31, 2020USD ($)reporting_unit</t>
        </is>
      </c>
    </row>
    <row r="2">
      <c r="A2" s="3" t="inlineStr">
        <is>
          <t>Impaired Long-Lived Assets Held and Used [Line Items]</t>
        </is>
      </c>
    </row>
    <row r="3">
      <c r="A3" s="4" t="inlineStr">
        <is>
          <t>Number of reporting units | reporting_unit</t>
        </is>
      </c>
      <c r="G3" s="6" t="n">
        <v>4</v>
      </c>
    </row>
    <row r="4">
      <c r="A4" s="4" t="inlineStr">
        <is>
          <t>Number of reporting units with goodwill below their carrying values | reporting_unit</t>
        </is>
      </c>
      <c r="G4" s="6" t="n">
        <v>2</v>
      </c>
    </row>
    <row r="5">
      <c r="A5" s="4" t="inlineStr">
        <is>
          <t>Goodwill impairment</t>
        </is>
      </c>
      <c r="G5" s="5" t="n">
        <v>36435</v>
      </c>
    </row>
    <row r="6">
      <c r="A6" s="4" t="inlineStr">
        <is>
          <t>COVID-19</t>
        </is>
      </c>
    </row>
    <row r="7">
      <c r="A7" s="3" t="inlineStr">
        <is>
          <t>Impaired Long-Lived Assets Held and Used [Line Items]</t>
        </is>
      </c>
    </row>
    <row r="8">
      <c r="A8" s="4" t="inlineStr">
        <is>
          <t>Goodwill impairment</t>
        </is>
      </c>
      <c r="G8" s="6" t="n">
        <v>36400</v>
      </c>
    </row>
    <row r="9">
      <c r="A9" s="4" t="inlineStr">
        <is>
          <t>COVID-19 | Discount Rate | Minimum</t>
        </is>
      </c>
    </row>
    <row r="10">
      <c r="A10" s="3" t="inlineStr">
        <is>
          <t>Impaired Long-Lived Assets Held and Used [Line Items]</t>
        </is>
      </c>
    </row>
    <row r="11">
      <c r="A11" s="4" t="inlineStr">
        <is>
          <t>Reporting unit, measurement input</t>
        </is>
      </c>
      <c r="B11" s="8" t="n">
        <v>0.148</v>
      </c>
    </row>
    <row r="12">
      <c r="A12" s="4" t="inlineStr">
        <is>
          <t>COVID-19 | Discount Rate | Maximum</t>
        </is>
      </c>
    </row>
    <row r="13">
      <c r="A13" s="3" t="inlineStr">
        <is>
          <t>Impaired Long-Lived Assets Held and Used [Line Items]</t>
        </is>
      </c>
    </row>
    <row r="14">
      <c r="A14" s="4" t="inlineStr">
        <is>
          <t>Reporting unit, measurement input</t>
        </is>
      </c>
      <c r="B14" s="8" t="n">
        <v>0.164</v>
      </c>
    </row>
    <row r="15">
      <c r="A15" s="4" t="inlineStr">
        <is>
          <t>COVID-19 | Innovative Pumping Solutions</t>
        </is>
      </c>
    </row>
    <row r="16">
      <c r="A16" s="3" t="inlineStr">
        <is>
          <t>Impaired Long-Lived Assets Held and Used [Line Items]</t>
        </is>
      </c>
    </row>
    <row r="17">
      <c r="A17" s="4" t="inlineStr">
        <is>
          <t>Goodwill impairment</t>
        </is>
      </c>
      <c r="G17" s="5" t="n">
        <v>16000</v>
      </c>
    </row>
    <row r="18">
      <c r="A18" s="4" t="inlineStr">
        <is>
          <t>Oil spot price (in dollars per barrel) | $ / bbl</t>
        </is>
      </c>
      <c r="C18" s="6" t="n">
        <v>21</v>
      </c>
      <c r="D18" s="6" t="n">
        <v>63</v>
      </c>
      <c r="E18" s="6" t="n">
        <v>41</v>
      </c>
    </row>
    <row r="19">
      <c r="A19" s="4" t="inlineStr">
        <is>
          <t>Percentage decrease in average oil price per barrel</t>
        </is>
      </c>
      <c r="E19" s="9" t="n">
        <v>0.28</v>
      </c>
      <c r="F19" s="9" t="n">
        <v>0.35</v>
      </c>
    </row>
    <row r="20">
      <c r="A20" s="4" t="inlineStr">
        <is>
          <t>Reduction in weighted average costs of capital</t>
        </is>
      </c>
      <c r="B20" s="6" t="n">
        <v>100</v>
      </c>
    </row>
    <row r="21">
      <c r="A21" s="4" t="inlineStr">
        <is>
          <t>Increase in revenue long-term growth rate projections</t>
        </is>
      </c>
      <c r="B21" s="9" t="n">
        <v>0.1</v>
      </c>
    </row>
    <row r="22">
      <c r="A22" s="4" t="inlineStr">
        <is>
          <t>COVID-19 | Canada</t>
        </is>
      </c>
    </row>
    <row r="23">
      <c r="A23" s="3" t="inlineStr">
        <is>
          <t>Impaired Long-Lived Assets Held and Used [Line Items]</t>
        </is>
      </c>
    </row>
    <row r="24">
      <c r="A24" s="4" t="inlineStr">
        <is>
          <t>Goodwill impairment</t>
        </is>
      </c>
      <c r="B24" s="5" t="n">
        <v>20500</v>
      </c>
    </row>
    <row r="25">
      <c r="A25" s="4" t="inlineStr">
        <is>
          <t>Increase in revenue long-term growth rate projections</t>
        </is>
      </c>
      <c r="B25" s="10" t="n">
        <v>0.015</v>
      </c>
    </row>
    <row r="26">
      <c r="A26" s="4" t="inlineStr">
        <is>
          <t>Percentage of fair value less than carrying amount of reporting unit</t>
        </is>
      </c>
      <c r="B26" s="4" t="inlineStr">
        <is>
          <t>40.00%</t>
        </is>
      </c>
    </row>
    <row r="27">
      <c r="A27" s="4" t="inlineStr">
        <is>
          <t>Decrease in pre-tax discount rate</t>
        </is>
      </c>
      <c r="B27" s="10" t="n">
        <v>0.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IMPAIRMENTS AND OTHER CHARGES (Details) $ in Thousands</t>
        </is>
      </c>
      <c r="B1" s="2" t="inlineStr">
        <is>
          <t>12 Months Ended</t>
        </is>
      </c>
    </row>
    <row r="2">
      <c r="B2" s="2" t="inlineStr">
        <is>
          <t>Dec. 31, 2020USD ($)</t>
        </is>
      </c>
    </row>
    <row r="3">
      <c r="A3" s="3" t="inlineStr">
        <is>
          <t>Disclosure Text Block Supplement [Abstract]</t>
        </is>
      </c>
    </row>
    <row r="4">
      <c r="A4" s="4" t="inlineStr">
        <is>
          <t>Long-lived asset impairments</t>
        </is>
      </c>
      <c r="B4" s="5" t="n">
        <v>4775</v>
      </c>
    </row>
    <row r="5">
      <c r="A5" s="4" t="inlineStr">
        <is>
          <t>Goodwill impairments</t>
        </is>
      </c>
      <c r="B5" s="6" t="n">
        <v>36435</v>
      </c>
    </row>
    <row r="6">
      <c r="A6" s="4" t="inlineStr">
        <is>
          <t>Inventory and work-in-progress costs</t>
        </is>
      </c>
      <c r="B6" s="6" t="n">
        <v>18673</v>
      </c>
    </row>
    <row r="7">
      <c r="A7" s="4" t="inlineStr">
        <is>
          <t>Total impairment and other charges</t>
        </is>
      </c>
      <c r="B7" s="5" t="n">
        <v>598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Lease extension period (up to)</t>
        </is>
      </c>
      <c r="B4" s="4" t="inlineStr">
        <is>
          <t>14 years</t>
        </is>
      </c>
    </row>
    <row r="5">
      <c r="A5" s="4" t="inlineStr">
        <is>
          <t>Right-of-use asset</t>
        </is>
      </c>
      <c r="B5" s="5" t="n">
        <v>55188</v>
      </c>
      <c r="C5" s="5" t="n">
        <v>66191</v>
      </c>
      <c r="D5" s="5" t="n">
        <v>72700</v>
      </c>
    </row>
    <row r="6">
      <c r="A6" s="4" t="inlineStr">
        <is>
          <t>Lease liability obligations</t>
        </is>
      </c>
      <c r="B6" s="6" t="n">
        <v>53901</v>
      </c>
      <c r="C6" s="6" t="n">
        <v>66208</v>
      </c>
      <c r="D6" s="5" t="n">
        <v>72400</v>
      </c>
    </row>
    <row r="7">
      <c r="A7" s="4" t="inlineStr">
        <is>
          <t>Operating lease expense</t>
        </is>
      </c>
      <c r="B7" s="6" t="n">
        <v>23400</v>
      </c>
      <c r="C7" s="5" t="n">
        <v>25000</v>
      </c>
    </row>
    <row r="8">
      <c r="A8" s="4" t="inlineStr">
        <is>
          <t>Chief Executive Officer</t>
        </is>
      </c>
    </row>
    <row r="9">
      <c r="A9" s="3" t="inlineStr">
        <is>
          <t>Lessee, Lease, Description [Line Items]</t>
        </is>
      </c>
    </row>
    <row r="10">
      <c r="A10" s="4" t="inlineStr">
        <is>
          <t>Operating lease expense</t>
        </is>
      </c>
      <c r="B10" s="5" t="n">
        <v>3100</v>
      </c>
    </row>
    <row r="11">
      <c r="A11" s="4" t="inlineStr">
        <is>
          <t>Minimum</t>
        </is>
      </c>
    </row>
    <row r="12">
      <c r="A12" s="3" t="inlineStr">
        <is>
          <t>Lessee, Lease, Description [Line Items]</t>
        </is>
      </c>
    </row>
    <row r="13">
      <c r="A13" s="4" t="inlineStr">
        <is>
          <t>Remaining lease term</t>
        </is>
      </c>
      <c r="B13" s="4" t="inlineStr">
        <is>
          <t>1 month</t>
        </is>
      </c>
    </row>
    <row r="14">
      <c r="A14" s="4" t="inlineStr">
        <is>
          <t>Maximum</t>
        </is>
      </c>
    </row>
    <row r="15">
      <c r="A15" s="3" t="inlineStr">
        <is>
          <t>Lessee, Lease, Description [Line Items]</t>
        </is>
      </c>
    </row>
    <row r="16">
      <c r="A16" s="4" t="inlineStr">
        <is>
          <t>Remaining lease term</t>
        </is>
      </c>
      <c r="B16"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Short-term lease expense</t>
        </is>
      </c>
      <c r="B4" s="5" t="n">
        <v>374</v>
      </c>
      <c r="C4" s="5" t="n">
        <v>1087</v>
      </c>
    </row>
    <row r="5">
      <c r="A5" s="4" t="inlineStr">
        <is>
          <t>Other operating lease cost</t>
        </is>
      </c>
      <c r="B5" s="6" t="n">
        <v>22983</v>
      </c>
      <c r="C5" s="6" t="n">
        <v>23911</v>
      </c>
    </row>
    <row r="6">
      <c r="A6" s="4" t="inlineStr">
        <is>
          <t>Total operating lease cost</t>
        </is>
      </c>
      <c r="B6" s="5" t="n">
        <v>23357</v>
      </c>
      <c r="C6" s="5" t="n">
        <v>249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8250</v>
      </c>
      <c r="C4" s="5" t="n">
        <v>19020</v>
      </c>
    </row>
    <row r="5">
      <c r="A5" s="3" t="inlineStr">
        <is>
          <t>Right-of-use assets obtained in exchange for lease liabilities</t>
        </is>
      </c>
    </row>
    <row r="6">
      <c r="A6" s="4" t="inlineStr">
        <is>
          <t>Operating leases</t>
        </is>
      </c>
      <c r="B6" s="5" t="n">
        <v>5639</v>
      </c>
      <c r="C6" s="5" t="n">
        <v>126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Dec. 31, 2020</t>
        </is>
      </c>
      <c r="C1" s="2" t="inlineStr">
        <is>
          <t>Dec. 31, 2019</t>
        </is>
      </c>
      <c r="D1" s="2" t="inlineStr">
        <is>
          <t>Jan. 01, 2019</t>
        </is>
      </c>
    </row>
    <row r="2">
      <c r="A2" s="3" t="inlineStr">
        <is>
          <t>Assets</t>
        </is>
      </c>
    </row>
    <row r="3">
      <c r="A3" s="4" t="inlineStr">
        <is>
          <t>Operating lease right-of-use assets</t>
        </is>
      </c>
      <c r="B3" s="5" t="n">
        <v>55188</v>
      </c>
      <c r="C3" s="5" t="n">
        <v>66191</v>
      </c>
      <c r="D3" s="5" t="n">
        <v>72700</v>
      </c>
    </row>
    <row r="4">
      <c r="A4" s="3" t="inlineStr">
        <is>
          <t>Liabilities</t>
        </is>
      </c>
    </row>
    <row r="5">
      <c r="A5" s="4" t="inlineStr">
        <is>
          <t>Short-term operating lease liabilities</t>
        </is>
      </c>
      <c r="B5" s="6" t="n">
        <v>15891</v>
      </c>
      <c r="C5" s="6" t="n">
        <v>17603</v>
      </c>
    </row>
    <row r="6">
      <c r="A6" s="4" t="inlineStr">
        <is>
          <t>Long-term operating lease liabilities</t>
        </is>
      </c>
      <c r="B6" s="6" t="n">
        <v>38010</v>
      </c>
      <c r="C6" s="6" t="n">
        <v>48605</v>
      </c>
    </row>
    <row r="7">
      <c r="A7" s="4" t="inlineStr">
        <is>
          <t>Present value of lease liabilities</t>
        </is>
      </c>
      <c r="B7" s="5" t="n">
        <v>53901</v>
      </c>
      <c r="C7" s="5" t="n">
        <v>66208</v>
      </c>
      <c r="D7" s="5" t="n">
        <v>72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Maturity of Lease Liabilities (Details) - USD ($) $ in Thousands</t>
        </is>
      </c>
      <c r="B1" s="2" t="inlineStr">
        <is>
          <t>Dec. 31, 2020</t>
        </is>
      </c>
      <c r="C1" s="2" t="inlineStr">
        <is>
          <t>Dec. 31, 2019</t>
        </is>
      </c>
      <c r="D1" s="2" t="inlineStr">
        <is>
          <t>Jan. 01, 2019</t>
        </is>
      </c>
    </row>
    <row r="2">
      <c r="A2" s="3" t="inlineStr">
        <is>
          <t>Operating Leases</t>
        </is>
      </c>
    </row>
    <row r="3">
      <c r="A3" s="4" t="inlineStr">
        <is>
          <t>2021</t>
        </is>
      </c>
      <c r="B3" s="5" t="n">
        <v>19183</v>
      </c>
    </row>
    <row r="4">
      <c r="A4" s="4" t="inlineStr">
        <is>
          <t>2022</t>
        </is>
      </c>
      <c r="B4" s="6" t="n">
        <v>15990</v>
      </c>
    </row>
    <row r="5">
      <c r="A5" s="4" t="inlineStr">
        <is>
          <t>2023</t>
        </is>
      </c>
      <c r="B5" s="6" t="n">
        <v>10571</v>
      </c>
    </row>
    <row r="6">
      <c r="A6" s="4" t="inlineStr">
        <is>
          <t>2024</t>
        </is>
      </c>
      <c r="B6" s="6" t="n">
        <v>6084</v>
      </c>
    </row>
    <row r="7">
      <c r="A7" s="4" t="inlineStr">
        <is>
          <t>2025</t>
        </is>
      </c>
      <c r="B7" s="6" t="n">
        <v>3924</v>
      </c>
    </row>
    <row r="8">
      <c r="A8" s="4" t="inlineStr">
        <is>
          <t>Thereafter</t>
        </is>
      </c>
      <c r="B8" s="6" t="n">
        <v>7271</v>
      </c>
    </row>
    <row r="9">
      <c r="A9" s="4" t="inlineStr">
        <is>
          <t>Total lease payments</t>
        </is>
      </c>
      <c r="B9" s="6" t="n">
        <v>63023</v>
      </c>
    </row>
    <row r="10">
      <c r="A10" s="4" t="inlineStr">
        <is>
          <t>Less: imputed interest</t>
        </is>
      </c>
      <c r="B10" s="6" t="n">
        <v>9122</v>
      </c>
    </row>
    <row r="11">
      <c r="A11" s="4" t="inlineStr">
        <is>
          <t>Present value of lease liabilities</t>
        </is>
      </c>
      <c r="B11" s="6" t="n">
        <v>53901</v>
      </c>
      <c r="C11" s="5" t="n">
        <v>66208</v>
      </c>
      <c r="D11" s="5" t="n">
        <v>72400</v>
      </c>
    </row>
    <row r="12">
      <c r="A12" s="4" t="inlineStr">
        <is>
          <t>Minimum lease payments for leases signed but not yet commenced</t>
        </is>
      </c>
      <c r="B12" s="5" t="n">
        <v>2800</v>
      </c>
      <c r="C12" s="5"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 average remaining lease term, operating lease</t>
        </is>
      </c>
      <c r="B3" s="4" t="inlineStr">
        <is>
          <t>4 years 3 months 14 days</t>
        </is>
      </c>
      <c r="C3" s="4" t="inlineStr">
        <is>
          <t>4 years 8 months 26 days</t>
        </is>
      </c>
    </row>
    <row r="4">
      <c r="A4" s="4" t="inlineStr">
        <is>
          <t>Weighted average discount rate, operating lease</t>
        </is>
      </c>
      <c r="B4" s="4" t="inlineStr">
        <is>
          <t>7.20%</t>
        </is>
      </c>
      <c r="C4" s="4" t="inlineStr">
        <is>
          <t>7.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0</t>
        </is>
      </c>
    </row>
    <row r="3">
      <c r="A3" s="3" t="inlineStr">
        <is>
          <t>THE COMPANY [Abstract]</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22 - Segment and Geographical Reporting for discussion of the business seg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Narrative (Details) $ in Thousands</t>
        </is>
      </c>
      <c r="B1" s="2" t="inlineStr">
        <is>
          <t>Dec. 31, 2020USD ($)</t>
        </is>
      </c>
      <c r="C1" s="2" t="inlineStr">
        <is>
          <t>Jan. 01, 2018USD ($)</t>
        </is>
      </c>
    </row>
    <row r="2">
      <c r="A2" s="4" t="inlineStr">
        <is>
          <t>Discounted cash flow | Fair Value, Inputs, Level 3 | Annualized EBITDA and probability of achievement</t>
        </is>
      </c>
    </row>
    <row r="3">
      <c r="A3" s="3" t="inlineStr">
        <is>
          <t>Fair Value, Assets and Liabilities Measured on Recurring and Nonrecurring Basis [Line Items]</t>
        </is>
      </c>
    </row>
    <row r="4">
      <c r="A4" s="4" t="inlineStr">
        <is>
          <t>Liability for contingent consideration</t>
        </is>
      </c>
      <c r="B4" s="5" t="n">
        <v>1100</v>
      </c>
    </row>
    <row r="5">
      <c r="A5" s="4" t="inlineStr">
        <is>
          <t>Discount rate</t>
        </is>
      </c>
      <c r="B5" s="8" t="n">
        <v>0.079</v>
      </c>
    </row>
    <row r="6">
      <c r="A6" s="4" t="inlineStr">
        <is>
          <t>ASI</t>
        </is>
      </c>
    </row>
    <row r="7">
      <c r="A7" s="3" t="inlineStr">
        <is>
          <t>Fair Value, Assets and Liabilities Measured on Recurring and Nonrecurring Basis [Line Items]</t>
        </is>
      </c>
    </row>
    <row r="8">
      <c r="A8" s="4" t="inlineStr">
        <is>
          <t>Liability for contingent consideration</t>
        </is>
      </c>
      <c r="C8" s="5" t="n">
        <v>4600</v>
      </c>
    </row>
    <row r="9">
      <c r="A9" s="4" t="inlineStr">
        <is>
          <t>ASI | Other Current and Long-term Liabilities</t>
        </is>
      </c>
    </row>
    <row r="10">
      <c r="A10" s="3" t="inlineStr">
        <is>
          <t>Fair Value, Assets and Liabilities Measured on Recurring and Nonrecurring Basis [Line Items]</t>
        </is>
      </c>
    </row>
    <row r="11">
      <c r="A11" s="4" t="inlineStr">
        <is>
          <t>Liability for contingent consideration</t>
        </is>
      </c>
      <c r="B11" s="5" t="n">
        <v>1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12 Months Ended</t>
        </is>
      </c>
    </row>
    <row r="2">
      <c r="B2" s="2" t="inlineStr">
        <is>
          <t>Dec. 31, 2020USD ($)</t>
        </is>
      </c>
    </row>
    <row r="3">
      <c r="A3" s="3" t="inlineStr">
        <is>
          <t>Contingent Liability for Accrued Consideration</t>
        </is>
      </c>
    </row>
    <row r="4">
      <c r="A4" s="4" t="inlineStr">
        <is>
          <t>Beginning Balance at December 31, 2019</t>
        </is>
      </c>
      <c r="B4" s="5" t="n">
        <v>2705</v>
      </c>
    </row>
    <row r="5">
      <c r="A5" s="3" t="inlineStr">
        <is>
          <t>Acquisitions and settlements</t>
        </is>
      </c>
    </row>
    <row r="6">
      <c r="A6" s="4" t="inlineStr">
        <is>
          <t>Acquisitions</t>
        </is>
      </c>
      <c r="B6" s="6" t="n">
        <v>0</v>
      </c>
    </row>
    <row r="7">
      <c r="A7" s="4" t="inlineStr">
        <is>
          <t>Settlements</t>
        </is>
      </c>
      <c r="B7" s="6" t="n">
        <v>-2000</v>
      </c>
    </row>
    <row r="8">
      <c r="A8" s="3" t="inlineStr">
        <is>
          <t>Total remeasurement adjustments:</t>
        </is>
      </c>
    </row>
    <row r="9">
      <c r="A9" s="4" t="inlineStr">
        <is>
          <t>Changes in fair value recorded in other (income) expense, net</t>
        </is>
      </c>
      <c r="B9" s="6" t="n">
        <v>395</v>
      </c>
    </row>
    <row r="10">
      <c r="A10" s="4" t="inlineStr">
        <is>
          <t>Ending Balance at December 31, 2020</t>
        </is>
      </c>
      <c r="B10" s="6" t="n">
        <v>1100</v>
      </c>
    </row>
    <row r="11">
      <c r="A11" s="4" t="inlineStr">
        <is>
          <t>The amount of total (gains) or losses for the year included in earnings or changes to net assets, attributable to changes in unrealized (gains) or losses relating to assets or liabilities still held at year-end.</t>
        </is>
      </c>
      <c r="B11" s="5" t="n">
        <v>3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Quantitative Information About Level 3 (Details) $ in Thousands</t>
        </is>
      </c>
      <c r="B1" s="2" t="inlineStr">
        <is>
          <t>Dec. 31, 2020USD ($)</t>
        </is>
      </c>
    </row>
    <row r="2">
      <c r="A2" s="4" t="inlineStr">
        <is>
          <t>Fair Value, Inputs, Level 3 | Discounted cash flow | Annualized EBITDA and probability of achievement</t>
        </is>
      </c>
    </row>
    <row r="3">
      <c r="A3" s="3" t="inlineStr">
        <is>
          <t>Fair Value Measurement Inputs and Valuation Techniques [Line Items]</t>
        </is>
      </c>
    </row>
    <row r="4">
      <c r="A4" s="4" t="inlineStr">
        <is>
          <t>Contingent consideration: (ASI acquisition)</t>
        </is>
      </c>
      <c r="B4" s="5" t="n">
        <v>1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0</t>
        </is>
      </c>
      <c r="C1" s="2" t="inlineStr">
        <is>
          <t>Dec. 31, 2019</t>
        </is>
      </c>
      <c r="D1" s="2" t="inlineStr">
        <is>
          <t>Dec. 31, 2018</t>
        </is>
      </c>
    </row>
    <row r="2">
      <c r="A2" s="3" t="inlineStr">
        <is>
          <t>Inventory Disclosure [Abstract]</t>
        </is>
      </c>
    </row>
    <row r="3">
      <c r="A3" s="4" t="inlineStr">
        <is>
          <t>Finished goods</t>
        </is>
      </c>
      <c r="B3" s="5" t="n">
        <v>105527</v>
      </c>
      <c r="C3" s="5" t="n">
        <v>122716</v>
      </c>
    </row>
    <row r="4">
      <c r="A4" s="4" t="inlineStr">
        <is>
          <t>Work in process</t>
        </is>
      </c>
      <c r="B4" s="6" t="n">
        <v>17021</v>
      </c>
      <c r="C4" s="6" t="n">
        <v>19721</v>
      </c>
    </row>
    <row r="5">
      <c r="A5" s="4" t="inlineStr">
        <is>
          <t>Obsolescence reserve</t>
        </is>
      </c>
      <c r="B5" s="6" t="n">
        <v>-25477</v>
      </c>
      <c r="C5" s="6" t="n">
        <v>-12867</v>
      </c>
    </row>
    <row r="6">
      <c r="A6" s="4" t="inlineStr">
        <is>
          <t>Inventories</t>
        </is>
      </c>
      <c r="B6" s="5" t="n">
        <v>97071</v>
      </c>
      <c r="C6" s="5" t="n">
        <v>129570</v>
      </c>
      <c r="D6" s="5" t="n">
        <v>1155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AND ESTIMATED PROFITS ON UNCOMPLETED CONTRACTS (Details) - USD ($) $ in Thousands</t>
        </is>
      </c>
      <c r="B1" s="2" t="inlineStr">
        <is>
          <t>12 Months Ended</t>
        </is>
      </c>
    </row>
    <row r="2">
      <c r="B2" s="2" t="inlineStr">
        <is>
          <t>Dec. 31, 2020</t>
        </is>
      </c>
      <c r="C2" s="2" t="inlineStr">
        <is>
          <t>Dec. 31, 2019</t>
        </is>
      </c>
    </row>
    <row r="3">
      <c r="A3" s="3" t="inlineStr">
        <is>
          <t>Schedule of costs and estimated earnings on uncompleted contracts [Abstract]</t>
        </is>
      </c>
    </row>
    <row r="4">
      <c r="A4" s="4" t="inlineStr">
        <is>
          <t>Costs incurred on uncompleted contracts</t>
        </is>
      </c>
      <c r="B4" s="5" t="n">
        <v>36969</v>
      </c>
      <c r="C4" s="5" t="n">
        <v>51017</v>
      </c>
    </row>
    <row r="5">
      <c r="A5" s="4" t="inlineStr">
        <is>
          <t>Estimated profits, thereon</t>
        </is>
      </c>
      <c r="B5" s="6" t="n">
        <v>6711</v>
      </c>
      <c r="C5" s="6" t="n">
        <v>10771</v>
      </c>
    </row>
    <row r="6">
      <c r="A6" s="4" t="inlineStr">
        <is>
          <t>Total</t>
        </is>
      </c>
      <c r="B6" s="6" t="n">
        <v>43680</v>
      </c>
      <c r="C6" s="6" t="n">
        <v>61788</v>
      </c>
    </row>
    <row r="7">
      <c r="A7" s="4" t="inlineStr">
        <is>
          <t>Less: billings to date</t>
        </is>
      </c>
      <c r="B7" s="6" t="n">
        <v>29315</v>
      </c>
      <c r="C7" s="6" t="n">
        <v>41223</v>
      </c>
    </row>
    <row r="8">
      <c r="A8" s="4" t="inlineStr">
        <is>
          <t>Net</t>
        </is>
      </c>
      <c r="B8" s="6" t="n">
        <v>14365</v>
      </c>
      <c r="C8" s="6" t="n">
        <v>20565</v>
      </c>
    </row>
    <row r="9">
      <c r="A9" s="3" t="inlineStr">
        <is>
          <t>Schedule of Costs and Estimated Earnings on Uncompleted Contracts Included in Condensed Consolidated Balance Sheets [Abstract]</t>
        </is>
      </c>
    </row>
    <row r="10">
      <c r="A10" s="4" t="inlineStr">
        <is>
          <t>Costs and estimated profits in excess of billings</t>
        </is>
      </c>
      <c r="B10" s="6" t="n">
        <v>18459</v>
      </c>
      <c r="C10" s="6" t="n">
        <v>32455</v>
      </c>
    </row>
    <row r="11">
      <c r="A11" s="4" t="inlineStr">
        <is>
          <t>Billings in excess of costs and estimated profits</t>
        </is>
      </c>
      <c r="B11" s="6" t="n">
        <v>-4061</v>
      </c>
      <c r="C11" s="6" t="n">
        <v>-11871</v>
      </c>
    </row>
    <row r="12">
      <c r="A12" s="4" t="inlineStr">
        <is>
          <t>Translation Adjustment</t>
        </is>
      </c>
      <c r="B12" s="6" t="n">
        <v>-33</v>
      </c>
      <c r="C12" s="6" t="n">
        <v>-19</v>
      </c>
    </row>
    <row r="13">
      <c r="A13" s="4" t="inlineStr">
        <is>
          <t>Net</t>
        </is>
      </c>
      <c r="B13" s="6" t="n">
        <v>14365</v>
      </c>
      <c r="C13" s="5" t="n">
        <v>20565</v>
      </c>
    </row>
    <row r="14">
      <c r="A14" s="4" t="inlineStr">
        <is>
          <t>Balances previously classified as contract liabilities at the beginning of the period shipped during fiscal year</t>
        </is>
      </c>
      <c r="B14" s="5" t="n">
        <v>11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ess – Accumulated depreciation</t>
        </is>
      </c>
      <c r="B4" s="5" t="n">
        <v>-78770</v>
      </c>
      <c r="C4" s="5" t="n">
        <v>-73567</v>
      </c>
    </row>
    <row r="5">
      <c r="A5" s="4" t="inlineStr">
        <is>
          <t>Property and equipment, net</t>
        </is>
      </c>
      <c r="B5" s="6" t="n">
        <v>56899</v>
      </c>
      <c r="C5" s="6" t="n">
        <v>63703</v>
      </c>
    </row>
    <row r="6">
      <c r="A6" s="4" t="inlineStr">
        <is>
          <t>Depreciation expense</t>
        </is>
      </c>
      <c r="B6" s="6" t="n">
        <v>10396</v>
      </c>
      <c r="C6" s="6" t="n">
        <v>10100</v>
      </c>
      <c r="D6" s="5" t="n">
        <v>9578</v>
      </c>
    </row>
    <row r="7">
      <c r="A7" s="4" t="inlineStr">
        <is>
          <t>Land</t>
        </is>
      </c>
    </row>
    <row r="8">
      <c r="A8" s="3" t="inlineStr">
        <is>
          <t>Property, Plant and Equipment [Line Items]</t>
        </is>
      </c>
    </row>
    <row r="9">
      <c r="A9" s="4" t="inlineStr">
        <is>
          <t>Property and equipment, gross</t>
        </is>
      </c>
      <c r="B9" s="6" t="n">
        <v>2558</v>
      </c>
      <c r="C9" s="6" t="n">
        <v>1960</v>
      </c>
    </row>
    <row r="10">
      <c r="A10" s="4" t="inlineStr">
        <is>
          <t>Buildings and leasehold improvements</t>
        </is>
      </c>
    </row>
    <row r="11">
      <c r="A11" s="3" t="inlineStr">
        <is>
          <t>Property, Plant and Equipment [Line Items]</t>
        </is>
      </c>
    </row>
    <row r="12">
      <c r="A12" s="4" t="inlineStr">
        <is>
          <t>Property and equipment, gross</t>
        </is>
      </c>
      <c r="B12" s="6" t="n">
        <v>22952</v>
      </c>
      <c r="C12" s="6" t="n">
        <v>15445</v>
      </c>
    </row>
    <row r="13">
      <c r="A13" s="4" t="inlineStr">
        <is>
          <t>Furniture, fixtures and equipment</t>
        </is>
      </c>
    </row>
    <row r="14">
      <c r="A14" s="3" t="inlineStr">
        <is>
          <t>Property, Plant and Equipment [Line Items]</t>
        </is>
      </c>
    </row>
    <row r="15">
      <c r="A15" s="4" t="inlineStr">
        <is>
          <t>Property and equipment, gross</t>
        </is>
      </c>
      <c r="B15" s="5" t="n">
        <v>110159</v>
      </c>
      <c r="C15" s="5" t="n">
        <v>1198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beginning of period</t>
        </is>
      </c>
      <c r="B4" s="5" t="n">
        <v>194052</v>
      </c>
      <c r="C4" s="5" t="n">
        <v>194052</v>
      </c>
    </row>
    <row r="5">
      <c r="A5" s="4" t="inlineStr">
        <is>
          <t>Translation adjustment</t>
        </is>
      </c>
      <c r="B5" s="6" t="n">
        <v>0</v>
      </c>
      <c r="C5" s="6" t="n">
        <v>0</v>
      </c>
    </row>
    <row r="6">
      <c r="A6" s="4" t="inlineStr">
        <is>
          <t>Acquisitions (restated)</t>
        </is>
      </c>
      <c r="B6" s="6" t="n">
        <v>104150</v>
      </c>
    </row>
    <row r="7">
      <c r="A7" s="4" t="inlineStr">
        <is>
          <t>Impairment</t>
        </is>
      </c>
      <c r="B7" s="6" t="n">
        <v>-36435</v>
      </c>
    </row>
    <row r="8">
      <c r="A8" s="4" t="inlineStr">
        <is>
          <t>Balance at end of period</t>
        </is>
      </c>
      <c r="B8" s="6" t="n">
        <v>261767</v>
      </c>
      <c r="C8" s="6" t="n">
        <v>194052</v>
      </c>
      <c r="D8" s="5" t="n">
        <v>194052</v>
      </c>
    </row>
    <row r="9">
      <c r="A9" s="3" t="inlineStr">
        <is>
          <t>Other Intangible Assets</t>
        </is>
      </c>
    </row>
    <row r="10">
      <c r="A10" s="4" t="inlineStr">
        <is>
          <t>Balance at beginning of period</t>
        </is>
      </c>
      <c r="B10" s="6" t="n">
        <v>52582</v>
      </c>
      <c r="C10" s="6" t="n">
        <v>67207</v>
      </c>
    </row>
    <row r="11">
      <c r="A11" s="4" t="inlineStr">
        <is>
          <t>Translation adjustment</t>
        </is>
      </c>
      <c r="B11" s="6" t="n">
        <v>-4</v>
      </c>
      <c r="C11" s="6" t="n">
        <v>449</v>
      </c>
    </row>
    <row r="12">
      <c r="A12" s="4" t="inlineStr">
        <is>
          <t>Acquired intangibles</t>
        </is>
      </c>
      <c r="B12" s="6" t="n">
        <v>39797</v>
      </c>
    </row>
    <row r="13">
      <c r="A13" s="4" t="inlineStr">
        <is>
          <t>Impairment</t>
        </is>
      </c>
      <c r="B13" s="6" t="n">
        <v>0</v>
      </c>
    </row>
    <row r="14">
      <c r="A14" s="4" t="inlineStr">
        <is>
          <t>Amortization</t>
        </is>
      </c>
      <c r="B14" s="6" t="n">
        <v>-12287</v>
      </c>
      <c r="C14" s="6" t="n">
        <v>-15074</v>
      </c>
      <c r="D14" s="6" t="n">
        <v>-16586</v>
      </c>
    </row>
    <row r="15">
      <c r="A15" s="4" t="inlineStr">
        <is>
          <t>Balance at end of period</t>
        </is>
      </c>
      <c r="B15" s="6" t="n">
        <v>80088</v>
      </c>
      <c r="C15" s="6" t="n">
        <v>52582</v>
      </c>
      <c r="D15" s="6" t="n">
        <v>67207</v>
      </c>
    </row>
    <row r="16">
      <c r="A16" s="3" t="inlineStr">
        <is>
          <t>Total</t>
        </is>
      </c>
    </row>
    <row r="17">
      <c r="A17" s="4" t="inlineStr">
        <is>
          <t>Balance at beginning of period</t>
        </is>
      </c>
      <c r="B17" s="6" t="n">
        <v>246634</v>
      </c>
      <c r="C17" s="6" t="n">
        <v>261259</v>
      </c>
    </row>
    <row r="18">
      <c r="A18" s="4" t="inlineStr">
        <is>
          <t>Translation adjustment</t>
        </is>
      </c>
      <c r="B18" s="6" t="n">
        <v>-4</v>
      </c>
      <c r="C18" s="6" t="n">
        <v>449</v>
      </c>
    </row>
    <row r="19">
      <c r="A19" s="4" t="inlineStr">
        <is>
          <t>Acquisitions (restated)</t>
        </is>
      </c>
      <c r="B19" s="6" t="n">
        <v>143947</v>
      </c>
    </row>
    <row r="20">
      <c r="A20" s="4" t="inlineStr">
        <is>
          <t>Impairment</t>
        </is>
      </c>
      <c r="B20" s="6" t="n">
        <v>-36435</v>
      </c>
    </row>
    <row r="21">
      <c r="A21" s="4" t="inlineStr">
        <is>
          <t>Amortization</t>
        </is>
      </c>
      <c r="B21" s="6" t="n">
        <v>-12287</v>
      </c>
      <c r="C21" s="6" t="n">
        <v>-15074</v>
      </c>
      <c r="D21" s="6" t="n">
        <v>-16586</v>
      </c>
    </row>
    <row r="22">
      <c r="A22" s="4" t="inlineStr">
        <is>
          <t>Balance at end of period</t>
        </is>
      </c>
      <c r="B22" s="5" t="n">
        <v>341855</v>
      </c>
      <c r="C22" s="5" t="n">
        <v>246634</v>
      </c>
      <c r="D22" s="5" t="n">
        <v>2612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alance by Reportable Segment (Details) - USD ($) $ in Thousands</t>
        </is>
      </c>
      <c r="B1" s="2" t="inlineStr">
        <is>
          <t>Dec. 31, 2020</t>
        </is>
      </c>
      <c r="C1" s="2" t="inlineStr">
        <is>
          <t>Dec. 31, 2019</t>
        </is>
      </c>
      <c r="D1" s="2" t="inlineStr">
        <is>
          <t>Dec. 31, 2018</t>
        </is>
      </c>
    </row>
    <row r="2">
      <c r="A2" s="3" t="inlineStr">
        <is>
          <t>Goodwill [Line Items]</t>
        </is>
      </c>
    </row>
    <row r="3">
      <c r="A3" s="4" t="inlineStr">
        <is>
          <t>Goodwill</t>
        </is>
      </c>
      <c r="B3" s="5" t="n">
        <v>261767</v>
      </c>
      <c r="C3" s="5" t="n">
        <v>194052</v>
      </c>
      <c r="D3" s="5" t="n">
        <v>194052</v>
      </c>
    </row>
    <row r="4">
      <c r="A4" s="4" t="inlineStr">
        <is>
          <t>Service Centers</t>
        </is>
      </c>
    </row>
    <row r="5">
      <c r="A5" s="3" t="inlineStr">
        <is>
          <t>Goodwill [Line Items]</t>
        </is>
      </c>
    </row>
    <row r="6">
      <c r="A6" s="4" t="inlineStr">
        <is>
          <t>Goodwill</t>
        </is>
      </c>
      <c r="B6" s="6" t="n">
        <v>244628</v>
      </c>
      <c r="C6" s="6" t="n">
        <v>160934</v>
      </c>
    </row>
    <row r="7">
      <c r="A7" s="4" t="inlineStr">
        <is>
          <t>Innovative Pumping Solutions</t>
        </is>
      </c>
    </row>
    <row r="8">
      <c r="A8" s="3" t="inlineStr">
        <is>
          <t>Goodwill [Line Items]</t>
        </is>
      </c>
    </row>
    <row r="9">
      <c r="A9" s="4" t="inlineStr">
        <is>
          <t>Goodwill</t>
        </is>
      </c>
      <c r="B9" s="6" t="n">
        <v>0</v>
      </c>
      <c r="C9" s="6" t="n">
        <v>15980</v>
      </c>
    </row>
    <row r="10">
      <c r="A10" s="4" t="inlineStr">
        <is>
          <t>Supply Chain Services</t>
        </is>
      </c>
    </row>
    <row r="11">
      <c r="A11" s="3" t="inlineStr">
        <is>
          <t>Goodwill [Line Items]</t>
        </is>
      </c>
    </row>
    <row r="12">
      <c r="A12" s="4" t="inlineStr">
        <is>
          <t>Goodwill</t>
        </is>
      </c>
      <c r="B12" s="5" t="n">
        <v>17139</v>
      </c>
      <c r="C12" s="5" t="n">
        <v>171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196364</v>
      </c>
      <c r="C4" s="5" t="n">
        <v>156567</v>
      </c>
    </row>
    <row r="5">
      <c r="A5" s="4" t="inlineStr">
        <is>
          <t>Accumulated Amortization</t>
        </is>
      </c>
      <c r="B5" s="6" t="n">
        <v>-116276</v>
      </c>
      <c r="C5" s="6" t="n">
        <v>-103985</v>
      </c>
    </row>
    <row r="6">
      <c r="A6" s="4" t="inlineStr">
        <is>
          <t>Carrying Amount, net</t>
        </is>
      </c>
      <c r="B6" s="6" t="n">
        <v>80088</v>
      </c>
      <c r="C6" s="6" t="n">
        <v>52582</v>
      </c>
      <c r="D6" s="5" t="n">
        <v>67207</v>
      </c>
    </row>
    <row r="7">
      <c r="A7" s="4" t="inlineStr">
        <is>
          <t>Amortization of intangible assets</t>
        </is>
      </c>
      <c r="B7" s="6" t="n">
        <v>12287</v>
      </c>
      <c r="C7" s="6" t="n">
        <v>15074</v>
      </c>
      <c r="D7" s="5" t="n">
        <v>16586</v>
      </c>
    </row>
    <row r="8">
      <c r="A8" s="4" t="inlineStr">
        <is>
          <t>Customer relationships</t>
        </is>
      </c>
    </row>
    <row r="9">
      <c r="A9" s="3" t="inlineStr">
        <is>
          <t>Finite-Lived Intangible Assets [Line Items]</t>
        </is>
      </c>
    </row>
    <row r="10">
      <c r="A10" s="4" t="inlineStr">
        <is>
          <t>Gross Carrying Amount</t>
        </is>
      </c>
      <c r="B10" s="6" t="n">
        <v>193747</v>
      </c>
      <c r="C10" s="6" t="n">
        <v>156282</v>
      </c>
    </row>
    <row r="11">
      <c r="A11" s="4" t="inlineStr">
        <is>
          <t>Accumulated Amortization</t>
        </is>
      </c>
      <c r="B11" s="6" t="n">
        <v>-116028</v>
      </c>
      <c r="C11" s="6" t="n">
        <v>-103796</v>
      </c>
    </row>
    <row r="12">
      <c r="A12" s="4" t="inlineStr">
        <is>
          <t>Carrying Amount, net</t>
        </is>
      </c>
      <c r="B12" s="6" t="n">
        <v>77719</v>
      </c>
      <c r="C12" s="6" t="n">
        <v>52486</v>
      </c>
    </row>
    <row r="13">
      <c r="A13" s="4" t="inlineStr">
        <is>
          <t>Non-compete agreements</t>
        </is>
      </c>
    </row>
    <row r="14">
      <c r="A14" s="3" t="inlineStr">
        <is>
          <t>Finite-Lived Intangible Assets [Line Items]</t>
        </is>
      </c>
    </row>
    <row r="15">
      <c r="A15" s="4" t="inlineStr">
        <is>
          <t>Gross Carrying Amount</t>
        </is>
      </c>
      <c r="B15" s="6" t="n">
        <v>2617</v>
      </c>
      <c r="C15" s="6" t="n">
        <v>285</v>
      </c>
    </row>
    <row r="16">
      <c r="A16" s="4" t="inlineStr">
        <is>
          <t>Accumulated Amortization</t>
        </is>
      </c>
      <c r="B16" s="6" t="n">
        <v>-248</v>
      </c>
      <c r="C16" s="6" t="n">
        <v>-189</v>
      </c>
    </row>
    <row r="17">
      <c r="A17" s="4" t="inlineStr">
        <is>
          <t>Carrying Amount, net</t>
        </is>
      </c>
      <c r="B17" s="5" t="n">
        <v>2369</v>
      </c>
      <c r="C17" s="5" t="n">
        <v>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Estimated Future Annual Amortization of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Net, Amortization Expense, Fiscal Year Maturity [Abstract]</t>
        </is>
      </c>
    </row>
    <row r="4">
      <c r="A4" s="4" t="inlineStr">
        <is>
          <t>2021</t>
        </is>
      </c>
      <c r="B4" s="5" t="n">
        <v>15564</v>
      </c>
    </row>
    <row r="5">
      <c r="A5" s="4" t="inlineStr">
        <is>
          <t>2022</t>
        </is>
      </c>
      <c r="B5" s="6" t="n">
        <v>14223</v>
      </c>
    </row>
    <row r="6">
      <c r="A6" s="4" t="inlineStr">
        <is>
          <t>2023</t>
        </is>
      </c>
      <c r="B6" s="6" t="n">
        <v>12504</v>
      </c>
    </row>
    <row r="7">
      <c r="A7" s="4" t="inlineStr">
        <is>
          <t>2024</t>
        </is>
      </c>
      <c r="B7" s="6" t="n">
        <v>10426</v>
      </c>
    </row>
    <row r="8">
      <c r="A8" s="4" t="inlineStr">
        <is>
          <t>2025</t>
        </is>
      </c>
      <c r="B8" s="6" t="n">
        <v>9023</v>
      </c>
    </row>
    <row r="9">
      <c r="A9" s="4" t="inlineStr">
        <is>
          <t>Thereafter</t>
        </is>
      </c>
      <c r="B9" s="6" t="n">
        <v>18348</v>
      </c>
    </row>
    <row r="10">
      <c r="A10" s="4" t="inlineStr">
        <is>
          <t>Carrying Amount, net</t>
        </is>
      </c>
      <c r="B10" s="6" t="n">
        <v>80088</v>
      </c>
      <c r="C10" s="5" t="n">
        <v>52582</v>
      </c>
      <c r="D10" s="5" t="n">
        <v>67207</v>
      </c>
    </row>
    <row r="11">
      <c r="A11" s="4" t="inlineStr">
        <is>
          <t>Customer relationships</t>
        </is>
      </c>
    </row>
    <row r="12">
      <c r="A12" s="3" t="inlineStr">
        <is>
          <t>Finite-Lived Intangible Assets, Net, Amortization Expense, Fiscal Year Maturity [Abstract]</t>
        </is>
      </c>
    </row>
    <row r="13">
      <c r="A13" s="4" t="inlineStr">
        <is>
          <t>Carrying Amount, net</t>
        </is>
      </c>
      <c r="B13" s="5" t="n">
        <v>77719</v>
      </c>
      <c r="C13" s="6" t="n">
        <v>52486</v>
      </c>
    </row>
    <row r="14">
      <c r="A14" s="3" t="inlineStr">
        <is>
          <t>Finite-Lived Intangible Assets [Line Items]</t>
        </is>
      </c>
    </row>
    <row r="15">
      <c r="A15" s="4" t="inlineStr">
        <is>
          <t>Amortization term of acquired intangibles</t>
        </is>
      </c>
      <c r="B15" s="4" t="inlineStr">
        <is>
          <t>7 years 3 months 18 days</t>
        </is>
      </c>
    </row>
    <row r="16">
      <c r="A16" s="4" t="inlineStr">
        <is>
          <t>Non-compete agreements</t>
        </is>
      </c>
    </row>
    <row r="17">
      <c r="A17" s="3" t="inlineStr">
        <is>
          <t>Finite-Lived Intangible Assets, Net, Amortization Expense, Fiscal Year Maturity [Abstract]</t>
        </is>
      </c>
    </row>
    <row r="18">
      <c r="A18" s="4" t="inlineStr">
        <is>
          <t>Carrying Amount, net</t>
        </is>
      </c>
      <c r="B18" s="5" t="n">
        <v>2369</v>
      </c>
      <c r="C18" s="5" t="n">
        <v>96</v>
      </c>
    </row>
    <row r="19">
      <c r="A19" s="3" t="inlineStr">
        <is>
          <t>Finite-Lived Intangible Assets [Line Items]</t>
        </is>
      </c>
    </row>
    <row r="20">
      <c r="A20" s="4" t="inlineStr">
        <is>
          <t>Amortization term of acquired intangibles</t>
        </is>
      </c>
      <c r="B20" s="4" t="inlineStr">
        <is>
          <t>4 years 10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AND BUSINESS POLICIES</t>
        </is>
      </c>
      <c r="B4" s="4" t="inlineStr">
        <is>
          <t>SUMMARY OF SIGNIFICANT ACCOUNTING AND BUSINESS POLICIES Basis of Presentation The Company’s financial statements are prepared in accordance with accounting principles generally accepted in the United States of America (“US 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20, the total assets of the VIE were approximately $4.8 million including approximately $3.4 million of fixed assets. DXP is the primary customer of the VIE. Consolidation of the VIE increased cost of sales by approximately $0.8 million for the year ended December 31, 2020 and decreased cost of sales by approximately $0.4 million for the year ended December 31, 2019, respectively. The Company recognized a related income tax benefit of $116 thousand and $83 thousand related to the VIE for the years ended December 31, 2020 and December 31, 2019, respectively. As of December 31, 2020,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 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The Company has not historically experienced any losses when in excess of thes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as circumstances warrant)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 Changes in this allowance for 2020, 2019 and 2018 were as follows ( in thousands ): Years Ended December 31, 2020 2019 2018 Balance at beginning of year $ 8,929 $ 10,126 $ 9,015 Charged to costs and expenses 1,194 139 2,368 Charged to other accounts 21 (1) 79 (1) (86) (2) Deductions (1,516) (3) (1,415) (3) (1,171) (3) Balance at end of year $ 8,628 $ 8,929 $ 10,126 (1) Primarily due to translation adjustments (2) Includes allowance for doubtful accounts from acquisitions and divestiture (3) Uncollectible accounts written off, net of recoveries Inventories Inventories consist principally of equipment purchased for resale or finished goods and are priced at net realizable value, cost being primarily determined using the weighted average cost method. The Company regularly reviews inventory to evaluate continued demand and records provisions for the difference between cost and net realizable value arising from excess and obsolete items on hand. Provisions are provided against inventories for estimated excess and obsolescence based upon the aging of the inventories and market trends and are applied as a reduction in cost of the associated inventory. 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For the twelve months ended December 31, 2020, goodwill was evaluated for impairment at the reporting unit level resulting in a $36.4 million goodwill impairment which was included in impairment charges in the consolidated statement of operations (see Note 5- Impairments and other charges 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or the twelve months ended December 31, 2020, long-lived assets was evaluated for impairment at the reporting unit level resulting in a $4.8 million long-lived assets impairment which was included in impairment charges in the consolidated statement of operations (see Note 5 - Impairments and other charges ). Revenue Recognition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ervice Centers segment provides a wide range of maintenance, repair and operating (MRO) products, equipment and integrated services, including logistics capabilities, to industrial customers. The Supply Chain Services segment provides a wide range of MRO products and manages all or part of a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the historical level of returns. Shipping and Handling Costs The Company classifies shipping and handling charges billed to customers as sales. Shipping and handling charges paid to others are classified as a component of cost of sales. 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 The accrual for these claims at December 31, 2020 and 2019 was approximately $2.6 million and $2.5 million, respectively.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4.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Dec. 31, 2020</t>
        </is>
      </c>
      <c r="C1" s="2" t="inlineStr">
        <is>
          <t>Dec. 31, 2019</t>
        </is>
      </c>
    </row>
    <row r="2">
      <c r="A2" s="3" t="inlineStr">
        <is>
          <t>Borrowings [Abstract]</t>
        </is>
      </c>
    </row>
    <row r="3">
      <c r="A3" s="4" t="inlineStr">
        <is>
          <t>Total Debt</t>
        </is>
      </c>
      <c r="B3" s="5" t="n">
        <v>330000</v>
      </c>
    </row>
    <row r="4">
      <c r="A4" s="4" t="inlineStr">
        <is>
          <t>Less: Current maturities</t>
        </is>
      </c>
      <c r="B4" s="6" t="n">
        <v>-3300</v>
      </c>
      <c r="C4" s="5" t="n">
        <v>-2500</v>
      </c>
    </row>
    <row r="5">
      <c r="A5" s="4" t="inlineStr">
        <is>
          <t>Unamortized debt issuance costs</t>
        </is>
      </c>
      <c r="B5" s="6" t="n">
        <v>9600</v>
      </c>
      <c r="C5" s="6" t="n">
        <v>6500</v>
      </c>
    </row>
    <row r="6">
      <c r="A6" s="4" t="inlineStr">
        <is>
          <t>Carrying Value</t>
        </is>
      </c>
    </row>
    <row r="7">
      <c r="A7" s="3" t="inlineStr">
        <is>
          <t>Borrowings [Abstract]</t>
        </is>
      </c>
    </row>
    <row r="8">
      <c r="A8" s="4" t="inlineStr">
        <is>
          <t>Total Debt</t>
        </is>
      </c>
      <c r="B8" s="6" t="n">
        <v>330000</v>
      </c>
      <c r="C8" s="6" t="n">
        <v>244375</v>
      </c>
    </row>
    <row r="9">
      <c r="A9" s="4" t="inlineStr">
        <is>
          <t>Less: Current maturities</t>
        </is>
      </c>
      <c r="B9" s="6" t="n">
        <v>-3300</v>
      </c>
      <c r="C9" s="6" t="n">
        <v>-2500</v>
      </c>
    </row>
    <row r="10">
      <c r="A10" s="4" t="inlineStr">
        <is>
          <t>Total Long-term Debt</t>
        </is>
      </c>
      <c r="B10" s="6" t="n">
        <v>326700</v>
      </c>
      <c r="C10" s="6" t="n">
        <v>241875</v>
      </c>
    </row>
    <row r="11">
      <c r="A11" s="4" t="inlineStr">
        <is>
          <t>Carrying Value | ABL Revolver</t>
        </is>
      </c>
    </row>
    <row r="12">
      <c r="A12" s="3" t="inlineStr">
        <is>
          <t>Borrowings [Abstract]</t>
        </is>
      </c>
    </row>
    <row r="13">
      <c r="A13" s="4" t="inlineStr">
        <is>
          <t>Total Debt</t>
        </is>
      </c>
      <c r="B13" s="6" t="n">
        <v>0</v>
      </c>
      <c r="C13" s="6" t="n">
        <v>0</v>
      </c>
    </row>
    <row r="14">
      <c r="A14" s="4" t="inlineStr">
        <is>
          <t>Carrying Value | Term Loan B</t>
        </is>
      </c>
    </row>
    <row r="15">
      <c r="A15" s="3" t="inlineStr">
        <is>
          <t>Borrowings [Abstract]</t>
        </is>
      </c>
    </row>
    <row r="16">
      <c r="A16" s="4" t="inlineStr">
        <is>
          <t>Total Debt</t>
        </is>
      </c>
      <c r="B16" s="6" t="n">
        <v>330000</v>
      </c>
      <c r="C16" s="6" t="n">
        <v>244375</v>
      </c>
    </row>
    <row r="17">
      <c r="A17" s="4" t="inlineStr">
        <is>
          <t>Fair Value</t>
        </is>
      </c>
    </row>
    <row r="18">
      <c r="A18" s="3" t="inlineStr">
        <is>
          <t>Borrowings [Abstract]</t>
        </is>
      </c>
    </row>
    <row r="19">
      <c r="A19" s="4" t="inlineStr">
        <is>
          <t>Total Debt</t>
        </is>
      </c>
      <c r="B19" s="6" t="n">
        <v>325875</v>
      </c>
      <c r="C19" s="6" t="n">
        <v>244375</v>
      </c>
    </row>
    <row r="20">
      <c r="A20" s="4" t="inlineStr">
        <is>
          <t>Less: Current maturities</t>
        </is>
      </c>
      <c r="B20" s="6" t="n">
        <v>-3259</v>
      </c>
      <c r="C20" s="6" t="n">
        <v>-2500</v>
      </c>
    </row>
    <row r="21">
      <c r="A21" s="4" t="inlineStr">
        <is>
          <t>Total Long-term Debt</t>
        </is>
      </c>
      <c r="B21" s="6" t="n">
        <v>322616</v>
      </c>
      <c r="C21" s="6" t="n">
        <v>241875</v>
      </c>
    </row>
    <row r="22">
      <c r="A22" s="4" t="inlineStr">
        <is>
          <t>Fair Value | ABL Revolver</t>
        </is>
      </c>
    </row>
    <row r="23">
      <c r="A23" s="3" t="inlineStr">
        <is>
          <t>Borrowings [Abstract]</t>
        </is>
      </c>
    </row>
    <row r="24">
      <c r="A24" s="4" t="inlineStr">
        <is>
          <t>Total Debt</t>
        </is>
      </c>
      <c r="B24" s="6" t="n">
        <v>0</v>
      </c>
      <c r="C24" s="6" t="n">
        <v>0</v>
      </c>
    </row>
    <row r="25">
      <c r="A25" s="4" t="inlineStr">
        <is>
          <t>Fair Value | Term Loan B</t>
        </is>
      </c>
    </row>
    <row r="26">
      <c r="A26" s="3" t="inlineStr">
        <is>
          <t>Borrowings [Abstract]</t>
        </is>
      </c>
    </row>
    <row r="27">
      <c r="A27" s="4" t="inlineStr">
        <is>
          <t>Total Debt</t>
        </is>
      </c>
      <c r="B27" s="5" t="n">
        <v>325875</v>
      </c>
      <c r="C27" s="5" t="n">
        <v>2443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Asset-Based Loan Facility (Details)</t>
        </is>
      </c>
      <c r="B1" s="2" t="inlineStr">
        <is>
          <t>Mar. 17, 2020USD ($)</t>
        </is>
      </c>
      <c r="C1" s="2" t="inlineStr">
        <is>
          <t>Dec. 31, 2020USD ($)</t>
        </is>
      </c>
      <c r="D1" s="2" t="inlineStr">
        <is>
          <t>Dec. 31, 2019USD ($)</t>
        </is>
      </c>
    </row>
    <row r="2">
      <c r="A2" s="3" t="inlineStr">
        <is>
          <t>Debt Instrument [Line Items]</t>
        </is>
      </c>
    </row>
    <row r="3">
      <c r="A3" s="4" t="inlineStr">
        <is>
          <t>Amount outstanding</t>
        </is>
      </c>
      <c r="C3" s="5" t="n">
        <v>330000000</v>
      </c>
    </row>
    <row r="4">
      <c r="A4" s="4" t="inlineStr">
        <is>
          <t>Consolidated fixed charge coverage ratio</t>
        </is>
      </c>
      <c r="C4" s="9" t="n">
        <v>3.4</v>
      </c>
    </row>
    <row r="5">
      <c r="A5" s="4" t="inlineStr">
        <is>
          <t>ABL Revolver</t>
        </is>
      </c>
    </row>
    <row r="6">
      <c r="A6" s="3" t="inlineStr">
        <is>
          <t>Debt Instrument [Line Items]</t>
        </is>
      </c>
    </row>
    <row r="7">
      <c r="A7" s="4" t="inlineStr">
        <is>
          <t>Interest rate</t>
        </is>
      </c>
      <c r="C7" s="4" t="inlineStr">
        <is>
          <t>1.90%</t>
        </is>
      </c>
      <c r="D7" s="4" t="inlineStr">
        <is>
          <t>3.50%</t>
        </is>
      </c>
    </row>
    <row r="8">
      <c r="A8" s="4" t="inlineStr">
        <is>
          <t>Revolving Credit Facility | ABL Revolver</t>
        </is>
      </c>
    </row>
    <row r="9">
      <c r="A9" s="3" t="inlineStr">
        <is>
          <t>Debt Instrument [Line Items]</t>
        </is>
      </c>
    </row>
    <row r="10">
      <c r="A10" s="4" t="inlineStr">
        <is>
          <t>Maximum borrowing capacity</t>
        </is>
      </c>
      <c r="B10" s="5" t="n">
        <v>135000000</v>
      </c>
      <c r="D10" s="5" t="n">
        <v>85000000</v>
      </c>
    </row>
    <row r="11">
      <c r="A11" s="4" t="inlineStr">
        <is>
          <t>Maximum increase in maximum borrowing capacity</t>
        </is>
      </c>
      <c r="B11" s="6" t="n">
        <v>50000000</v>
      </c>
    </row>
    <row r="12">
      <c r="A12" s="4" t="inlineStr">
        <is>
          <t>Available borrowing capacity, including impact of letters of credit</t>
        </is>
      </c>
      <c r="C12" s="5" t="n">
        <v>131900000</v>
      </c>
      <c r="D12" s="5" t="n">
        <v>81600000</v>
      </c>
    </row>
    <row r="13">
      <c r="A13" s="4" t="inlineStr">
        <is>
          <t>Amount outstanding</t>
        </is>
      </c>
      <c r="C13" s="5" t="n">
        <v>0</v>
      </c>
    </row>
    <row r="14">
      <c r="A14" s="4" t="inlineStr">
        <is>
          <t>Increment amount to increase maximum under the credit facility</t>
        </is>
      </c>
      <c r="B14" s="5" t="n">
        <v>10000000</v>
      </c>
    </row>
    <row r="15">
      <c r="A15" s="4" t="inlineStr">
        <is>
          <t>Unused facility fee percentage</t>
        </is>
      </c>
      <c r="C15" s="4" t="inlineStr">
        <is>
          <t>0.375%</t>
        </is>
      </c>
    </row>
    <row r="16">
      <c r="A16" s="4" t="inlineStr">
        <is>
          <t>Interest rate</t>
        </is>
      </c>
      <c r="C16" s="4" t="inlineStr">
        <is>
          <t>1.90%</t>
        </is>
      </c>
    </row>
    <row r="17">
      <c r="A17" s="4" t="inlineStr">
        <is>
          <t>Revolving Credit Facility | ABL Revolver | Minimum</t>
        </is>
      </c>
    </row>
    <row r="18">
      <c r="A18" s="3" t="inlineStr">
        <is>
          <t>Debt Instrument [Line Items]</t>
        </is>
      </c>
    </row>
    <row r="19">
      <c r="A19" s="4" t="inlineStr">
        <is>
          <t>Unused facility fee percentage</t>
        </is>
      </c>
      <c r="B19" s="4" t="inlineStr">
        <is>
          <t>0.25%</t>
        </is>
      </c>
    </row>
    <row r="20">
      <c r="A20" s="4" t="inlineStr">
        <is>
          <t>Revolving Credit Facility | ABL Revolver | Maximum</t>
        </is>
      </c>
    </row>
    <row r="21">
      <c r="A21" s="3" t="inlineStr">
        <is>
          <t>Debt Instrument [Line Items]</t>
        </is>
      </c>
    </row>
    <row r="22">
      <c r="A22" s="4" t="inlineStr">
        <is>
          <t>Unused facility fee percentage</t>
        </is>
      </c>
      <c r="B22" s="4" t="inlineStr">
        <is>
          <t>0.375%</t>
        </is>
      </c>
    </row>
    <row r="23">
      <c r="A23" s="4" t="inlineStr">
        <is>
          <t>Revolving Credit Facility | ABL Revolver | LIBOR or CDOR | Minimum</t>
        </is>
      </c>
    </row>
    <row r="24">
      <c r="A24" s="3" t="inlineStr">
        <is>
          <t>Debt Instrument [Line Items]</t>
        </is>
      </c>
    </row>
    <row r="25">
      <c r="A25" s="4" t="inlineStr">
        <is>
          <t>Margin rate</t>
        </is>
      </c>
      <c r="B25" s="4" t="inlineStr">
        <is>
          <t>1.25%</t>
        </is>
      </c>
    </row>
    <row r="26">
      <c r="A26" s="4" t="inlineStr">
        <is>
          <t>Revolving Credit Facility | ABL Revolver | LIBOR or CDOR | Maximum</t>
        </is>
      </c>
    </row>
    <row r="27">
      <c r="A27" s="3" t="inlineStr">
        <is>
          <t>Debt Instrument [Line Items]</t>
        </is>
      </c>
    </row>
    <row r="28">
      <c r="A28" s="4" t="inlineStr">
        <is>
          <t>Margin rate</t>
        </is>
      </c>
      <c r="B28" s="4" t="inlineStr">
        <is>
          <t>1.75%</t>
        </is>
      </c>
    </row>
    <row r="29">
      <c r="A29" s="4" t="inlineStr">
        <is>
          <t>Revolving Credit Facility | ABL Revolver | Canadian Prime Rate or Canadian Base Rate | Minimum</t>
        </is>
      </c>
    </row>
    <row r="30">
      <c r="A30" s="3" t="inlineStr">
        <is>
          <t>Debt Instrument [Line Items]</t>
        </is>
      </c>
    </row>
    <row r="31">
      <c r="A31" s="4" t="inlineStr">
        <is>
          <t>Margin rate</t>
        </is>
      </c>
      <c r="B31" s="4" t="inlineStr">
        <is>
          <t>0.25%</t>
        </is>
      </c>
    </row>
    <row r="32">
      <c r="A32" s="4" t="inlineStr">
        <is>
          <t>Revolving Credit Facility | ABL Revolver | Canadian Prime Rate or Canadian Base Rate | Maximum</t>
        </is>
      </c>
    </row>
    <row r="33">
      <c r="A33" s="3" t="inlineStr">
        <is>
          <t>Debt Instrument [Line Items]</t>
        </is>
      </c>
    </row>
    <row r="34">
      <c r="A34" s="4" t="inlineStr">
        <is>
          <t>Margin rate</t>
        </is>
      </c>
      <c r="B34" s="4" t="inlineStr">
        <is>
          <t>0.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LONG-TERM DEBT - Term Loan B (Details)</t>
        </is>
      </c>
      <c r="B1" s="2" t="inlineStr">
        <is>
          <t>Dec. 23, 2020USD ($)</t>
        </is>
      </c>
      <c r="C1" s="2" t="inlineStr">
        <is>
          <t>Dec. 31, 2020USD ($)</t>
        </is>
      </c>
      <c r="D1" s="2" t="inlineStr">
        <is>
          <t>Dec. 31, 2019</t>
        </is>
      </c>
    </row>
    <row r="2">
      <c r="A2" s="3" t="inlineStr">
        <is>
          <t>Debt Instrument [Line Items]</t>
        </is>
      </c>
    </row>
    <row r="3">
      <c r="A3" s="4" t="inlineStr">
        <is>
          <t>Consolidated fixed charge coverage ratio</t>
        </is>
      </c>
      <c r="C3" s="9" t="n">
        <v>3.4</v>
      </c>
    </row>
    <row r="4">
      <c r="A4" s="4" t="inlineStr">
        <is>
          <t>Term Loan B</t>
        </is>
      </c>
    </row>
    <row r="5">
      <c r="A5" s="3" t="inlineStr">
        <is>
          <t>Debt Instrument [Line Items]</t>
        </is>
      </c>
    </row>
    <row r="6">
      <c r="A6" s="4" t="inlineStr">
        <is>
          <t>Interest rate</t>
        </is>
      </c>
      <c r="C6" s="4" t="inlineStr">
        <is>
          <t>5.75%</t>
        </is>
      </c>
      <c r="D6" s="4" t="inlineStr">
        <is>
          <t>6.50%</t>
        </is>
      </c>
    </row>
    <row r="7">
      <c r="A7" s="4" t="inlineStr">
        <is>
          <t>Secured Debt | Term Loan B Agreement</t>
        </is>
      </c>
    </row>
    <row r="8">
      <c r="A8" s="3" t="inlineStr">
        <is>
          <t>Debt Instrument [Line Items]</t>
        </is>
      </c>
    </row>
    <row r="9">
      <c r="A9" s="4" t="inlineStr">
        <is>
          <t>Term of credit facility</t>
        </is>
      </c>
      <c r="B9" s="4" t="inlineStr">
        <is>
          <t>7 years</t>
        </is>
      </c>
    </row>
    <row r="10">
      <c r="A10" s="4" t="inlineStr">
        <is>
          <t>Deb instrument face amount</t>
        </is>
      </c>
      <c r="B10" s="5" t="n">
        <v>330000000</v>
      </c>
    </row>
    <row r="11">
      <c r="A11" s="4" t="inlineStr">
        <is>
          <t>Percentage of quarterly installment payments</t>
        </is>
      </c>
      <c r="B11" s="10" t="n">
        <v>0.0025</v>
      </c>
    </row>
    <row r="12">
      <c r="A12" s="4" t="inlineStr">
        <is>
          <t>Maximum increase in maximum borrowing capacity</t>
        </is>
      </c>
      <c r="B12" s="5" t="n">
        <v>52500000</v>
      </c>
    </row>
    <row r="13">
      <c r="A13" s="4" t="inlineStr">
        <is>
          <t>Secured leverage ratio</t>
        </is>
      </c>
      <c r="B13" s="9" t="n">
        <v>3.75</v>
      </c>
      <c r="C13" s="9" t="n">
        <v>3.25</v>
      </c>
    </row>
    <row r="14">
      <c r="A14" s="4" t="inlineStr">
        <is>
          <t>Interest rate</t>
        </is>
      </c>
      <c r="C14" s="4" t="inlineStr">
        <is>
          <t>5.75%</t>
        </is>
      </c>
    </row>
    <row r="15">
      <c r="A15" s="4" t="inlineStr">
        <is>
          <t>Fixed charge coverage ratio</t>
        </is>
      </c>
      <c r="B15" s="6" t="n">
        <v>1</v>
      </c>
    </row>
    <row r="16">
      <c r="A16" s="4" t="inlineStr">
        <is>
          <t>Maximum consolidated secured debt, net of unrestricted cash</t>
        </is>
      </c>
      <c r="B16" s="5" t="n">
        <v>150000000</v>
      </c>
    </row>
    <row r="17">
      <c r="A17" s="4" t="inlineStr">
        <is>
          <t>Secured Debt | Term Loan B Agreement | Total leverage ratio no more than 3.00 to 1.00</t>
        </is>
      </c>
    </row>
    <row r="18">
      <c r="A18" s="3" t="inlineStr">
        <is>
          <t>Debt Instrument [Line Items]</t>
        </is>
      </c>
    </row>
    <row r="19">
      <c r="A19" s="4" t="inlineStr">
        <is>
          <t>Percentage of excess cash flow</t>
        </is>
      </c>
      <c r="B19" s="9" t="n">
        <v>0.5</v>
      </c>
    </row>
    <row r="20">
      <c r="A20" s="4" t="inlineStr">
        <is>
          <t>Total leverage ratio</t>
        </is>
      </c>
      <c r="B20" s="6" t="n">
        <v>3</v>
      </c>
    </row>
    <row r="21">
      <c r="A21" s="4" t="inlineStr">
        <is>
          <t>Secured Debt | Term Loan B Agreement | Total leverage ratio no more than 2.50 to 1.00</t>
        </is>
      </c>
    </row>
    <row r="22">
      <c r="A22" s="3" t="inlineStr">
        <is>
          <t>Debt Instrument [Line Items]</t>
        </is>
      </c>
    </row>
    <row r="23">
      <c r="A23" s="4" t="inlineStr">
        <is>
          <t>Percentage of excess cash flow</t>
        </is>
      </c>
      <c r="B23" s="9" t="n">
        <v>0.25</v>
      </c>
    </row>
    <row r="24">
      <c r="A24" s="4" t="inlineStr">
        <is>
          <t>Total leverage ratio</t>
        </is>
      </c>
      <c r="B24" s="9" t="n">
        <v>2.5</v>
      </c>
    </row>
    <row r="25">
      <c r="A25" s="4" t="inlineStr">
        <is>
          <t>Secured Debt | Term Loan B Agreement | LIBOR</t>
        </is>
      </c>
    </row>
    <row r="26">
      <c r="A26" s="3" t="inlineStr">
        <is>
          <t>Debt Instrument [Line Items]</t>
        </is>
      </c>
    </row>
    <row r="27">
      <c r="A27" s="4" t="inlineStr">
        <is>
          <t>Margin rate</t>
        </is>
      </c>
      <c r="B27" s="4" t="inlineStr">
        <is>
          <t>3.75%</t>
        </is>
      </c>
    </row>
    <row r="28">
      <c r="A28" s="4" t="inlineStr">
        <is>
          <t>Secured Debt | Term Loan B Agreement | Eurodollar</t>
        </is>
      </c>
    </row>
    <row r="29">
      <c r="A29" s="3" t="inlineStr">
        <is>
          <t>Debt Instrument [Line Items]</t>
        </is>
      </c>
    </row>
    <row r="30">
      <c r="A30" s="4" t="inlineStr">
        <is>
          <t>Margin rate</t>
        </is>
      </c>
      <c r="B30" s="4" t="inlineStr">
        <is>
          <t>4.75%</t>
        </is>
      </c>
    </row>
    <row r="31">
      <c r="A31" s="4" t="inlineStr">
        <is>
          <t>Secured Debt | Term Loan B</t>
        </is>
      </c>
    </row>
    <row r="32">
      <c r="A32" s="3" t="inlineStr">
        <is>
          <t>Debt Instrument [Line Items]</t>
        </is>
      </c>
    </row>
    <row r="33">
      <c r="A33" s="4" t="inlineStr">
        <is>
          <t>Loss on extinguishment and modification of debt</t>
        </is>
      </c>
      <c r="C33" s="5" t="n">
        <v>2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LONG-TERM DEBT - Secured Leverage Ratio to EBITDA (Details) - Secured Debt - Term Loan B Agreement</t>
        </is>
      </c>
      <c r="B1" s="2" t="inlineStr">
        <is>
          <t>Dec. 23, 2020</t>
        </is>
      </c>
    </row>
    <row r="2">
      <c r="A2" s="4" t="inlineStr">
        <is>
          <t>December 31, 2020</t>
        </is>
      </c>
    </row>
    <row r="3">
      <c r="A3" s="3" t="inlineStr">
        <is>
          <t>Debt Instrument [Line Items]</t>
        </is>
      </c>
    </row>
    <row r="4">
      <c r="A4" s="4" t="inlineStr">
        <is>
          <t>Secured Leverage Ratio</t>
        </is>
      </c>
      <c r="B4" s="9" t="n">
        <v>5.75</v>
      </c>
    </row>
    <row r="5">
      <c r="A5" s="4" t="inlineStr">
        <is>
          <t>March 31, 2021</t>
        </is>
      </c>
    </row>
    <row r="6">
      <c r="A6" s="3" t="inlineStr">
        <is>
          <t>Debt Instrument [Line Items]</t>
        </is>
      </c>
    </row>
    <row r="7">
      <c r="A7" s="4" t="inlineStr">
        <is>
          <t>Secured Leverage Ratio</t>
        </is>
      </c>
      <c r="B7" s="9" t="n">
        <v>5.75</v>
      </c>
    </row>
    <row r="8">
      <c r="A8" s="4" t="inlineStr">
        <is>
          <t>June 30, 2021</t>
        </is>
      </c>
    </row>
    <row r="9">
      <c r="A9" s="3" t="inlineStr">
        <is>
          <t>Debt Instrument [Line Items]</t>
        </is>
      </c>
    </row>
    <row r="10">
      <c r="A10" s="4" t="inlineStr">
        <is>
          <t>Secured Leverage Ratio</t>
        </is>
      </c>
      <c r="B10" s="9" t="n">
        <v>5.75</v>
      </c>
    </row>
    <row r="11">
      <c r="A11" s="4" t="inlineStr">
        <is>
          <t>September 30, 2021</t>
        </is>
      </c>
    </row>
    <row r="12">
      <c r="A12" s="3" t="inlineStr">
        <is>
          <t>Debt Instrument [Line Items]</t>
        </is>
      </c>
    </row>
    <row r="13">
      <c r="A13" s="4" t="inlineStr">
        <is>
          <t>Secured Leverage Ratio</t>
        </is>
      </c>
      <c r="B13" s="9" t="n">
        <v>5.5</v>
      </c>
    </row>
    <row r="14">
      <c r="A14" s="4" t="inlineStr">
        <is>
          <t>December 31, 2021</t>
        </is>
      </c>
    </row>
    <row r="15">
      <c r="A15" s="3" t="inlineStr">
        <is>
          <t>Debt Instrument [Line Items]</t>
        </is>
      </c>
    </row>
    <row r="16">
      <c r="A16" s="4" t="inlineStr">
        <is>
          <t>Secured Leverage Ratio</t>
        </is>
      </c>
      <c r="B16" s="9" t="n">
        <v>5.5</v>
      </c>
    </row>
    <row r="17">
      <c r="A17" s="4" t="inlineStr">
        <is>
          <t>March 31, 2022</t>
        </is>
      </c>
    </row>
    <row r="18">
      <c r="A18" s="3" t="inlineStr">
        <is>
          <t>Debt Instrument [Line Items]</t>
        </is>
      </c>
    </row>
    <row r="19">
      <c r="A19" s="4" t="inlineStr">
        <is>
          <t>Secured Leverage Ratio</t>
        </is>
      </c>
      <c r="B19" s="9" t="n">
        <v>5.25</v>
      </c>
    </row>
    <row r="20">
      <c r="A20" s="4" t="inlineStr">
        <is>
          <t>June 30, 2022</t>
        </is>
      </c>
    </row>
    <row r="21">
      <c r="A21" s="3" t="inlineStr">
        <is>
          <t>Debt Instrument [Line Items]</t>
        </is>
      </c>
    </row>
    <row r="22">
      <c r="A22" s="4" t="inlineStr">
        <is>
          <t>Secured Leverage Ratio</t>
        </is>
      </c>
      <c r="B22" s="9" t="n">
        <v>5.25</v>
      </c>
    </row>
    <row r="23">
      <c r="A23" s="4" t="inlineStr">
        <is>
          <t>September 30, 2022</t>
        </is>
      </c>
    </row>
    <row r="24">
      <c r="A24" s="3" t="inlineStr">
        <is>
          <t>Debt Instrument [Line Items]</t>
        </is>
      </c>
    </row>
    <row r="25">
      <c r="A25" s="4" t="inlineStr">
        <is>
          <t>Secured Leverage Ratio</t>
        </is>
      </c>
      <c r="B25" s="9" t="n">
        <v>5.25</v>
      </c>
    </row>
    <row r="26">
      <c r="A26" s="4" t="inlineStr">
        <is>
          <t>December 31, 2022</t>
        </is>
      </c>
    </row>
    <row r="27">
      <c r="A27" s="3" t="inlineStr">
        <is>
          <t>Debt Instrument [Line Items]</t>
        </is>
      </c>
    </row>
    <row r="28">
      <c r="A28" s="4" t="inlineStr">
        <is>
          <t>Secured Leverage Ratio</t>
        </is>
      </c>
      <c r="B28" s="6" t="n">
        <v>5</v>
      </c>
    </row>
    <row r="29">
      <c r="A29" s="4" t="inlineStr">
        <is>
          <t>March 31, 2023</t>
        </is>
      </c>
    </row>
    <row r="30">
      <c r="A30" s="3" t="inlineStr">
        <is>
          <t>Debt Instrument [Line Items]</t>
        </is>
      </c>
    </row>
    <row r="31">
      <c r="A31" s="4" t="inlineStr">
        <is>
          <t>Secured Leverage Ratio</t>
        </is>
      </c>
      <c r="B31" s="6" t="n">
        <v>5</v>
      </c>
    </row>
    <row r="32">
      <c r="A32" s="4" t="inlineStr">
        <is>
          <t>June 30, 2023 and each Fiscal Quarter thereafter</t>
        </is>
      </c>
    </row>
    <row r="33">
      <c r="A33" s="3" t="inlineStr">
        <is>
          <t>Debt Instrument [Line Items]</t>
        </is>
      </c>
    </row>
    <row r="34">
      <c r="A34" s="4" t="inlineStr">
        <is>
          <t>Secured Leverage Ratio</t>
        </is>
      </c>
      <c r="B34" s="9" t="n">
        <v>4.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Interest Rate on Borrowings Outstanding (Details)</t>
        </is>
      </c>
      <c r="B1" s="2" t="inlineStr">
        <is>
          <t>Dec. 31, 2020</t>
        </is>
      </c>
      <c r="C1" s="2" t="inlineStr">
        <is>
          <t>Dec. 31, 2019</t>
        </is>
      </c>
    </row>
    <row r="2">
      <c r="A2" s="3" t="inlineStr">
        <is>
          <t>Debt Instrument [Line Items]</t>
        </is>
      </c>
    </row>
    <row r="3">
      <c r="A3" s="4" t="inlineStr">
        <is>
          <t>Weighted average interest rate</t>
        </is>
      </c>
      <c r="B3" s="4" t="inlineStr">
        <is>
          <t>5.75%</t>
        </is>
      </c>
      <c r="C3" s="4" t="inlineStr">
        <is>
          <t>6.50%</t>
        </is>
      </c>
    </row>
    <row r="4">
      <c r="A4" s="4" t="inlineStr">
        <is>
          <t>ABL Revolver</t>
        </is>
      </c>
    </row>
    <row r="5">
      <c r="A5" s="3" t="inlineStr">
        <is>
          <t>Debt Instrument [Line Items]</t>
        </is>
      </c>
    </row>
    <row r="6">
      <c r="A6" s="4" t="inlineStr">
        <is>
          <t>Interest rate</t>
        </is>
      </c>
      <c r="B6" s="4" t="inlineStr">
        <is>
          <t>1.90%</t>
        </is>
      </c>
      <c r="C6" s="4" t="inlineStr">
        <is>
          <t>3.50%</t>
        </is>
      </c>
    </row>
    <row r="7">
      <c r="A7" s="4" t="inlineStr">
        <is>
          <t>Term Loan B</t>
        </is>
      </c>
    </row>
    <row r="8">
      <c r="A8" s="3" t="inlineStr">
        <is>
          <t>Debt Instrument [Line Items]</t>
        </is>
      </c>
    </row>
    <row r="9">
      <c r="A9" s="4" t="inlineStr">
        <is>
          <t>Interest rate</t>
        </is>
      </c>
      <c r="B9" s="4" t="inlineStr">
        <is>
          <t>5.75%</t>
        </is>
      </c>
      <c r="C9" s="4" t="inlineStr">
        <is>
          <t>6.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NG-TERM DEBT - Extinguishment and Modification of Previously Existing Credit Agreement (Details) - Original Term Loan Agreement - Secured Debt $ in Millions</t>
        </is>
      </c>
      <c r="B1" s="2" t="inlineStr">
        <is>
          <t>12 Months Ended</t>
        </is>
      </c>
    </row>
    <row r="2">
      <c r="B2" s="2" t="inlineStr">
        <is>
          <t>Dec. 31, 2020USD ($)</t>
        </is>
      </c>
      <c r="C2" s="2" t="inlineStr">
        <is>
          <t>Dec. 23, 2020USD ($)rate</t>
        </is>
      </c>
    </row>
    <row r="3">
      <c r="A3" s="3" t="inlineStr">
        <is>
          <t>Debt Instrument [Line Items]</t>
        </is>
      </c>
    </row>
    <row r="4">
      <c r="A4" s="4" t="inlineStr">
        <is>
          <t>Deferred financing costs</t>
        </is>
      </c>
      <c r="C4" s="5" t="n">
        <v>3</v>
      </c>
    </row>
    <row r="5">
      <c r="A5" s="4" t="inlineStr">
        <is>
          <t>Original issue discount</t>
        </is>
      </c>
      <c r="C5" s="11" t="n">
        <v>4.1</v>
      </c>
    </row>
    <row r="6">
      <c r="A6" s="4" t="inlineStr">
        <is>
          <t>Write-off of debt issuance costs and third-party fees</t>
        </is>
      </c>
      <c r="B6" s="11" t="n">
        <v>5.4</v>
      </c>
    </row>
    <row r="7">
      <c r="A7" s="4" t="inlineStr">
        <is>
          <t>Discounted cash flow</t>
        </is>
      </c>
    </row>
    <row r="8">
      <c r="A8" s="3" t="inlineStr">
        <is>
          <t>Debt Instrument [Line Items]</t>
        </is>
      </c>
    </row>
    <row r="9">
      <c r="A9" s="4" t="inlineStr">
        <is>
          <t>Debt measurement input | rate</t>
        </is>
      </c>
      <c r="C9" s="9" t="n">
        <v>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ONG-TERM DEBT - Maturities of Long-term Debt (Details) $ in Thousands</t>
        </is>
      </c>
      <c r="B1" s="2" t="inlineStr">
        <is>
          <t>Dec. 31, 2020USD ($)</t>
        </is>
      </c>
    </row>
    <row r="2">
      <c r="A2" s="3" t="inlineStr">
        <is>
          <t>Debt Disclosure [Abstract]</t>
        </is>
      </c>
    </row>
    <row r="3">
      <c r="A3" s="4" t="inlineStr">
        <is>
          <t>2021</t>
        </is>
      </c>
      <c r="B3" s="5" t="n">
        <v>3300</v>
      </c>
    </row>
    <row r="4">
      <c r="A4" s="4" t="inlineStr">
        <is>
          <t>2022</t>
        </is>
      </c>
      <c r="B4" s="6" t="n">
        <v>3300</v>
      </c>
    </row>
    <row r="5">
      <c r="A5" s="4" t="inlineStr">
        <is>
          <t>2023</t>
        </is>
      </c>
      <c r="B5" s="6" t="n">
        <v>3300</v>
      </c>
    </row>
    <row r="6">
      <c r="A6" s="4" t="inlineStr">
        <is>
          <t>2024</t>
        </is>
      </c>
      <c r="B6" s="6" t="n">
        <v>3300</v>
      </c>
    </row>
    <row r="7">
      <c r="A7" s="4" t="inlineStr">
        <is>
          <t>2025</t>
        </is>
      </c>
      <c r="B7" s="6" t="n">
        <v>3300</v>
      </c>
    </row>
    <row r="8">
      <c r="A8" s="4" t="inlineStr">
        <is>
          <t>Thereafter</t>
        </is>
      </c>
      <c r="B8" s="6" t="n">
        <v>313500</v>
      </c>
    </row>
    <row r="9">
      <c r="A9" s="4" t="inlineStr">
        <is>
          <t>Total Debt</t>
        </is>
      </c>
      <c r="B9" s="5" t="n">
        <v>33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3239</v>
      </c>
      <c r="C4" s="5" t="n">
        <v>42257</v>
      </c>
      <c r="D4" s="5" t="n">
        <v>49905</v>
      </c>
    </row>
    <row r="5">
      <c r="A5" s="4" t="inlineStr">
        <is>
          <t>Foreign</t>
        </is>
      </c>
      <c r="B5" s="6" t="n">
        <v>-15074</v>
      </c>
      <c r="C5" s="6" t="n">
        <v>5702</v>
      </c>
      <c r="D5" s="6" t="n">
        <v>2436</v>
      </c>
    </row>
    <row r="6">
      <c r="A6" s="4" t="inlineStr">
        <is>
          <t>Income (loss) before income taxes</t>
        </is>
      </c>
      <c r="B6" s="5" t="n">
        <v>-48313</v>
      </c>
      <c r="C6" s="5" t="n">
        <v>47959</v>
      </c>
      <c r="D6" s="5" t="n">
        <v>523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
        </is>
      </c>
    </row>
    <row r="4">
      <c r="A4" s="4" t="inlineStr">
        <is>
          <t>Federal</t>
        </is>
      </c>
      <c r="B4" s="5" t="n">
        <v>-6348</v>
      </c>
      <c r="C4" s="5" t="n">
        <v>5396</v>
      </c>
      <c r="D4" s="5" t="n">
        <v>8058</v>
      </c>
    </row>
    <row r="5">
      <c r="A5" s="4" t="inlineStr">
        <is>
          <t>State</t>
        </is>
      </c>
      <c r="B5" s="6" t="n">
        <v>-240</v>
      </c>
      <c r="C5" s="6" t="n">
        <v>1976</v>
      </c>
      <c r="D5" s="6" t="n">
        <v>2416</v>
      </c>
    </row>
    <row r="6">
      <c r="A6" s="4" t="inlineStr">
        <is>
          <t>Foreign</t>
        </is>
      </c>
      <c r="B6" s="6" t="n">
        <v>2624</v>
      </c>
      <c r="C6" s="6" t="n">
        <v>2982</v>
      </c>
      <c r="D6" s="6" t="n">
        <v>2629</v>
      </c>
    </row>
    <row r="7">
      <c r="A7" s="4" t="inlineStr">
        <is>
          <t>Total current</t>
        </is>
      </c>
      <c r="B7" s="6" t="n">
        <v>-3964</v>
      </c>
      <c r="C7" s="6" t="n">
        <v>10354</v>
      </c>
      <c r="D7" s="6" t="n">
        <v>13103</v>
      </c>
    </row>
    <row r="8">
      <c r="A8" s="3" t="inlineStr">
        <is>
          <t>Deferred -</t>
        </is>
      </c>
    </row>
    <row r="9">
      <c r="A9" s="4" t="inlineStr">
        <is>
          <t>Federal</t>
        </is>
      </c>
      <c r="B9" s="6" t="n">
        <v>-10567</v>
      </c>
      <c r="C9" s="6" t="n">
        <v>2372</v>
      </c>
      <c r="D9" s="6" t="n">
        <v>2389</v>
      </c>
    </row>
    <row r="10">
      <c r="A10" s="4" t="inlineStr">
        <is>
          <t>State</t>
        </is>
      </c>
      <c r="B10" s="6" t="n">
        <v>-3126</v>
      </c>
      <c r="C10" s="6" t="n">
        <v>-249</v>
      </c>
      <c r="D10" s="6" t="n">
        <v>123</v>
      </c>
    </row>
    <row r="11">
      <c r="A11" s="4" t="inlineStr">
        <is>
          <t>Foreign</t>
        </is>
      </c>
      <c r="B11" s="6" t="n">
        <v>-1039</v>
      </c>
      <c r="C11" s="6" t="n">
        <v>-1283</v>
      </c>
      <c r="D11" s="6" t="n">
        <v>-1508</v>
      </c>
    </row>
    <row r="12">
      <c r="A12" s="4" t="inlineStr">
        <is>
          <t>Total deferred</t>
        </is>
      </c>
      <c r="B12" s="6" t="n">
        <v>-14732</v>
      </c>
      <c r="C12" s="6" t="n">
        <v>840</v>
      </c>
      <c r="D12" s="6" t="n">
        <v>1004</v>
      </c>
    </row>
    <row r="13">
      <c r="A13" s="4" t="inlineStr">
        <is>
          <t>Total income tax expense (benefit)</t>
        </is>
      </c>
      <c r="B13" s="5" t="n">
        <v>-18696</v>
      </c>
      <c r="C13" s="5" t="n">
        <v>11194</v>
      </c>
      <c r="D13" s="5" t="n">
        <v>141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at Statutory Income Tax Rate an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computed at federal statutory rate</t>
        </is>
      </c>
      <c r="B4" s="5" t="n">
        <v>-10146</v>
      </c>
      <c r="C4" s="5" t="n">
        <v>10029</v>
      </c>
      <c r="D4" s="5" t="n">
        <v>10992</v>
      </c>
    </row>
    <row r="5">
      <c r="A5" s="4" t="inlineStr">
        <is>
          <t>State income taxes, net of federal benefit</t>
        </is>
      </c>
      <c r="B5" s="6" t="n">
        <v>-2625</v>
      </c>
      <c r="C5" s="6" t="n">
        <v>1331</v>
      </c>
      <c r="D5" s="6" t="n">
        <v>2010</v>
      </c>
    </row>
    <row r="6">
      <c r="A6" s="4" t="inlineStr">
        <is>
          <t>Foreign taxes</t>
        </is>
      </c>
      <c r="B6" s="6" t="n">
        <v>-493</v>
      </c>
      <c r="C6" s="6" t="n">
        <v>311</v>
      </c>
      <c r="D6" s="6" t="n">
        <v>150</v>
      </c>
    </row>
    <row r="7">
      <c r="A7" s="4" t="inlineStr">
        <is>
          <t>Nondeductible expenses</t>
        </is>
      </c>
      <c r="B7" s="6" t="n">
        <v>5617</v>
      </c>
      <c r="C7" s="6" t="n">
        <v>1108</v>
      </c>
      <c r="D7" s="6" t="n">
        <v>506</v>
      </c>
    </row>
    <row r="8">
      <c r="A8" s="4" t="inlineStr">
        <is>
          <t>Enacted rate changes</t>
        </is>
      </c>
      <c r="B8" s="6" t="n">
        <v>670</v>
      </c>
      <c r="C8" s="6" t="n">
        <v>0</v>
      </c>
      <c r="D8" s="6" t="n">
        <v>0</v>
      </c>
    </row>
    <row r="9">
      <c r="A9" s="4" t="inlineStr">
        <is>
          <t>Research and development tax credit</t>
        </is>
      </c>
      <c r="B9" s="6" t="n">
        <v>-16879</v>
      </c>
      <c r="C9" s="6" t="n">
        <v>-2324</v>
      </c>
      <c r="D9" s="6" t="n">
        <v>-480</v>
      </c>
    </row>
    <row r="10">
      <c r="A10" s="4" t="inlineStr">
        <is>
          <t>Foreign tax credit</t>
        </is>
      </c>
      <c r="B10" s="6" t="n">
        <v>0</v>
      </c>
      <c r="C10" s="6" t="n">
        <v>-57</v>
      </c>
      <c r="D10" s="6" t="n">
        <v>-346</v>
      </c>
    </row>
    <row r="11">
      <c r="A11" s="4" t="inlineStr">
        <is>
          <t>Valuation allowance</t>
        </is>
      </c>
      <c r="B11" s="6" t="n">
        <v>16</v>
      </c>
      <c r="C11" s="6" t="n">
        <v>-5</v>
      </c>
      <c r="D11" s="6" t="n">
        <v>0</v>
      </c>
    </row>
    <row r="12">
      <c r="A12" s="4" t="inlineStr">
        <is>
          <t>Tax reform deferred tax remeasurement</t>
        </is>
      </c>
      <c r="B12" s="6" t="n">
        <v>0</v>
      </c>
      <c r="C12" s="6" t="n">
        <v>0</v>
      </c>
      <c r="D12" s="6" t="n">
        <v>81</v>
      </c>
    </row>
    <row r="13">
      <c r="A13" s="4" t="inlineStr">
        <is>
          <t>Deferred tax liability true up</t>
        </is>
      </c>
      <c r="B13" s="6" t="n">
        <v>-551</v>
      </c>
      <c r="C13" s="6" t="n">
        <v>1065</v>
      </c>
      <c r="D13" s="6" t="n">
        <v>0</v>
      </c>
    </row>
    <row r="14">
      <c r="A14" s="4" t="inlineStr">
        <is>
          <t>Uncertain tax positions</t>
        </is>
      </c>
      <c r="B14" s="6" t="n">
        <v>5057</v>
      </c>
      <c r="C14" s="6" t="n">
        <v>665</v>
      </c>
      <c r="D14" s="6" t="n">
        <v>172</v>
      </c>
    </row>
    <row r="15">
      <c r="A15" s="4" t="inlineStr">
        <is>
          <t>Other</t>
        </is>
      </c>
      <c r="B15" s="6" t="n">
        <v>638</v>
      </c>
      <c r="C15" s="6" t="n">
        <v>-929</v>
      </c>
      <c r="D15" s="6" t="n">
        <v>1022</v>
      </c>
    </row>
    <row r="16">
      <c r="A16" s="4" t="inlineStr">
        <is>
          <t>Total income tax expense (benefit)</t>
        </is>
      </c>
      <c r="B16" s="5" t="n">
        <v>-18696</v>
      </c>
      <c r="C16" s="5" t="n">
        <v>11194</v>
      </c>
      <c r="D16" s="5" t="n">
        <v>14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0</t>
        </is>
      </c>
      <c r="C1" s="2" t="inlineStr">
        <is>
          <t>Dec. 31, 2019</t>
        </is>
      </c>
    </row>
    <row r="2">
      <c r="A2" s="3" t="inlineStr">
        <is>
          <t>Deferred tax assets:</t>
        </is>
      </c>
    </row>
    <row r="3">
      <c r="A3" s="4" t="inlineStr">
        <is>
          <t>Allowance for doubtful accounts</t>
        </is>
      </c>
      <c r="B3" s="5" t="n">
        <v>1784</v>
      </c>
      <c r="C3" s="5" t="n">
        <v>1657</v>
      </c>
    </row>
    <row r="4">
      <c r="A4" s="4" t="inlineStr">
        <is>
          <t>Inventory</t>
        </is>
      </c>
      <c r="B4" s="6" t="n">
        <v>7072</v>
      </c>
      <c r="C4" s="6" t="n">
        <v>3526</v>
      </c>
    </row>
    <row r="5">
      <c r="A5" s="4" t="inlineStr">
        <is>
          <t>Research and development credit carryforward</t>
        </is>
      </c>
      <c r="B5" s="6" t="n">
        <v>8408</v>
      </c>
      <c r="C5" s="6" t="n">
        <v>1360</v>
      </c>
    </row>
    <row r="6">
      <c r="A6" s="4" t="inlineStr">
        <is>
          <t>Foreign tax credit carryforward</t>
        </is>
      </c>
      <c r="B6" s="6" t="n">
        <v>64</v>
      </c>
      <c r="C6" s="6" t="n">
        <v>64</v>
      </c>
    </row>
    <row r="7">
      <c r="A7" s="4" t="inlineStr">
        <is>
          <t>Net operating loss carryforward</t>
        </is>
      </c>
      <c r="B7" s="6" t="n">
        <v>802</v>
      </c>
      <c r="C7" s="6" t="n">
        <v>812</v>
      </c>
    </row>
    <row r="8">
      <c r="A8" s="4" t="inlineStr">
        <is>
          <t>Capital loss carryforward</t>
        </is>
      </c>
      <c r="B8" s="6" t="n">
        <v>12813</v>
      </c>
      <c r="C8" s="6" t="n">
        <v>12363</v>
      </c>
    </row>
    <row r="9">
      <c r="A9" s="4" t="inlineStr">
        <is>
          <t>Deferred compensation</t>
        </is>
      </c>
      <c r="B9" s="6" t="n">
        <v>540</v>
      </c>
      <c r="C9" s="6" t="n">
        <v>0</v>
      </c>
    </row>
    <row r="10">
      <c r="A10" s="4" t="inlineStr">
        <is>
          <t>Accruals</t>
        </is>
      </c>
      <c r="B10" s="6" t="n">
        <v>5690</v>
      </c>
      <c r="C10" s="6" t="n">
        <v>4077</v>
      </c>
    </row>
    <row r="11">
      <c r="A11" s="4" t="inlineStr">
        <is>
          <t>Investment in partnerships</t>
        </is>
      </c>
      <c r="B11" s="6" t="n">
        <v>319</v>
      </c>
      <c r="C11" s="6" t="n">
        <v>500</v>
      </c>
    </row>
    <row r="12">
      <c r="A12" s="4" t="inlineStr">
        <is>
          <t>Other</t>
        </is>
      </c>
      <c r="B12" s="6" t="n">
        <v>312</v>
      </c>
      <c r="C12" s="6" t="n">
        <v>0</v>
      </c>
    </row>
    <row r="13">
      <c r="A13" s="4" t="inlineStr">
        <is>
          <t>Total deferred tax assets</t>
        </is>
      </c>
      <c r="B13" s="6" t="n">
        <v>37804</v>
      </c>
      <c r="C13" s="6" t="n">
        <v>24359</v>
      </c>
    </row>
    <row r="14">
      <c r="A14" s="4" t="inlineStr">
        <is>
          <t>Less valuation allowance</t>
        </is>
      </c>
      <c r="B14" s="6" t="n">
        <v>-12813</v>
      </c>
      <c r="C14" s="6" t="n">
        <v>-12363</v>
      </c>
    </row>
    <row r="15">
      <c r="A15" s="4" t="inlineStr">
        <is>
          <t>Total deferred tax asset, net of valuation deferred tax liabilities :</t>
        </is>
      </c>
      <c r="B15" s="6" t="n">
        <v>24991</v>
      </c>
      <c r="C15" s="6" t="n">
        <v>11996</v>
      </c>
    </row>
    <row r="16">
      <c r="A16" s="4" t="inlineStr">
        <is>
          <t>Goodwill</t>
        </is>
      </c>
      <c r="B16" s="6" t="n">
        <v>-8570</v>
      </c>
      <c r="C16" s="6" t="n">
        <v>-8459</v>
      </c>
    </row>
    <row r="17">
      <c r="A17" s="4" t="inlineStr">
        <is>
          <t>Intangibles</t>
        </is>
      </c>
      <c r="B17" s="6" t="n">
        <v>-8512</v>
      </c>
      <c r="C17" s="6" t="n">
        <v>-2051</v>
      </c>
    </row>
    <row r="18">
      <c r="A18" s="4" t="inlineStr">
        <is>
          <t>Property and equipment</t>
        </is>
      </c>
      <c r="B18" s="6" t="n">
        <v>-7569</v>
      </c>
      <c r="C18" s="6" t="n">
        <v>-8319</v>
      </c>
    </row>
    <row r="19">
      <c r="A19" s="4" t="inlineStr">
        <is>
          <t>ROU asset and liability</t>
        </is>
      </c>
      <c r="B19" s="6" t="n">
        <v>-323</v>
      </c>
      <c r="C19" s="6" t="n">
        <v>0</v>
      </c>
    </row>
    <row r="20">
      <c r="A20" s="4" t="inlineStr">
        <is>
          <t>Unremitted foreign earnings</t>
        </is>
      </c>
      <c r="B20" s="6" t="n">
        <v>-421</v>
      </c>
      <c r="C20" s="6" t="n">
        <v>-421</v>
      </c>
    </row>
    <row r="21">
      <c r="A21" s="4" t="inlineStr">
        <is>
          <t>Deferred compensation</t>
        </is>
      </c>
      <c r="B21" s="6" t="n">
        <v>0</v>
      </c>
      <c r="C21" s="6" t="n">
        <v>-317</v>
      </c>
    </row>
    <row r="22">
      <c r="A22" s="4" t="inlineStr">
        <is>
          <t>Method changes</t>
        </is>
      </c>
      <c r="B22" s="6" t="n">
        <v>-754</v>
      </c>
      <c r="C22" s="6" t="n">
        <v>-1961</v>
      </c>
    </row>
    <row r="23">
      <c r="A23" s="4" t="inlineStr">
        <is>
          <t>Other</t>
        </is>
      </c>
      <c r="B23" s="6" t="n">
        <v>-619</v>
      </c>
      <c r="C23" s="6" t="n">
        <v>-70</v>
      </c>
    </row>
    <row r="24">
      <c r="A24" s="4" t="inlineStr">
        <is>
          <t>Net deferred tax liability</t>
        </is>
      </c>
      <c r="B24" s="5" t="n">
        <v>-1777</v>
      </c>
      <c r="C24" s="5" t="n">
        <v>-96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Valuation Allowance, Deferred Tax Asset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January 1</t>
        </is>
      </c>
      <c r="B4" s="5" t="n">
        <v>-12363</v>
      </c>
      <c r="C4" s="5" t="n">
        <v>-12564</v>
      </c>
      <c r="D4" s="5" t="n">
        <v>-12220</v>
      </c>
    </row>
    <row r="5">
      <c r="A5" s="4" t="inlineStr">
        <is>
          <t>Changes due to federal and foreign capital loss carryforwards</t>
        </is>
      </c>
      <c r="B5" s="6" t="n">
        <v>-450</v>
      </c>
      <c r="C5" s="6" t="n">
        <v>201</v>
      </c>
      <c r="D5" s="6" t="n">
        <v>-344</v>
      </c>
    </row>
    <row r="6">
      <c r="A6" s="4" t="inlineStr">
        <is>
          <t>Balance at December 31</t>
        </is>
      </c>
      <c r="B6" s="5" t="n">
        <v>-12813</v>
      </c>
      <c r="C6" s="5" t="n">
        <v>-12363</v>
      </c>
      <c r="D6" s="5" t="n">
        <v>-125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0</v>
      </c>
      <c r="C4" s="5" t="n">
        <v>0</v>
      </c>
      <c r="D4" s="5" t="n">
        <v>0</v>
      </c>
    </row>
    <row r="5">
      <c r="A5" s="4" t="inlineStr">
        <is>
          <t>Increases related to prior year tax positions</t>
        </is>
      </c>
      <c r="B5" s="6" t="n">
        <v>-5057</v>
      </c>
      <c r="C5" s="6" t="n">
        <v>0</v>
      </c>
      <c r="D5" s="6" t="n">
        <v>0</v>
      </c>
    </row>
    <row r="6">
      <c r="A6" s="4" t="inlineStr">
        <is>
          <t>Decreases related to prior year tax positions</t>
        </is>
      </c>
      <c r="B6" s="6" t="n">
        <v>0</v>
      </c>
      <c r="C6" s="6" t="n">
        <v>0</v>
      </c>
      <c r="D6" s="6" t="n">
        <v>0</v>
      </c>
    </row>
    <row r="7">
      <c r="A7" s="4" t="inlineStr">
        <is>
          <t>Increases related to current year tax positions</t>
        </is>
      </c>
      <c r="B7" s="6" t="n">
        <v>0</v>
      </c>
      <c r="C7" s="6" t="n">
        <v>0</v>
      </c>
      <c r="D7" s="6" t="n">
        <v>0</v>
      </c>
    </row>
    <row r="8">
      <c r="A8" s="4" t="inlineStr">
        <is>
          <t>Settlements</t>
        </is>
      </c>
      <c r="B8" s="6" t="n">
        <v>0</v>
      </c>
      <c r="C8" s="6" t="n">
        <v>0</v>
      </c>
      <c r="D8" s="6" t="n">
        <v>0</v>
      </c>
    </row>
    <row r="9">
      <c r="A9" s="4" t="inlineStr">
        <is>
          <t>Lapse of statute of limitations</t>
        </is>
      </c>
      <c r="B9" s="6" t="n">
        <v>0</v>
      </c>
      <c r="C9" s="6" t="n">
        <v>0</v>
      </c>
      <c r="D9" s="6" t="n">
        <v>0</v>
      </c>
    </row>
    <row r="10">
      <c r="A10" s="4" t="inlineStr">
        <is>
          <t>Balance at December 31</t>
        </is>
      </c>
      <c r="B10" s="5" t="n">
        <v>-5057</v>
      </c>
      <c r="C10" s="5" t="n">
        <v>0</v>
      </c>
      <c r="D10"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1" customWidth="1" min="2" max="2"/>
  </cols>
  <sheetData>
    <row r="1">
      <c r="A1" s="1" t="inlineStr">
        <is>
          <t>INCOME TAXES - Tax Carryforwards (Details) $ in Thousands</t>
        </is>
      </c>
      <c r="B1" s="2" t="inlineStr">
        <is>
          <t>Dec. 31, 2020USD ($)</t>
        </is>
      </c>
    </row>
    <row r="2">
      <c r="A2" s="4" t="inlineStr">
        <is>
          <t>Domestic</t>
        </is>
      </c>
    </row>
    <row r="3">
      <c r="A3" s="3" t="inlineStr">
        <is>
          <t>Operating Loss Carryforwards [Line Items]</t>
        </is>
      </c>
    </row>
    <row r="4">
      <c r="A4" s="4" t="inlineStr">
        <is>
          <t>Net operating loss</t>
        </is>
      </c>
      <c r="B4" s="5" t="n">
        <v>388</v>
      </c>
    </row>
    <row r="5">
      <c r="A5" s="4" t="inlineStr">
        <is>
          <t>Domestic | Capital Loss Carryforward</t>
        </is>
      </c>
    </row>
    <row r="6">
      <c r="A6" s="3" t="inlineStr">
        <is>
          <t>Operating Loss Carryforwards [Line Items]</t>
        </is>
      </c>
    </row>
    <row r="7">
      <c r="A7" s="4" t="inlineStr">
        <is>
          <t>Tax credits</t>
        </is>
      </c>
      <c r="B7" s="6" t="n">
        <v>12809</v>
      </c>
    </row>
    <row r="8">
      <c r="A8" s="4" t="inlineStr">
        <is>
          <t>Domestic | Research and Devolopment</t>
        </is>
      </c>
    </row>
    <row r="9">
      <c r="A9" s="3" t="inlineStr">
        <is>
          <t>Operating Loss Carryforwards [Line Items]</t>
        </is>
      </c>
    </row>
    <row r="10">
      <c r="A10" s="4" t="inlineStr">
        <is>
          <t>Tax credits</t>
        </is>
      </c>
      <c r="B10" s="6" t="n">
        <v>4467</v>
      </c>
    </row>
    <row r="11">
      <c r="A11" s="4" t="inlineStr">
        <is>
          <t>Domestic | Research and Devolopment | Texas</t>
        </is>
      </c>
    </row>
    <row r="12">
      <c r="A12" s="3" t="inlineStr">
        <is>
          <t>Operating Loss Carryforwards [Line Items]</t>
        </is>
      </c>
    </row>
    <row r="13">
      <c r="A13" s="4" t="inlineStr">
        <is>
          <t>Tax credits</t>
        </is>
      </c>
      <c r="B13" s="6" t="n">
        <v>3702</v>
      </c>
    </row>
    <row r="14">
      <c r="A14" s="4" t="inlineStr">
        <is>
          <t>Domestic | Research and Devolopment | LOUISIANA</t>
        </is>
      </c>
    </row>
    <row r="15">
      <c r="A15" s="3" t="inlineStr">
        <is>
          <t>Operating Loss Carryforwards [Line Items]</t>
        </is>
      </c>
    </row>
    <row r="16">
      <c r="A16" s="4" t="inlineStr">
        <is>
          <t>Tax credits</t>
        </is>
      </c>
      <c r="B16" s="6" t="n">
        <v>239</v>
      </c>
    </row>
    <row r="17">
      <c r="A17" s="4" t="inlineStr">
        <is>
          <t>Domestic | Foreign Tax Credit</t>
        </is>
      </c>
    </row>
    <row r="18">
      <c r="A18" s="3" t="inlineStr">
        <is>
          <t>Operating Loss Carryforwards [Line Items]</t>
        </is>
      </c>
    </row>
    <row r="19">
      <c r="A19" s="4" t="inlineStr">
        <is>
          <t>Tax credits</t>
        </is>
      </c>
      <c r="B19" s="6" t="n">
        <v>64</v>
      </c>
    </row>
    <row r="20">
      <c r="A20" s="4" t="inlineStr">
        <is>
          <t>Foreign</t>
        </is>
      </c>
    </row>
    <row r="21">
      <c r="A21" s="3" t="inlineStr">
        <is>
          <t>Operating Loss Carryforwards [Line Items]</t>
        </is>
      </c>
    </row>
    <row r="22">
      <c r="A22" s="4" t="inlineStr">
        <is>
          <t>Net operating loss</t>
        </is>
      </c>
      <c r="B22" s="6" t="n">
        <v>414</v>
      </c>
    </row>
    <row r="23">
      <c r="A23" s="4" t="inlineStr">
        <is>
          <t>Foreign | Capital Loss Carryforward</t>
        </is>
      </c>
    </row>
    <row r="24">
      <c r="A24" s="3" t="inlineStr">
        <is>
          <t>Operating Loss Carryforwards [Line Items]</t>
        </is>
      </c>
    </row>
    <row r="25">
      <c r="A25" s="4" t="inlineStr">
        <is>
          <t>Tax credits</t>
        </is>
      </c>
      <c r="B25" s="5"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otal tax benefit related to federal and state research and development</t>
        </is>
      </c>
      <c r="B4" s="5" t="n">
        <v>-16879000</v>
      </c>
      <c r="C4" s="5" t="n">
        <v>-2324000</v>
      </c>
      <c r="D4" s="5" t="n">
        <v>-480000</v>
      </c>
    </row>
    <row r="5">
      <c r="A5" s="4" t="inlineStr">
        <is>
          <t>Benefit for uncertain tax positions</t>
        </is>
      </c>
      <c r="B5" s="6" t="n">
        <v>5057000</v>
      </c>
      <c r="C5" s="5" t="n">
        <v>0</v>
      </c>
      <c r="D5" s="5" t="n">
        <v>0</v>
      </c>
      <c r="E5" s="5" t="n">
        <v>0</v>
      </c>
    </row>
    <row r="6">
      <c r="A6" s="4" t="inlineStr">
        <is>
          <t>Tax expense for interest and penalties related to uncertain tax positions</t>
        </is>
      </c>
      <c r="B6"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BASED COMPENSATION - Narrative (Details) - USD ($) $ in Millions</t>
        </is>
      </c>
      <c r="B1" s="2" t="inlineStr">
        <is>
          <t>Jun. 19, 2019</t>
        </is>
      </c>
      <c r="C1" s="2" t="inlineStr">
        <is>
          <t>Dec. 31, 2020</t>
        </is>
      </c>
      <c r="D1" s="2" t="inlineStr">
        <is>
          <t>Dec. 31, 2019</t>
        </is>
      </c>
      <c r="E1" s="2" t="inlineStr">
        <is>
          <t>Dec. 31, 2018</t>
        </is>
      </c>
      <c r="F1" s="2" t="inlineStr">
        <is>
          <t>Jun. 20, 2016</t>
        </is>
      </c>
    </row>
    <row r="2">
      <c r="A2" s="3" t="inlineStr">
        <is>
          <t>Share-based Compensation Arrangement by Share-based Payment Award [Line Items]</t>
        </is>
      </c>
    </row>
    <row r="3">
      <c r="A3" s="4" t="inlineStr">
        <is>
          <t>Weighted average period over which compensation costs are expected to be recognized</t>
        </is>
      </c>
      <c r="C3" s="4" t="inlineStr">
        <is>
          <t>1 year 6 months</t>
        </is>
      </c>
    </row>
    <row r="4">
      <c r="A4" s="4" t="inlineStr">
        <is>
          <t>Restricted Stock</t>
        </is>
      </c>
    </row>
    <row r="5">
      <c r="A5" s="3" t="inlineStr">
        <is>
          <t>Share-based Compensation Arrangement by Share-based Payment Award [Line Items]</t>
        </is>
      </c>
    </row>
    <row r="6">
      <c r="A6" s="4" t="inlineStr">
        <is>
          <t>Compensation expense</t>
        </is>
      </c>
      <c r="C6" s="11" t="n">
        <v>3.5</v>
      </c>
      <c r="D6" s="5" t="n">
        <v>2</v>
      </c>
      <c r="E6" s="11" t="n">
        <v>2.1</v>
      </c>
    </row>
    <row r="7">
      <c r="A7" s="4" t="inlineStr">
        <is>
          <t>Income tax benefit recognized in earnings for benefit compensation</t>
        </is>
      </c>
      <c r="C7" s="12" t="n">
        <v>0.9</v>
      </c>
      <c r="D7" s="12" t="n">
        <v>0.5</v>
      </c>
      <c r="E7" s="12" t="n">
        <v>0.5</v>
      </c>
    </row>
    <row r="8">
      <c r="A8" s="4" t="inlineStr">
        <is>
          <t>2016 Plan</t>
        </is>
      </c>
    </row>
    <row r="9">
      <c r="A9" s="3" t="inlineStr">
        <is>
          <t>Share-based Compensation Arrangement by Share-based Payment Award [Line Items]</t>
        </is>
      </c>
    </row>
    <row r="10">
      <c r="A10" s="4" t="inlineStr">
        <is>
          <t>Number of shares authorized for issuance (in shares)</t>
        </is>
      </c>
      <c r="B10" s="6" t="n">
        <v>1000000</v>
      </c>
      <c r="F10" s="6" t="n">
        <v>500000</v>
      </c>
    </row>
    <row r="11">
      <c r="A11" s="4" t="inlineStr">
        <is>
          <t>Increase in number of shares authorized for grant (in shares)</t>
        </is>
      </c>
      <c r="B11" s="6" t="n">
        <v>500000</v>
      </c>
    </row>
    <row r="12">
      <c r="A12" s="4" t="inlineStr">
        <is>
          <t>Unrecognized compensation expense</t>
        </is>
      </c>
      <c r="C12" s="11" t="n">
        <v>2.2</v>
      </c>
      <c r="D12" s="5" t="n">
        <v>3</v>
      </c>
      <c r="E12" s="11" t="n">
        <v>3.6</v>
      </c>
    </row>
    <row r="13">
      <c r="A13" s="4" t="inlineStr">
        <is>
          <t>2016 Plan | Restricted Stock</t>
        </is>
      </c>
    </row>
    <row r="14">
      <c r="A14" s="3" t="inlineStr">
        <is>
          <t>Share-based Compensation Arrangement by Share-based Payment Award [Line Items]</t>
        </is>
      </c>
    </row>
    <row r="15">
      <c r="A15" s="4" t="inlineStr">
        <is>
          <t>Percentages of vesting for one year</t>
        </is>
      </c>
      <c r="C15" s="4" t="inlineStr">
        <is>
          <t>100.00%</t>
        </is>
      </c>
    </row>
    <row r="16">
      <c r="A16" s="4" t="inlineStr">
        <is>
          <t>Percentages of vesting for two years</t>
        </is>
      </c>
      <c r="C16" s="4" t="inlineStr">
        <is>
          <t>50.00%</t>
        </is>
      </c>
    </row>
    <row r="17">
      <c r="A17" s="4" t="inlineStr">
        <is>
          <t>Percentages of vesting for three years</t>
        </is>
      </c>
      <c r="C17" s="4" t="inlineStr">
        <is>
          <t>33.30%</t>
        </is>
      </c>
    </row>
    <row r="18">
      <c r="A18" s="4" t="inlineStr">
        <is>
          <t>Percentages of vesting for five years</t>
        </is>
      </c>
      <c r="C18" s="4" t="inlineStr">
        <is>
          <t>20.00%</t>
        </is>
      </c>
    </row>
    <row r="19">
      <c r="A19" s="4" t="inlineStr">
        <is>
          <t>Percentages of vesting for ten years</t>
        </is>
      </c>
      <c r="C19" s="4" t="inlineStr">
        <is>
          <t>10.00%</t>
        </is>
      </c>
    </row>
    <row r="20">
      <c r="A20" s="4" t="inlineStr">
        <is>
          <t>Number of shares available for future grant (in shares)</t>
        </is>
      </c>
      <c r="C20" s="6" t="n">
        <v>612692</v>
      </c>
    </row>
    <row r="21">
      <c r="A21" s="4" t="inlineStr">
        <is>
          <t>2016 Plan | Restricted Stock | Non-Employee Directors</t>
        </is>
      </c>
    </row>
    <row r="22">
      <c r="A22" s="3" t="inlineStr">
        <is>
          <t>Share-based Compensation Arrangement by Share-based Payment Award [Line Items]</t>
        </is>
      </c>
    </row>
    <row r="23">
      <c r="A23" s="4" t="inlineStr">
        <is>
          <t>Award vesting period</t>
        </is>
      </c>
      <c r="C23" s="4" t="inlineStr">
        <is>
          <t>1 year</t>
        </is>
      </c>
    </row>
    <row r="24">
      <c r="A24" s="4" t="inlineStr">
        <is>
          <t>2016 Plan | Common Stock</t>
        </is>
      </c>
    </row>
    <row r="25">
      <c r="A25" s="3" t="inlineStr">
        <is>
          <t>Share-based Compensation Arrangement by Share-based Payment Award [Line Items]</t>
        </is>
      </c>
    </row>
    <row r="26">
      <c r="A26" s="4" t="inlineStr">
        <is>
          <t>Number of shares authorized for issuance (in shares)</t>
        </is>
      </c>
      <c r="B26" s="6" t="n">
        <v>1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tock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beginning balance (in shares)</t>
        </is>
      </c>
      <c r="B4" s="6" t="n">
        <v>144250</v>
      </c>
      <c r="C4" s="6" t="n">
        <v>169293</v>
      </c>
      <c r="D4" s="6" t="n">
        <v>77901</v>
      </c>
    </row>
    <row r="5">
      <c r="A5" s="4" t="inlineStr">
        <is>
          <t>Granted (in shares)</t>
        </is>
      </c>
      <c r="B5" s="6" t="n">
        <v>100299</v>
      </c>
      <c r="C5" s="6" t="n">
        <v>46885</v>
      </c>
      <c r="D5" s="6" t="n">
        <v>131413</v>
      </c>
    </row>
    <row r="6">
      <c r="A6" s="4" t="inlineStr">
        <is>
          <t>Forfeited (in shares)</t>
        </is>
      </c>
      <c r="B6" s="6" t="n">
        <v>-16794</v>
      </c>
      <c r="C6" s="6" t="n">
        <v>-5720</v>
      </c>
      <c r="D6" s="6" t="n">
        <v>-2400</v>
      </c>
    </row>
    <row r="7">
      <c r="A7" s="4" t="inlineStr">
        <is>
          <t>Vested (in shares)</t>
        </is>
      </c>
      <c r="B7" s="6" t="n">
        <v>-60779</v>
      </c>
      <c r="C7" s="6" t="n">
        <v>-66208</v>
      </c>
      <c r="D7" s="6" t="n">
        <v>-37621</v>
      </c>
    </row>
    <row r="8">
      <c r="A8" s="4" t="inlineStr">
        <is>
          <t>Non-vested, ending balance (in shares)</t>
        </is>
      </c>
      <c r="B8" s="6" t="n">
        <v>166976</v>
      </c>
      <c r="C8" s="6" t="n">
        <v>144250</v>
      </c>
      <c r="D8" s="6" t="n">
        <v>169293</v>
      </c>
    </row>
    <row r="9">
      <c r="A9" s="3" t="inlineStr">
        <is>
          <t>Weighted Average Grant Price</t>
        </is>
      </c>
    </row>
    <row r="10">
      <c r="A10" s="4" t="inlineStr">
        <is>
          <t>Non-vested, beginning balance (in dollars per share)</t>
        </is>
      </c>
      <c r="B10" s="7" t="n">
        <v>32.71</v>
      </c>
      <c r="C10" s="7" t="n">
        <v>31.05</v>
      </c>
      <c r="D10" s="7" t="n">
        <v>30.36</v>
      </c>
    </row>
    <row r="11">
      <c r="A11" s="4" t="inlineStr">
        <is>
          <t>Granted (in dollars per share)</t>
        </is>
      </c>
      <c r="B11" s="9" t="n">
        <v>30.91</v>
      </c>
      <c r="C11" s="9" t="n">
        <v>35.6</v>
      </c>
      <c r="D11" s="9" t="n">
        <v>31.92</v>
      </c>
    </row>
    <row r="12">
      <c r="A12" s="4" t="inlineStr">
        <is>
          <t>Forfeited (in dollars per share)</t>
        </is>
      </c>
      <c r="B12" s="9" t="n">
        <v>28.61</v>
      </c>
      <c r="C12" s="9" t="n">
        <v>32.35</v>
      </c>
      <c r="D12" s="9" t="n">
        <v>46.68</v>
      </c>
    </row>
    <row r="13">
      <c r="A13" s="4" t="inlineStr">
        <is>
          <t>Vested (in dollars per share)</t>
        </is>
      </c>
      <c r="B13" s="9" t="n">
        <v>31.33</v>
      </c>
      <c r="C13" s="9" t="n">
        <v>27.75</v>
      </c>
      <c r="D13" s="9" t="n">
        <v>31.68</v>
      </c>
    </row>
    <row r="14">
      <c r="A14" s="4" t="inlineStr">
        <is>
          <t>Non-vested, ending balance (in dollars per share)</t>
        </is>
      </c>
      <c r="B14" s="7" t="n">
        <v>32.53</v>
      </c>
      <c r="C14" s="7" t="n">
        <v>32.71</v>
      </c>
      <c r="D14" s="7" t="n">
        <v>31.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DATA - Computation of Basic and Diluted Earnings Per Share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Basic:</t>
        </is>
      </c>
    </row>
    <row r="4">
      <c r="A4" s="4" t="inlineStr">
        <is>
          <t>Weighted average shares outstanding (in shares)</t>
        </is>
      </c>
      <c r="N4" s="6" t="n">
        <v>17748</v>
      </c>
      <c r="O4" s="6" t="n">
        <v>17592</v>
      </c>
      <c r="P4" s="6" t="n">
        <v>17553</v>
      </c>
    </row>
    <row r="5">
      <c r="A5" s="4" t="inlineStr">
        <is>
          <t>Net income (loss) attributable to DXP Enterprises, Inc.</t>
        </is>
      </c>
      <c r="B5" s="5" t="n">
        <v>-3000</v>
      </c>
      <c r="C5" s="5" t="n">
        <v>-34700</v>
      </c>
      <c r="D5" s="5" t="n">
        <v>2400</v>
      </c>
      <c r="E5" s="5" t="n">
        <v>6000</v>
      </c>
      <c r="F5" s="5" t="n">
        <v>1600</v>
      </c>
      <c r="G5" s="5" t="n">
        <v>13700</v>
      </c>
      <c r="H5" s="5" t="n">
        <v>14000</v>
      </c>
      <c r="I5" s="5" t="n">
        <v>7700</v>
      </c>
      <c r="J5" s="5" t="n">
        <v>12400</v>
      </c>
      <c r="K5" s="5" t="n">
        <v>8800</v>
      </c>
      <c r="L5" s="5" t="n">
        <v>11900</v>
      </c>
      <c r="M5" s="5" t="n">
        <v>5200</v>
      </c>
      <c r="N5" s="5" t="n">
        <v>-29269</v>
      </c>
      <c r="O5" s="5" t="n">
        <v>37025</v>
      </c>
      <c r="P5" s="5" t="n">
        <v>38345</v>
      </c>
    </row>
    <row r="6">
      <c r="A6" s="4" t="inlineStr">
        <is>
          <t>Convertible preferred stock dividend</t>
        </is>
      </c>
      <c r="N6" s="6" t="n">
        <v>-90</v>
      </c>
      <c r="O6" s="6" t="n">
        <v>-90</v>
      </c>
      <c r="P6" s="6" t="n">
        <v>-90</v>
      </c>
    </row>
    <row r="7">
      <c r="A7" s="4" t="inlineStr">
        <is>
          <t>Net income (loss) attributable to common shareholders</t>
        </is>
      </c>
      <c r="N7" s="5" t="n">
        <v>-29359</v>
      </c>
      <c r="O7" s="5" t="n">
        <v>36935</v>
      </c>
      <c r="P7" s="5" t="n">
        <v>38255</v>
      </c>
    </row>
    <row r="8">
      <c r="A8" s="4" t="inlineStr">
        <is>
          <t>Per share amount (in dollars per share)</t>
        </is>
      </c>
      <c r="B8" s="7" t="n">
        <v>-0.18</v>
      </c>
      <c r="C8" s="7" t="n">
        <v>-1.95</v>
      </c>
      <c r="D8" s="7" t="n">
        <v>0.14</v>
      </c>
      <c r="E8" s="7" t="n">
        <v>0.34</v>
      </c>
      <c r="F8" s="7" t="n">
        <v>0.09</v>
      </c>
      <c r="G8" s="7" t="n">
        <v>0.78</v>
      </c>
      <c r="H8" s="7" t="n">
        <v>0.8</v>
      </c>
      <c r="I8" s="7" t="n">
        <v>0.44</v>
      </c>
      <c r="J8" s="7" t="n">
        <v>0.7</v>
      </c>
      <c r="K8" s="7" t="n">
        <v>0.5</v>
      </c>
      <c r="L8" s="7" t="n">
        <v>0.68</v>
      </c>
      <c r="M8" s="7" t="n">
        <v>0.3</v>
      </c>
      <c r="N8" s="7" t="n">
        <v>-1.65</v>
      </c>
      <c r="O8" s="7" t="n">
        <v>2.1</v>
      </c>
      <c r="P8" s="7" t="n">
        <v>2.18</v>
      </c>
    </row>
    <row r="9">
      <c r="A9" s="3" t="inlineStr">
        <is>
          <t>Diluted:</t>
        </is>
      </c>
    </row>
    <row r="10">
      <c r="A10" s="4" t="inlineStr">
        <is>
          <t>Weighted average shares outstanding (in shares)</t>
        </is>
      </c>
      <c r="N10" s="6" t="n">
        <v>17748</v>
      </c>
      <c r="O10" s="6" t="n">
        <v>17592</v>
      </c>
      <c r="P10" s="6" t="n">
        <v>17553</v>
      </c>
    </row>
    <row r="11">
      <c r="A11" s="4" t="inlineStr">
        <is>
          <t>Assumed conversion of convertible preferred stock (in shares)</t>
        </is>
      </c>
      <c r="N11" s="6" t="n">
        <v>0</v>
      </c>
      <c r="O11" s="6" t="n">
        <v>840</v>
      </c>
      <c r="P11" s="6" t="n">
        <v>840</v>
      </c>
    </row>
    <row r="12">
      <c r="A12" s="4" t="inlineStr">
        <is>
          <t>Total dilutive shares (in shares)</t>
        </is>
      </c>
      <c r="N12" s="6" t="n">
        <v>17748</v>
      </c>
      <c r="O12" s="6" t="n">
        <v>18432</v>
      </c>
      <c r="P12" s="6" t="n">
        <v>18393</v>
      </c>
    </row>
    <row r="13">
      <c r="A13" s="4" t="inlineStr">
        <is>
          <t>Net income (loss) attributable to common shareholders</t>
        </is>
      </c>
      <c r="N13" s="5" t="n">
        <v>-29359</v>
      </c>
      <c r="O13" s="5" t="n">
        <v>36935</v>
      </c>
      <c r="P13" s="5" t="n">
        <v>38255</v>
      </c>
    </row>
    <row r="14">
      <c r="A14" s="4" t="inlineStr">
        <is>
          <t>Convertible preferred stock dividend</t>
        </is>
      </c>
      <c r="N14" s="6" t="n">
        <v>0</v>
      </c>
      <c r="O14" s="6" t="n">
        <v>90</v>
      </c>
      <c r="P14" s="6" t="n">
        <v>90</v>
      </c>
    </row>
    <row r="15">
      <c r="A15" s="4" t="inlineStr">
        <is>
          <t>Net income (loss) attributable to DXP Enterprises, Inc.</t>
        </is>
      </c>
      <c r="N15" s="5" t="n">
        <v>-29359</v>
      </c>
      <c r="O15" s="5" t="n">
        <v>37025</v>
      </c>
      <c r="P15" s="5" t="n">
        <v>38345</v>
      </c>
    </row>
    <row r="16">
      <c r="A16" s="4" t="inlineStr">
        <is>
          <t>Per share amount (in dollars per share)</t>
        </is>
      </c>
      <c r="B16" s="7" t="n">
        <v>-0.18</v>
      </c>
      <c r="C16" s="7" t="n">
        <v>-1.95</v>
      </c>
      <c r="D16" s="7" t="n">
        <v>0.13</v>
      </c>
      <c r="E16" s="7" t="n">
        <v>0.32</v>
      </c>
      <c r="F16" s="7" t="n">
        <v>0.08</v>
      </c>
      <c r="G16" s="7" t="n">
        <v>0.74</v>
      </c>
      <c r="H16" s="7" t="n">
        <v>0.76</v>
      </c>
      <c r="I16" s="7" t="n">
        <v>0.42</v>
      </c>
      <c r="J16" s="7" t="n">
        <v>0.67</v>
      </c>
      <c r="K16" s="7" t="n">
        <v>0.48</v>
      </c>
      <c r="L16" s="7" t="n">
        <v>0.65</v>
      </c>
      <c r="M16" s="7" t="n">
        <v>0.29</v>
      </c>
      <c r="N16" s="7" t="n">
        <v>-1.65</v>
      </c>
      <c r="O16" s="7" t="n">
        <v>2.01</v>
      </c>
      <c r="P16" s="7" t="n">
        <v>2.08</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Convertible preferred stock (in shares)</t>
        </is>
      </c>
      <c r="B4" s="6" t="n">
        <v>0</v>
      </c>
      <c r="C4" s="6" t="n">
        <v>840000</v>
      </c>
      <c r="D4" s="6" t="n">
        <v>840000</v>
      </c>
    </row>
    <row r="5">
      <c r="A5" s="4" t="inlineStr">
        <is>
          <t>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84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CAPITAL STOCK - Narrative (Details)</t>
        </is>
      </c>
      <c r="B1" s="2" t="inlineStr">
        <is>
          <t>12 Months Ended</t>
        </is>
      </c>
    </row>
    <row r="2">
      <c r="B2" s="2" t="inlineStr">
        <is>
          <t>Dec. 31, 2020rate$ / sharesshares</t>
        </is>
      </c>
      <c r="C2" s="2" t="inlineStr">
        <is>
          <t>Dec. 31, 2019shares</t>
        </is>
      </c>
      <c r="D2" s="2" t="inlineStr">
        <is>
          <t>Dec. 31, 2018shares</t>
        </is>
      </c>
    </row>
    <row r="3">
      <c r="A3" s="3" t="inlineStr">
        <is>
          <t>Class of Stock [Line Items]</t>
        </is>
      </c>
    </row>
    <row r="4">
      <c r="A4" s="4" t="inlineStr">
        <is>
          <t>Treasury shares outstanding (in shares)</t>
        </is>
      </c>
      <c r="B4" s="6" t="n">
        <v>0</v>
      </c>
      <c r="C4" s="6" t="n">
        <v>0</v>
      </c>
      <c r="D4" s="6" t="n">
        <v>0</v>
      </c>
    </row>
    <row r="5">
      <c r="A5" s="4" t="inlineStr">
        <is>
          <t>Series A preferred stock</t>
        </is>
      </c>
    </row>
    <row r="6">
      <c r="A6" s="3" t="inlineStr">
        <is>
          <t>Class of Stock [Line Items]</t>
        </is>
      </c>
    </row>
    <row r="7">
      <c r="A7" s="4" t="inlineStr">
        <is>
          <t>Preferred stock, shares outstanding (in shares)</t>
        </is>
      </c>
      <c r="B7" s="6" t="n">
        <v>1122</v>
      </c>
      <c r="C7" s="6" t="n">
        <v>1122</v>
      </c>
      <c r="D7" s="6" t="n">
        <v>1122</v>
      </c>
    </row>
    <row r="8">
      <c r="A8" s="4" t="inlineStr">
        <is>
          <t>Preferred stock, liquidation preference per share (in dollars per share) | $ / shares</t>
        </is>
      </c>
      <c r="B8" s="5" t="n">
        <v>100</v>
      </c>
    </row>
    <row r="9">
      <c r="A9" s="4" t="inlineStr">
        <is>
          <t>Preferred stock, votes per each share | rate</t>
        </is>
      </c>
      <c r="B9" s="9" t="n">
        <v>0.1</v>
      </c>
    </row>
    <row r="10">
      <c r="A10" s="4" t="inlineStr">
        <is>
          <t>Series B Preferred Stock</t>
        </is>
      </c>
    </row>
    <row r="11">
      <c r="A11" s="3" t="inlineStr">
        <is>
          <t>Class of Stock [Line Items]</t>
        </is>
      </c>
    </row>
    <row r="12">
      <c r="A12" s="4" t="inlineStr">
        <is>
          <t>Preferred stock, shares outstanding (in shares)</t>
        </is>
      </c>
      <c r="B12" s="6" t="n">
        <v>15000</v>
      </c>
      <c r="C12" s="6" t="n">
        <v>15000</v>
      </c>
      <c r="D12" s="6" t="n">
        <v>15000</v>
      </c>
    </row>
    <row r="13">
      <c r="A13" s="4" t="inlineStr">
        <is>
          <t>Series B convertible preferred stock</t>
        </is>
      </c>
    </row>
    <row r="14">
      <c r="A14" s="3" t="inlineStr">
        <is>
          <t>Class of Stock [Line Items]</t>
        </is>
      </c>
    </row>
    <row r="15">
      <c r="A15" s="4" t="inlineStr">
        <is>
          <t>Preferred stock, liquidation preference per share (in dollars per share) | $ / shares</t>
        </is>
      </c>
      <c r="B15" s="5" t="n">
        <v>100</v>
      </c>
    </row>
    <row r="16">
      <c r="A16" s="4" t="inlineStr">
        <is>
          <t>Convertible preferred stock, shares Issued upon conversion (in shares)</t>
        </is>
      </c>
      <c r="B16" s="6" t="n">
        <v>56</v>
      </c>
    </row>
    <row r="17">
      <c r="A17" s="4" t="inlineStr">
        <is>
          <t>Preferred stock, dividend rate per share (in dollars per share) | $ / shares</t>
        </is>
      </c>
      <c r="B17" s="7" t="n">
        <v>0.5</v>
      </c>
    </row>
    <row r="18">
      <c r="A18" s="4" t="inlineStr">
        <is>
          <t>Preferred stock, votes per each share | rate</t>
        </is>
      </c>
      <c r="B18" s="9"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1:39:48Z</dcterms:created>
  <dcterms:modified xmlns:dcterms="http://purl.org/dc/terms/" xmlns:xsi="http://www.w3.org/2001/XMLSchema-instance" xsi:type="dcterms:W3CDTF">2021-10-21T21:39:48Z</dcterms:modified>
</cp:coreProperties>
</file>